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Summar"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Fair Value Of Measure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Plan"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Supplementary Data - Quarterly " sheetId="26" state="visible" r:id="rId26"/>
    <sheet xmlns:r="http://schemas.openxmlformats.org/officeDocument/2006/relationships" name="Nature Of Operations And Summ_2" sheetId="27" state="visible" r:id="rId27"/>
    <sheet xmlns:r="http://schemas.openxmlformats.org/officeDocument/2006/relationships" name="Acquisition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Fair Value Of Measurements (Tab" sheetId="35" state="visible" r:id="rId35"/>
    <sheet xmlns:r="http://schemas.openxmlformats.org/officeDocument/2006/relationships" name="Earnings Per Share (Tables)" sheetId="36" state="visible" r:id="rId36"/>
    <sheet xmlns:r="http://schemas.openxmlformats.org/officeDocument/2006/relationships" name="Stock-Based Compensation Plan ("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Leases (Tables)" sheetId="40" state="visible" r:id="rId40"/>
    <sheet xmlns:r="http://schemas.openxmlformats.org/officeDocument/2006/relationships" name="Supplementary Data - Quarterl_2" sheetId="41" state="visible" r:id="rId41"/>
    <sheet xmlns:r="http://schemas.openxmlformats.org/officeDocument/2006/relationships" name="Nature Of Operations And Summ_3" sheetId="42" state="visible" r:id="rId42"/>
    <sheet xmlns:r="http://schemas.openxmlformats.org/officeDocument/2006/relationships" name="Acquisition (Narrative) (Detail" sheetId="43" state="visible" r:id="rId43"/>
    <sheet xmlns:r="http://schemas.openxmlformats.org/officeDocument/2006/relationships" name="Acquisition (Schedule Of Purcha" sheetId="44" state="visible" r:id="rId44"/>
    <sheet xmlns:r="http://schemas.openxmlformats.org/officeDocument/2006/relationships" name="Acquisition (Schedule Of Intang" sheetId="45" state="visible" r:id="rId45"/>
    <sheet xmlns:r="http://schemas.openxmlformats.org/officeDocument/2006/relationships" name="Acquisition (Pro Forma Results)" sheetId="46" state="visible" r:id="rId46"/>
    <sheet xmlns:r="http://schemas.openxmlformats.org/officeDocument/2006/relationships" name="Inventories (Details)" sheetId="47" state="visible" r:id="rId47"/>
    <sheet xmlns:r="http://schemas.openxmlformats.org/officeDocument/2006/relationships" name="Property And Equipment (Narrati" sheetId="48" state="visible" r:id="rId48"/>
    <sheet xmlns:r="http://schemas.openxmlformats.org/officeDocument/2006/relationships" name="Property And Equipment (Propert"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Goodwill And Other Intangible_8" sheetId="55" state="visible" r:id="rId55"/>
    <sheet xmlns:r="http://schemas.openxmlformats.org/officeDocument/2006/relationships" name="Long-Term Debt (Components Of L" sheetId="56" state="visible" r:id="rId56"/>
    <sheet xmlns:r="http://schemas.openxmlformats.org/officeDocument/2006/relationships" name="Long-Term Debt (Aggregate matur"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Fair Value Of Measurements (Sch" sheetId="63" state="visible" r:id="rId63"/>
    <sheet xmlns:r="http://schemas.openxmlformats.org/officeDocument/2006/relationships" name="Stockholders' Equity (Narrative" sheetId="64" state="visible" r:id="rId64"/>
    <sheet xmlns:r="http://schemas.openxmlformats.org/officeDocument/2006/relationships" name="Earnings Per Share - (Narrative" sheetId="65" state="visible" r:id="rId65"/>
    <sheet xmlns:r="http://schemas.openxmlformats.org/officeDocument/2006/relationships" name="Earnings Per Share (Schedule Of"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Stock-Based Compensation Plan_4" sheetId="69" state="visible" r:id="rId69"/>
    <sheet xmlns:r="http://schemas.openxmlformats.org/officeDocument/2006/relationships" name="Stock-Based Compensation Plan_5" sheetId="70" state="visible" r:id="rId70"/>
    <sheet xmlns:r="http://schemas.openxmlformats.org/officeDocument/2006/relationships" name="Stock-Based Compensation Plan_6" sheetId="71" state="visible" r:id="rId71"/>
    <sheet xmlns:r="http://schemas.openxmlformats.org/officeDocument/2006/relationships" name="Stock-Based Compensation Plan_7" sheetId="72" state="visible" r:id="rId72"/>
    <sheet xmlns:r="http://schemas.openxmlformats.org/officeDocument/2006/relationships" name="Restructuring - (Narrative) (De" sheetId="73" state="visible" r:id="rId73"/>
    <sheet xmlns:r="http://schemas.openxmlformats.org/officeDocument/2006/relationships" name="Income Taxes (Narrative) (Detai" sheetId="74" state="visible" r:id="rId74"/>
    <sheet xmlns:r="http://schemas.openxmlformats.org/officeDocument/2006/relationships" name="Income Taxes (Components Of Con" sheetId="75" state="visible" r:id="rId75"/>
    <sheet xmlns:r="http://schemas.openxmlformats.org/officeDocument/2006/relationships" name="Income Taxes (Components Of Inc" sheetId="76" state="visible" r:id="rId76"/>
    <sheet xmlns:r="http://schemas.openxmlformats.org/officeDocument/2006/relationships" name="Income Taxes (Schedule Of Effec" sheetId="77" state="visible" r:id="rId77"/>
    <sheet xmlns:r="http://schemas.openxmlformats.org/officeDocument/2006/relationships" name="Income Taxes (Schedule Of Defer" sheetId="78" state="visible" r:id="rId78"/>
    <sheet xmlns:r="http://schemas.openxmlformats.org/officeDocument/2006/relationships" name="Income Taxes (Schedule Of Roll " sheetId="79" state="visible" r:id="rId79"/>
    <sheet xmlns:r="http://schemas.openxmlformats.org/officeDocument/2006/relationships" name="Income Taxes (Summary Of Tax Cr" sheetId="80" state="visible" r:id="rId80"/>
    <sheet xmlns:r="http://schemas.openxmlformats.org/officeDocument/2006/relationships" name="Income Taxes (Schedule Of Unrec" sheetId="81" state="visible" r:id="rId81"/>
    <sheet xmlns:r="http://schemas.openxmlformats.org/officeDocument/2006/relationships" name="Segment Information (Narrative)" sheetId="82" state="visible" r:id="rId82"/>
    <sheet xmlns:r="http://schemas.openxmlformats.org/officeDocument/2006/relationships" name="Segment Information (Schedule O" sheetId="83" state="visible" r:id="rId83"/>
    <sheet xmlns:r="http://schemas.openxmlformats.org/officeDocument/2006/relationships" name="Segment Information (Financial " sheetId="84" state="visible" r:id="rId84"/>
    <sheet xmlns:r="http://schemas.openxmlformats.org/officeDocument/2006/relationships" name="Segment Information (Total Asse" sheetId="85" state="visible" r:id="rId85"/>
    <sheet xmlns:r="http://schemas.openxmlformats.org/officeDocument/2006/relationships" name="Segment Information (Capital Ex" sheetId="86" state="visible" r:id="rId86"/>
    <sheet xmlns:r="http://schemas.openxmlformats.org/officeDocument/2006/relationships" name="Leases (Narrative) (Details)" sheetId="87" state="visible" r:id="rId87"/>
    <sheet xmlns:r="http://schemas.openxmlformats.org/officeDocument/2006/relationships" name="Leases (Schedule Of Operating L" sheetId="88" state="visible" r:id="rId88"/>
    <sheet xmlns:r="http://schemas.openxmlformats.org/officeDocument/2006/relationships" name="Leases (Schedule Of Operating_2" sheetId="89" state="visible" r:id="rId89"/>
    <sheet xmlns:r="http://schemas.openxmlformats.org/officeDocument/2006/relationships" name="Leases (Schedule Of Maturity Of" sheetId="90" state="visible" r:id="rId90"/>
    <sheet xmlns:r="http://schemas.openxmlformats.org/officeDocument/2006/relationships" name="Related Party Transactions (Nar" sheetId="91" state="visible" r:id="rId91"/>
    <sheet xmlns:r="http://schemas.openxmlformats.org/officeDocument/2006/relationships" name="Supplementary Data - Quarterl_3" sheetId="92" state="visible" r:id="rId92"/>
    <sheet xmlns:r="http://schemas.openxmlformats.org/officeDocument/2006/relationships" name="Uncategorized Items - clar-2020"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_(&quot;SFr &quot;#,##0_);_(&quot;SFr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3,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Transition Report</t>
        </is>
      </c>
      <c r="B8" s="4" t="inlineStr">
        <is>
          <t>false</t>
        </is>
      </c>
    </row>
    <row r="9">
      <c r="A9" s="4" t="inlineStr">
        <is>
          <t>Entity File Number</t>
        </is>
      </c>
      <c r="B9" s="4" t="inlineStr">
        <is>
          <t>001-34767</t>
        </is>
      </c>
    </row>
    <row r="10">
      <c r="A10" s="4" t="inlineStr">
        <is>
          <t>Entity Registrant Name</t>
        </is>
      </c>
      <c r="B10" s="4" t="inlineStr">
        <is>
          <t>CLARUS CORPORATION</t>
        </is>
      </c>
    </row>
    <row r="11">
      <c r="A11" s="4" t="inlineStr">
        <is>
          <t>Entity Incorporation, State or Country Code</t>
        </is>
      </c>
      <c r="B11" s="4" t="inlineStr">
        <is>
          <t>DE</t>
        </is>
      </c>
    </row>
    <row r="12">
      <c r="A12" s="4" t="inlineStr">
        <is>
          <t>Entity Tax Identification Number</t>
        </is>
      </c>
      <c r="B12" s="4" t="inlineStr">
        <is>
          <t>58-1972600</t>
        </is>
      </c>
    </row>
    <row r="13">
      <c r="A13" s="4" t="inlineStr">
        <is>
          <t>Entity Address, Address Line One</t>
        </is>
      </c>
      <c r="B13" s="4" t="inlineStr">
        <is>
          <t>2084 East 3900 South</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24</t>
        </is>
      </c>
    </row>
    <row r="17">
      <c r="A17" s="4" t="inlineStr">
        <is>
          <t>City Area Code</t>
        </is>
      </c>
      <c r="B17" s="4" t="inlineStr">
        <is>
          <t xml:space="preserve"> </t>
        </is>
      </c>
    </row>
    <row r="18">
      <c r="A18" s="4" t="inlineStr">
        <is>
          <t>Local Phone Number</t>
        </is>
      </c>
      <c r="B18" s="4" t="inlineStr">
        <is>
          <t xml:space="preserve"> </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Title of 12(b) Security</t>
        </is>
      </c>
      <c r="B27" s="4" t="inlineStr">
        <is>
          <t>Common Stock, par value $.0001 per share</t>
        </is>
      </c>
    </row>
    <row r="28">
      <c r="A28" s="4" t="inlineStr">
        <is>
          <t>Trading Symbol</t>
        </is>
      </c>
      <c r="B28" s="4" t="inlineStr">
        <is>
          <t>CLAR</t>
        </is>
      </c>
    </row>
    <row r="29">
      <c r="A29" s="4" t="inlineStr">
        <is>
          <t>Security Exchange Name</t>
        </is>
      </c>
      <c r="B29" s="4" t="inlineStr">
        <is>
          <t>NASDAQ</t>
        </is>
      </c>
    </row>
    <row r="30">
      <c r="A30" s="4" t="inlineStr">
        <is>
          <t>Entity Public Float</t>
        </is>
      </c>
      <c r="D30" s="5" t="n">
        <v>266.4</v>
      </c>
    </row>
    <row r="31">
      <c r="A31" s="4" t="inlineStr">
        <is>
          <t>Entity Common Stock, Shares Outstanding</t>
        </is>
      </c>
      <c r="C31" s="6" t="n">
        <v>31304181</v>
      </c>
    </row>
    <row r="32">
      <c r="A32" s="4" t="inlineStr">
        <is>
          <t>Documents Incorporated by Reference [Text Block]</t>
        </is>
      </c>
      <c r="B32" s="4" t="inlineStr">
        <is>
          <t>DOCUMENT INCORPORATED BY REFERENCE Portions of our Proxy Statement for the 2021 Annual Meeting of Stockholders to be filed with the Securities and Exchange Commission within 120 days of the Registrant’s 2020 fiscal year end are incorporated by reference into Part III of this Annual Report on Form 10-K.</t>
        </is>
      </c>
    </row>
    <row r="33">
      <c r="A33" s="4" t="inlineStr">
        <is>
          <t>Entity Central Index Key</t>
        </is>
      </c>
      <c r="B33" s="4" t="inlineStr">
        <is>
          <t>0000913277</t>
        </is>
      </c>
    </row>
    <row r="34">
      <c r="A34" s="4" t="inlineStr">
        <is>
          <t>Current Fiscal Year End Date</t>
        </is>
      </c>
      <c r="B34" s="4" t="inlineStr">
        <is>
          <t>--12-3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 xml:space="preserve">NOTE 3. INVENTORIES Inventories, as of December 31, 2020 and 2019, were as follows: December 31, 2020 December 31, 2019 Finished goods $ 50,132 $ 59,452 Work-in-process 6,429 7,474 Raw materials and supplies 11,795 6,506 $ 68,356 $ 73,4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NOTE 4. PROPERTY AND EQUIPMENT Property and equipment, net as of December 31, 2020 and 2019, were as follows: December 31, 2020 December 31, 2019 Land $ 3,160 $ 3,160 Building and improvements 7,324 6,964 Furniture and fixtures 5,715 5,255 Computer hardware and software 5,707 5,298 Machinery and equipment 26,848 21,578 Construction in progress 3,042 1,690 51,796 43,945 Less accumulated depreciation ( 24,840 ) ( 21,026 ) $ 26,956 $ 22,919 Depreciation expense was $ 4,801 , $ 4,550 , and $ 4,423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NOTE 5. GOODWILL AND OTHER INTANGIBLE ASSETS Goodwill The following table summarizes the changes in goodwill by segment: Black Diamond Sierra Total Balance at December 31, 2018 $ - $ 18,090 $ 18,090 Balance at December 31, 2019 - 18,090 18,090 Increase due to acquisition of Barnes - 8,625 8,625 Balance at December 31, 2020 $ - $ 26,715 $ 26,715 Indefinite-Lived Intangible Assets The following table summarizes the changes in indefinite-lived intangible assets: Balance at December 31, 2019 $ 41,630 Increase due to acquisition of Barnes 5,600 Impact of foreign currency exchange rates 293 Balance at December 31, 2020 $ 47,523 Other Intangible Assets, net The following table summarizes the changes in gross other intangible assets: Gross balance at December 31, 2019 $ 32,917 Increase due to acquisition of Barnes 7,500 Impact of foreign currency exchange rates 423 Gross balance at December 31, 2020 $ 40,840 Other intangible assets, net of amortization as of December 31, 2020 and 2019, were as follows: December 31, 2020 Gross Accumulated Amortization Net Weighted Average Useful Life Intangibles subject to amortization Customer relationships $ 31,930 $ ( 16,783 ) $ 15,147 14.2 years Product technologies 6,700 ( 3,151 ) 3,549 11.5 years Tradename / trademark 1,263 ( 543 ) 720 9.4 years Core technologies 947 ( 947 ) - 10.0 years $ 40,840 $ ( 21,424 ) $ 19,416 13.5 years December 31, 2019 Gross Accumulated Amortization Net Weighted Average Useful Life Customer relationships $ 25,995 $ ( 13,392 ) $ 12,603 15.2 years Product technologies 4,712 ( 2,416 ) 2,296 11.9 years Tradename / trademark 1,263 ( 386 ) 877 9.4 years Core technologies 947 ( 907 ) 40 10.0 years $ 32,917 $ ( 17,101 ) $ 15,816 14.3 years Amortization expense for the years ended December 31, 2020, 2019, and 2018, was $ 4,070 , $ 3,552 , and $ 3,873 , respectively. Future amortization expense for other intangible assets as of December 31, 2020 is as follows: Years Ending December 31, Amortization Expense 2021 $ 4,794 2022 3,810 2023 3,068 2024 2,507 2025 2,109 Thereafter 3,128 $ 19,4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 xml:space="preserve">NOTE 6. LONG-TERM DEBT Long-term debt as of December 31, 2020 and 2019, was as follows: December 31, 2020 December 31, 2019 Revolving credit facility (a) $ 15,579 $ 22,670 Foreign credit facilities (b) 1,042 - Term note (c) 18,000 - 34,621 22,670 Less current portion ( 4,000 ) - $ 30,621 $ 22,670 (a) As of December 31, 2020, the Company had drawn $ 15,579 on the $ 60,000 revolving commitment that was available under the credit agreement with JPMorgan Chase Bank, N.A., with a maturity date of May 3, 2024. The Company pays interest monthly on any borrowings on the Credit Agreement (as defined below). As of December 31, 2020 and 2019, the interest rate was 2.0625 % and 3.3125 %, respectively. On November 12, 2020, the Borrowers entered into Amendment No. 2 (the “Amendment No. 2”) to that certain Credit Agreement, dated May 3, 2019 and as amended by Amendment No. 1 dated May 28, 2019 (the “Amendment No. 1”), with JPMorgan Chase Bank, N.A., as administrative agent, and the lenders from time to time party thereto (collectively, the “Credit Agreement”). The Credit Agreement as amended by Amendment No. 2, increased the maximum consolidated total leverage ratio permitted under the Credit Agreement to 4.00 :1.00 from 3.00 :1.00. In addition, Amendment No. 2 permits, among other things, the issuance by the Company of debt securities, that may be convertible into equity interests of the Company, in an aggregate principal amount of up to $ 125,000 (the “Notes”), and eliminates the requirement that the proceeds therefrom be used to prepay any revolving loans or term loans under the Credit Agreement. All obligations under the Credit Agreement are secured by 100 % of our domestic, and 65 % of our foreign, subsidiary equity interests, as well as accounts receivable, inventory, intellectual property and certain other assets owned by the Company. The Credit Agreement contains restrictions on the Company’s ability to pay dividends or make distributions or other restricted payments if certain conditions in the Credit Agreement are not fulfilled . The Credit Agreement includes customary affirmative and negative covenants, including financial covenants relating to the Company’s consolidated total leverage ratio and fixed charge coverage ratio. The Company was in compliance with the debt covenants set forth in the Credit Agreement as of December 31, 2020. (b) A foreign subsidiary of the Company has a revolving credit facility with a financial institution which matures on March 31, 2022. The foreign subsidiary pays interest monthly on any borrowings on the credit facility. As of December 31, 2020, the rate was 1.3387 %. (c) Under the Credit Agreement, the Company had access to a term loan facility that was available for drawdown until May 3, 2020. On April 30, 2020, the Company borrowed $ 20,000 under such term loan facility. The Company is required to repay the term loan through quarterly payments of $ 1,000 each beginning with September 30, 2020, and any remaining obligations will be repaid in full on the maturity date of the Credit Agreement of May 3, 2024. The Company pays interest monthly on any borrowings on the Credit Agreement. As of December 31, 2020, the rate was 2.0625 %. The aggregate maturities of the revolving credit facility for the years subsequent to December 31, 2020 are as follows: 2021 $ 4,000 2022 5,042 2023 4,000 2024 21,579 Total future long-term debt payments 34,621 Less current portion ( 4,000 ) Long-term debt obligations $ 30,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 [Abstract]</t>
        </is>
      </c>
    </row>
    <row r="4">
      <c r="A4" s="4" t="inlineStr">
        <is>
          <t>Derivative Financial Instruments</t>
        </is>
      </c>
      <c r="B4" s="4" t="inlineStr">
        <is>
          <t>NOTE 7.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At December 31, 2020, the Company’s derivative contracts had remaining maturities of less than one and one-half years. The counterparties to these transactions had both long-term and short-term investment grade credit ratings. The maximum net exposure of the Company’s credit risk to the counterparties is generally limited to the aggregate unrealized loss of all contracts with that counterparty, which is $ 1,629 as of December 31, 2020. The Company’s exposure of counterparty credit risk is limited to the aggregate unrealized gain on all contracts. At December 31, 2020, there was no such exposure to the counterparties. The Company’s derivative counterparties have strong credit ratings and as a result, the Company does not require collateral to facilitate transactions. The Company held the following contracts designated as hedged instruments as of December 31, 2020 and 2019: December 31, 2020 Notional Latest Amount Maturity Foreign exchange contracts - Canadian Dollars $ 14,587 February 2022 Foreign exchange contracts - Euros € 24,481 February 2022 December 31, 2019 Notional Latest Amount Maturity Foreign exchange contracts - Canadian Dollars $ 15,932 February 2021 Foreign exchange contracts - Euros € 18,168 February 2021 Foreign exchange contracts - Swiss Francs CHF 661 August 2020 For contracts that qualify as effective hedge instruments, the effective portion of gains and losses resulting from changes in fair value of the instruments are included in accumulated other comprehensive income (loss) and reclassified to sales in the period the underlying hedged transaction is recognized. Gains (losses) of $( 139 ) and $ 1,017 were reclassified to sales during the years ended December 31, 2020 and 2019, respectively. The following table presents the balance sheet classification and fair value of derivative instruments as of December 31, 2020 and 2019: Classification December 31, 2020 December 31, 2019 Derivative instruments in asset positions: Forward exchange contracts Prepaid and other current assets $ - $ 226 Derivative instruments in liability positions: Forward exchange contracts Accounts payable and accrued liabilities $ 1,539 $ 152 Forward exchange contracts Other long-term liabilities $ 90 $ 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t>
        </is>
      </c>
      <c r="B4" s="4" t="inlineStr">
        <is>
          <t xml:space="preserve">NOTE 8. ACCUMULATED OTHER COMPREHENSIVE INCOME (LOSS) Accumulated other comprehensive income (loss) (“AOCI”) primarily consists of foreign currency translation adjustments and changes in our forward foreign exchange contracts. The components of AOCI, net of tax, were as follows: Foreign Currency Translation Adjustments Unrealized Gains (Losses) on Cash Flow Hedges Total Balance as of December 31, 2019 $ ( 286 ) $ ( 17 ) $ ( 303 ) Other comprehensive income (loss) before reclassifications 1,766 ( 1,069 ) 697 Amounts reclassified from other comprehensive income (loss) - 106 106 Net current period other comprehensive income (loss) 1,766 ( 963 ) 803 Balance as of December 31, 2020 $ 1,480 $ ( 980 ) $ 500 Foreign Currency Translation Adjustments Unrealized Gains (Losses) on Cash Flow Hedges Total Balance as of December 31, 2018 $ 73 $ 404 $ 477 Other comprehensive income (loss) before reclassifications ( 359 ) 487 128 Amounts reclassified from other comprehensive income (loss) - ( 908 ) ( 908 ) Net current period other comprehensive loss ( 359 ) ( 421 ) ( 780 ) Balance as of December 31, 2019 $ ( 286 ) $ ( 17 ) $ ( 303 ) The effects on net income of amounts reclassified from unrealized gains (losses) on cash flow hedges for foreign exchange contracts and foreign currency translation adjustments for the years ended December 31, 2020 and 2019 were as follows: Gains (losses) reclassified from AOCI to the Consolidated Statements of Comprehensive Income Affected line item in the Consolidated Twelve Months Ended Statements of Comprehensive Income December 31, 2020 December 31, 2019 Foreign exchange contracts: Sales $ ( 139 ) $ 1,017 Less: Income tax (benefit) expense ( 33 ) 109 Amount reclassified, net of tax $ ( 106 ) $ 908 Total reclassifications from AOCI $ ( 106 ) $ 908 The Company’s policy is to classify reclassifications of cumulative foreign currency translation from AOCI to Other,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Measurements</t>
        </is>
      </c>
      <c r="B1" s="2" t="inlineStr">
        <is>
          <t>12 Months Ended</t>
        </is>
      </c>
    </row>
    <row r="2">
      <c r="B2" s="2" t="inlineStr">
        <is>
          <t>Dec. 31, 2020</t>
        </is>
      </c>
    </row>
    <row r="3">
      <c r="A3" s="3" t="inlineStr">
        <is>
          <t>Fair Value Of Measurements [Abstract]</t>
        </is>
      </c>
    </row>
    <row r="4">
      <c r="A4" s="4" t="inlineStr">
        <is>
          <t>Fair Value Of Measurements</t>
        </is>
      </c>
      <c r="B4" s="4" t="inlineStr">
        <is>
          <t xml:space="preserve">NOTE 9.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 Level 1- inputs to the valuation methodology are quoted market prices for identical assets or liabilities in active markets. Level 2- inputs to the valuation methodology include quoted prices in markets that are not active or model inputs that are observable either directly or indirectly for substantially the full term of the asset or liability. Level 3- inputs to the valuation methodology are based on prices or valuation techniques that are unobservable. Assets and liabilities measured at fair value on a recurring basis at December 31, 2020 and 2019 were as follows: December 31, 2020 Level 1 Level 2 Level 3 Total Assets Forward exchange contracts $ - $ - $ - $ - $ - $ - $ - $ - Liabilities Forward exchange contracts $ - $ 1,629 $ - $ 1,629 $ - $ 1,629 $ - $ 1,629 December 31, 2019 Level 1 Level 2 Level 3 Total Assets Forward exchange contracts $ - $ 226 $ - $ 226 $ - $ 226 $ - $ 226 Liabilities Forward exchange contracts $ - $ 181 $ - $ 181 $ - $ 181 $ - $ 181 Derivative financial instruments are recorded at fair value based on current market pricing models. No nonrecurring fair value measurements existed at December 3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10. STOCKHOLDERS’ EQUITY On August 6, 2018, the Company announced that its Board of Directors approved the initiation of a quarterly cash dividend program of $ 0.025 per share of the Company’s common stock (the “Quarterly Cash Dividend”) or $ 0.10 per share on an annualized basis. The declaration and payment of future Quarterly Cash Dividends is subject to the discretion of and approval of the Company’s Board of Directors. On May 1, 2020, the Company announced that, in light of the operational impact of the COVID-19 pandemic, its Board of Directors temporarily replaced its Quarterly Cash Dividend with a stock dividend (the “Quarterly Stock Dividend”). In 2020, 2019 and 2018, our total Quarterly Cash Dividends were $ 1,520 , $ 2,987 and $ 1,488 , respectively. In 2020, our total Quarterly Stock Dividends were $ 1,533 . On January 29, 2021 , the Company announced that its Board of Directors approved the payment on February 19, 2021 of the Quarterly Cash Dividend of $ 0.025 to the record holders of shares of the Company’s common stock as of the close of business on February 8, 2021 . During the year ended December 31, 2020, the Company entered into a Securities Purchase Agreement (the “Purchase Agreement”) with three existing stockholders of the Company. Pursuant to the Purchase Agreement, the Company sold 900,000 shares of its common stock in a registered direct offering (the “Offering”). The proceeds to the Company from the Offering were $ 11,476 . On May 7, 2018, the Company announced a “modified Dutch auction” tender offer for Clarus’ common stock, as well as the preferred share purchase rights associated with such shares (collectively, the “Shares”). On July 11, 2018, the tender offer expired, following which the Company announced it would accept 417,237 Shares for purchase at a price of $ 8.00 per Share, for an aggregate cost of approximately $ 3,338 , excluding fees and expenses. The Company purchased shares of the Company’s common stock for $ 4,167 and $ 2,349 under the Company’s authorized stock repurchase program during the years ended December 31, 2019 and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1. EARNINGS PER SHARE Basic earnings per share is computed by dividing earnings by the weighted average number of common shares outstanding during each period. Diluted earnings per share is computed by dividing earning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 The following table is a reconciliation of basic and diluted shares of common stock outstanding used in the calculation of earnings per share: Year Ended December 31, 2020 2019 2018 Weighted average shares outstanding - basic 30,175 29,820 29,915 Effect of dilutive stock awards 1,050 1,173 340 Weighted average shares outstanding - diluted 31,225 30,993 30,255 Net income per share: Basic $ 0.18 $ 0.64 $ 0.24 Diluted 0.18 0.61 0.24 For the years ended December 31, 2020, 2019, and 2018, equity awards of 868 , 702 , and 1,164 , respectively, were outstanding and anti-dilutive and therefore not included in the calculation of net income per share for these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12 Months Ended</t>
        </is>
      </c>
    </row>
    <row r="2">
      <c r="B2" s="2" t="inlineStr">
        <is>
          <t>Dec. 31, 2020</t>
        </is>
      </c>
    </row>
    <row r="3">
      <c r="A3" s="3" t="inlineStr">
        <is>
          <t>Stock-Based Compensation Plan [Abstract]</t>
        </is>
      </c>
    </row>
    <row r="4">
      <c r="A4" s="4" t="inlineStr">
        <is>
          <t>Stock-Based Compensation Plan</t>
        </is>
      </c>
      <c r="B4" s="4" t="inlineStr">
        <is>
          <t xml:space="preserve">NOTE 12. STOCK-BASED COMPENSATION PLAN Under the Company’s current 2015 Stock Incentive Plan (the “2015 Plan”), the Company’s Board of Directors (the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As of December 31, 2020, the number of shares authorized and reserved for issuance under the 2015 Plan is 6,800 shares, subject to automatic annual increase equal to 5 % of the total number of shares of the Company’s outstanding common stock. Options Granted: During the year ended December 31, 2020, the Company issued stock options for an aggregate of 1,098 shares under the 2015 Plan to directors and employees of the Company. The options issued during the year ended December 31, 2020 generally vest and become exercisable over a period of one year to five years and expire ten years from the date of the grant. For computing the fair value of the stock-based awards, the fair value of each option grant has been estimated as of the date of grant using the Black-Scholes option-pricing model with the following assumptions: 2020 2019 2018 Number of options 1,098 188 1,938 Option vesting period 1 - 5 Years 1 - 3 Years 1 - 5 Years Grant price (per share) $ 9.99 - $ 16.93 $ 13.21 $ 6.80 - $ 10.21 Dividend yield 0.59 % - 1.00 % 0.76 % 0.00 % - 1.09 % Expected volatility (a) 40.9 % - 44.2 % 41.0 % - 41.2 % 40.6 % - 42.5 % Risk-free interest rate 0.41 % - 0.65 % 1.88 % - 1.93 % 2.65 % - 3.09 % Expected life (years) (b) 5.31 - 6.50 5.31 - 6.00 5.00 - 6.50 Weighted average fair value (per share) $ 3.72 - $ 6.89 $ 4.87 - $ 5.13 $ 2.77 - $ 4.08 (a) Expected volatility is based upon the Company’s historical volatility. (b) Because the Company does not have sufficient historical exercise data to provide a reasonable basis upon which to estimate the expected term for these grants, the Company utilized the simplified method in developing an estimate of the expected term of these options . Using these assumptions, the fair value of the stock options granted during the years ended December 31, 2020, 2019, and 2018 was $ 5,310 , $ 952 , and $ 6,059 , respectively, which will be amortized as stock-based compensation expense over the vesting period of the options. Stock Award Granted: On September 14, 2020, the Company issued and granted to the Executive Chairman a stock award of 244 shares under the 2015 Plan which vested immediately. The fair value of the stock award was calculated as of the date of grant using the closing market price. The grant date fair value of the stock award granted during the year ended December 31, 2020 was $ 3,314 , which was immediately recognized to selling, general and administrative expenses. Market Condition Restricted Shares Granted: On August 27, 2020, the Company issued and granted to an employee a restricted stock award of 100 restricted shares under the 2015 Plan, of which 100 restricted shares will vest if, on or before August 27, 2023, the Fair Market Value (as defined in the Plan) of the Company’s common stock shall have equaled or exceeded $ 15.00 per share for twenty consecutive trading days. For computing the fair value of the 100 restricted shares with a market condition, the fair value of the restricted stock award grant has been estimated as of the date of grant using the Monte-Carlo pricing model with the assumptions below. Subsequent to year end, the market-based condition was met and the restricted shares became fully vested. On January 7, 2019, the Company issued and granted to an employee a restricted stock award of 350 restricted shares under the 2015 Plan, that will vest as follows: (A) the stock award will vest and become nonforfeitable if, on or before January 7, 2024, the closing price of the Company’s common stock shall have equaled or exceeded $ 15.00 per share for twenty consecutive trading days (such 20th day being the “Price Trigger Date”); and (B) once the Price Trigger Date occurs, (i) 117 shares of the Company’s common stock shall vest on each of the first and second anniversary of the Price Trigger Date; and (ii) 116 shares of the Company’s common stock shall vest on the third anniversary of the Price Trigger Date. For computing the fair value of the 350 restricted shares with a market condition, the fair value of each restricted stock award grant has been estimated as of the date of grant using the Monte-Carlo pricing model with the assumptions below. Subsequent to year end, the market-based condition was met and the Price Trigger Date occurred. On January 7, 2019, the Company issued and granted to an employee a restricted stock award of 150 restricted shares under the 2015 Plan, that will vest as follows: (A) the stock award will vest and become nonforfeitable if, on or before January 7, 2024, the closing price of the Company’s common stock shall have equaled or exceeded $ 15.00 per share for twenty consecutive trading days (such 20th day being the Price Trigger Date); and (B) once the Price Trigger Date occurs, the shares shall equally vest on each of the first, second, third and fourth anniversary of the Price Trigger Date. For computing the fair value of the 150 restricted shares with a market condition, the fair value of each restricted stock award grant has been estimated as of the date of grant using the Monte-Carlo pricing model with the assumptions below. Subsequent to year end, the market-based condition was met and the Price Trigger Date occurred. August 27, 2020 January 7, 2019 Number issued 100 500 Vesting period $ 15.00 stock price target $ 15.00 stock price target Grant price (per share) $ 12.72 $ 10.21 Dividend yield 0.79 % 0.0 % Expected volatility 41.1 % 42.4 % Risk-free interest rate 0.19 % 2.53 % Expected term (years) 0.52 4.28 - 5.28 Weighted average fair value (per share) $ 9.91 $ 7.92 Using these assumptions, the fair value of the market condition restricted stock awards granted on August 27, 2020 was approximately $ 991 and January 7, 2019 was approximately $ 3,753 . The total non-cash stock compensation expense related to stock options and restricted stock awards recorded by the Company was as follows: Year Ended December 31, 2020 2019 2018 Restricted stock awards $ 1,488 $ 1,058 $ 1,158 Stock options 1,989 1,891 1,494 Stock awards 3,314 - - Total $ 6,791 $ 2,949 $ 2,652 For the years ended December 31, 2020, 2019, and 2018, the majority of stock-based compensation costs were classified as selling, general and administrative expense. A summary of changes in outstanding options and restricted stock awards during the year ended December 31, 2020 is as follows: Options Weighted Average Exercise Price Aggregate Intrinsic Value Restricted Stock Awards Outstanding at December 31, 2019 3,911 $ 7.72 $ 22,840 600 Granted 1,098 13.89 100 Exercised or vested ( 308 ) 7.00 - Expired ( 800 ) 8.75 ( 100 ) Cancelled - - - Forfeited - - - Outstanding at December 31, 2020 3,901 $ 9.30 $ 23,802 600 Options exercisable at December 31, 2020 2,088 7.48 $ 16,536 The following table summarizes the exercise price range, weighted average exercise price, and remaining contractual lives by significant ranges for options outstanding and exercisable as of December 31, 2020: Remaining Life In Years Weighted Average Exercise Price Range Outstanding Exercisable Outstanding Exercisable Exercise Price $ 4.38 - $ 12.51 2,868 1,990 5.4 5.4 $ 7.20 $ 12.51 - $ 16.93 1,033 98 9.0 7.4 $ 13.23 3,901 2,088 6.0 5.5 $ 7.48 The intrinsic value of options exercised was $ 2,006 , $ 607 , and $ 315 during the years ended December 31, 2020, 2019, and 2018, respectively. The intrinsic value of restricted stock awards vested was $ 0 , $ 3,252 , and $ 2,720 during the years ended December 31, 2020, 2019, and 2018, respectively. Total fair value of options vested during the years ended December 31, 2020, 2019, and 2018 was $ 1,722 , $ 1,610 , and $ 1,757 , respectively. Total fair value of restricted stock awards vested during the years ended December 31, 2020, 2019, and 2018 was $ 0 , $ 919 , and $ 1,076 , respectively. The fair value of unvested restricted stock awards is determined based on the market price of our shares of common stock on the grant date or using the Monte-Carlo pricing model. As of December 31, 2020, there were 1,814 unvested stock options and unrecognized compensation cost of $ 7,413 related to unvested stock options, as well as 600 unvested restricted stock awards and unrecognized compensation cost of $ 2,430 related to unvested restricted stock awards. Unrecognized compensation cost of unvested stock options and restricted stock awards are expected to be recognized over the weighted average period of 2.6 years and 2.3 year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7" t="n">
        <v>17789</v>
      </c>
      <c r="C3" s="7" t="n">
        <v>1703</v>
      </c>
    </row>
    <row r="4">
      <c r="A4" s="4" t="inlineStr">
        <is>
          <t>Accounts receivable, net</t>
        </is>
      </c>
      <c r="B4" s="6" t="n">
        <v>50475</v>
      </c>
      <c r="C4" s="6" t="n">
        <v>41628</v>
      </c>
    </row>
    <row r="5">
      <c r="A5" s="4" t="inlineStr">
        <is>
          <t>Inventories</t>
        </is>
      </c>
      <c r="B5" s="6" t="n">
        <v>68356</v>
      </c>
      <c r="C5" s="6" t="n">
        <v>73432</v>
      </c>
    </row>
    <row r="6">
      <c r="A6" s="4" t="inlineStr">
        <is>
          <t>Prepaid and other current assets</t>
        </is>
      </c>
      <c r="B6" s="6" t="n">
        <v>5385</v>
      </c>
      <c r="C6" s="6" t="n">
        <v>3787</v>
      </c>
    </row>
    <row r="7">
      <c r="A7" s="4" t="inlineStr">
        <is>
          <t>Income tax receivable</t>
        </is>
      </c>
      <c r="B7" s="6" t="n">
        <v>117</v>
      </c>
      <c r="C7" s="6" t="n">
        <v>322</v>
      </c>
    </row>
    <row r="8">
      <c r="A8" s="4" t="inlineStr">
        <is>
          <t>Total current assets</t>
        </is>
      </c>
      <c r="B8" s="6" t="n">
        <v>142122</v>
      </c>
      <c r="C8" s="6" t="n">
        <v>120872</v>
      </c>
    </row>
    <row r="9">
      <c r="A9" s="4" t="inlineStr">
        <is>
          <t>Property and equipment, net</t>
        </is>
      </c>
      <c r="B9" s="6" t="n">
        <v>26956</v>
      </c>
      <c r="C9" s="6" t="n">
        <v>22919</v>
      </c>
    </row>
    <row r="10">
      <c r="A10" s="4" t="inlineStr">
        <is>
          <t>Definite lived intangible assets, net</t>
        </is>
      </c>
      <c r="B10" s="6" t="n">
        <v>19416</v>
      </c>
      <c r="C10" s="6" t="n">
        <v>15816</v>
      </c>
    </row>
    <row r="11">
      <c r="A11" s="4" t="inlineStr">
        <is>
          <t>Indefinite lived intangible assets</t>
        </is>
      </c>
      <c r="B11" s="6" t="n">
        <v>47523</v>
      </c>
      <c r="C11" s="6" t="n">
        <v>41630</v>
      </c>
    </row>
    <row r="12">
      <c r="A12" s="4" t="inlineStr">
        <is>
          <t>Goodwill</t>
        </is>
      </c>
      <c r="B12" s="6" t="n">
        <v>26715</v>
      </c>
      <c r="C12" s="6" t="n">
        <v>18090</v>
      </c>
    </row>
    <row r="13">
      <c r="A13" s="4" t="inlineStr">
        <is>
          <t>Deferred income taxes</t>
        </is>
      </c>
      <c r="B13" s="6" t="n">
        <v>11113</v>
      </c>
      <c r="C13" s="6" t="n">
        <v>7904</v>
      </c>
    </row>
    <row r="14">
      <c r="A14" s="4" t="inlineStr">
        <is>
          <t>Other long-term assets</t>
        </is>
      </c>
      <c r="B14" s="6" t="n">
        <v>6846</v>
      </c>
      <c r="C14" s="6" t="n">
        <v>3034</v>
      </c>
    </row>
    <row r="15">
      <c r="A15" s="4" t="inlineStr">
        <is>
          <t>Total assets</t>
        </is>
      </c>
      <c r="B15" s="6" t="n">
        <v>280691</v>
      </c>
      <c r="C15" s="6" t="n">
        <v>230265</v>
      </c>
    </row>
    <row r="16">
      <c r="A16" s="3" t="inlineStr">
        <is>
          <t>Current liabilities</t>
        </is>
      </c>
    </row>
    <row r="17">
      <c r="A17" s="4" t="inlineStr">
        <is>
          <t>Accounts payable and accrued liabilities</t>
        </is>
      </c>
      <c r="B17" s="6" t="n">
        <v>34665</v>
      </c>
      <c r="C17" s="6" t="n">
        <v>24304</v>
      </c>
    </row>
    <row r="18">
      <c r="A18" s="4" t="inlineStr">
        <is>
          <t>Income tax payable</t>
        </is>
      </c>
      <c r="B18" s="6" t="n">
        <v>956</v>
      </c>
      <c r="C18" s="6" t="n">
        <v>260</v>
      </c>
    </row>
    <row r="19">
      <c r="A19" s="4" t="inlineStr">
        <is>
          <t>Current portion of long-term debt</t>
        </is>
      </c>
      <c r="B19" s="6" t="n">
        <v>4000</v>
      </c>
    </row>
    <row r="20">
      <c r="A20" s="4" t="inlineStr">
        <is>
          <t>Total current liabilities</t>
        </is>
      </c>
      <c r="B20" s="6" t="n">
        <v>39621</v>
      </c>
      <c r="C20" s="6" t="n">
        <v>24564</v>
      </c>
    </row>
    <row r="21">
      <c r="A21" s="4" t="inlineStr">
        <is>
          <t>Long-term debt</t>
        </is>
      </c>
      <c r="B21" s="6" t="n">
        <v>30621</v>
      </c>
      <c r="C21" s="6" t="n">
        <v>22670</v>
      </c>
    </row>
    <row r="22">
      <c r="A22" s="4" t="inlineStr">
        <is>
          <t>Deferred income taxes</t>
        </is>
      </c>
      <c r="B22" s="6" t="n">
        <v>1227</v>
      </c>
      <c r="C22" s="6" t="n">
        <v>1224</v>
      </c>
    </row>
    <row r="23">
      <c r="A23" s="4" t="inlineStr">
        <is>
          <t>Other long-term liabilities</t>
        </is>
      </c>
      <c r="B23" s="6" t="n">
        <v>4628</v>
      </c>
      <c r="C23" s="6" t="n">
        <v>615</v>
      </c>
    </row>
    <row r="24">
      <c r="A24" s="4" t="inlineStr">
        <is>
          <t>Total liabilities</t>
        </is>
      </c>
      <c r="B24" s="6" t="n">
        <v>76097</v>
      </c>
      <c r="C24" s="6" t="n">
        <v>49073</v>
      </c>
    </row>
    <row r="25">
      <c r="A25" s="3" t="inlineStr">
        <is>
          <t>Stockholders' Equity</t>
        </is>
      </c>
    </row>
    <row r="26">
      <c r="A26" s="4" t="inlineStr">
        <is>
          <t>Preferred stock, $.0001 par value per share; 5,000 shares authorized; none issued</t>
        </is>
      </c>
      <c r="B26" s="4" t="inlineStr">
        <is>
          <t xml:space="preserve"> </t>
        </is>
      </c>
      <c r="C26" s="4" t="inlineStr">
        <is>
          <t xml:space="preserve"> </t>
        </is>
      </c>
    </row>
    <row r="27">
      <c r="A27" s="4" t="inlineStr">
        <is>
          <t>Common stock, $.0001 par value per share; 100,000 shares authorized; 35,198 and 33,615 issued and 31,228 and 29,760 outstanding, respectively</t>
        </is>
      </c>
      <c r="B27" s="6" t="n">
        <v>4</v>
      </c>
      <c r="C27" s="6" t="n">
        <v>3</v>
      </c>
    </row>
    <row r="28">
      <c r="A28" s="4" t="inlineStr">
        <is>
          <t>Additional paid in capital</t>
        </is>
      </c>
      <c r="B28" s="6" t="n">
        <v>513979</v>
      </c>
      <c r="C28" s="6" t="n">
        <v>492353</v>
      </c>
    </row>
    <row r="29">
      <c r="A29" s="4" t="inlineStr">
        <is>
          <t>Accumulated deficit</t>
        </is>
      </c>
      <c r="B29" s="6" t="n">
        <v>-286100</v>
      </c>
      <c r="C29" s="6" t="n">
        <v>-288592</v>
      </c>
    </row>
    <row r="30">
      <c r="A30" s="4" t="inlineStr">
        <is>
          <t>Treasury stock, at cost</t>
        </is>
      </c>
      <c r="B30" s="6" t="n">
        <v>-23789</v>
      </c>
      <c r="C30" s="6" t="n">
        <v>-22269</v>
      </c>
    </row>
    <row r="31">
      <c r="A31" s="4" t="inlineStr">
        <is>
          <t>Accumulated other comprehensive income (loss)</t>
        </is>
      </c>
      <c r="B31" s="6" t="n">
        <v>500</v>
      </c>
      <c r="C31" s="6" t="n">
        <v>-303</v>
      </c>
    </row>
    <row r="32">
      <c r="A32" s="4" t="inlineStr">
        <is>
          <t>Total stockholders' equity</t>
        </is>
      </c>
      <c r="B32" s="6" t="n">
        <v>204594</v>
      </c>
      <c r="C32" s="6" t="n">
        <v>181192</v>
      </c>
    </row>
    <row r="33">
      <c r="A33" s="4" t="inlineStr">
        <is>
          <t>Total liabilities and stockholders' equity</t>
        </is>
      </c>
      <c r="B33" s="7" t="n">
        <v>280691</v>
      </c>
      <c r="C33" s="7" t="n">
        <v>230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Dec. 31, 2020</t>
        </is>
      </c>
    </row>
    <row r="3">
      <c r="A3" s="3" t="inlineStr">
        <is>
          <t>Restructuring [Abstract]</t>
        </is>
      </c>
    </row>
    <row r="4">
      <c r="A4" s="4" t="inlineStr">
        <is>
          <t>Restructuring</t>
        </is>
      </c>
      <c r="B4" s="4" t="inlineStr">
        <is>
          <t xml:space="preserve">NOTE 13. RESTRUCTURING As part of the conclusion of the Company’s review of strategic alternatives, the Company initiated restructuring activities in efforts to further realign resources within the organization (the “2015 Restructuring Plan”) and completed the plan in 2018 with a final payment in 2019. During the year ended December 31, 2019 and 2018, we incurred $ 13 and $ 137 , respectively, of restructuring charges related to the 2015 Restructuring Plan. We have incurred $ 2,694 of cumulative restructuring charges since the commencement of the 2015 Restructuring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NOTE 14. COMMITMENTS AND CONTINGENCIES As a consumer goods manufacturer and distributor, the Company faces the risk of product liability and related lawsuits involving claims for substantial money damages, product recall actions and higher than anticipated rates of warranty returns or other returns of goods. The Company is therefore vulnerable to various personal injury and property damage lawsuits relating to its products and incidental to its business.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solidated balance sheets; however, the actual amounts of such possible losses cannot currently be reasonably estimated by the Company at this time. It is possible that, as additional information becomes available, the impact on the Company could have a different eff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15. INCOME TAXES Consolidated income before income taxes consists of the following: Year Ended December 31, 2020 2019 2018 U.S. operations $ 362 $ 8,553 $ 8,998 Foreign operations 3,223 1,428 ( 2,525 ) Income before income tax $ 3,585 $ 9,981 $ 6,473 The components of the benefit for income taxes consist of the following: Year Ended December 31, 2020 2019 2018 Current: Federal $ 34 $ ( 41 ) $ ( 74 ) State and local 390 179 41 Foreign 863 111 295 1,287 249 262 Deferred: Federal 3,084 1,133 2,645 State and local 44 ( 156 ) 326 Foreign ( 91 ) 3,273 ( 575 ) 3,037 4,250 2,396 Change in valuation allowance for deferred income taxes ( 6,284 ) ( 13,490 ) ( 3,486 ) ( 3,247 ) ( 9,240 ) ( 1,090 ) Income tax benefit $ ( 1,960 ) $ ( 8,991 ) $ ( 828 ) The Company’s foreign operations that are considered to be permanently reinvested have statutory tax rates of approximately 25 %. The following is a reconciliation of the statutory federal income tax rate to the effective rate reported in the Company’s financial statements: Year Ended December 31, 2020 2019 2018 Statutory income tax expense 21.0 % 21.0 % 21.0 % Increase (decrease) in income taxes resulting from: Foreign taxes 3.6 0.2 ( 0.9 ) State income taxes, net of federal income taxes 10.2 1.9 3.4 Income tax credits ( 17.1 ) ( 5.6 ) ( 6.8 ) Incentive stock options 9.9 ( 3.7 ) 1.3 Change in effective state rate 2.3 ( 0.1 ) 0.3 Deferred tax asset write-offs 73.1 31.4 21.7 Executive compensation limitation 15.6 - - Other 2.1 0.7 1.1 Change in valuation allowance ( 175.4 ) ( 135.9 ) ( 53.9 ) Income tax benefit ( 54.7 ) % ( 90.1 ) % ( 12.8 ) % The deferred tax asset write-offs relate to historical research and development tax credits and certain investments that were fully offset by a release in the valuation allowance. Deferred income tax assets and liabilities are determined based on the difference between the financial reporting carrying amounts and tax bases of existing assets and liabilities and operating loss and tax credit carryforwards. Significant components of the Company’s existing deferred income tax assets and liabilities as of December 31, 2020 and 2019 are as follows: December 31, 2020 2019 Deferred tax assets: Net operating loss, capital loss amount and research &amp; experimentation credit carryforwards $ 37,206 $ 40,949 Non-cash compensation 1,528 1,622 Accrued liabilities 274 263 Reserves and other 1,462 1,027 Intangibles 68 84 40,538 43,945 Valuation allowance ( 22,348 ) ( 28,632 ) Net deferred tax assets 18,190 15,313 Deferred tax liabilities: Depreciation ( 1,074 ) ( 1,091 ) Intangibles ( 7,529 ) ( 7,542 ) Other 299 - ( 8,304 ) ( 8,633 ) Total $ 9,886 $ 6,680 Certain deferred income tax balances are not netted as they represent deferred amounts applicable to different taxing jurisdictions. The Company has provided a valuation allowance against a portion of the deferred tax assets as of December 31, 2020, because the ultimate realization of those assets does not meet the more-likely-than-not criteria. The majority of the Company’s deferred tax assets consist of net operating loss carryforwards for federal tax purposes. If a change in control were to occur, these could be limited under Section 382 of the Internal Revenue Code of 1986 (“Code”), as amended. In assessing the realiz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s and the judgment required in determining the Company’s potential for future taxable income. The need for a valuation allowance is reassessed at each reporting period. The net change in the valuation allowance for deferred income tax assets was ($ 6,284 ), ($ 13,490 ), and ($ 3,689 ) during the years ended December 31, 2020, 2019, and 2018, respectively. A roll forward of our valuation allowance for deferred income tax assets for the years ended December 31, 2020, 2019, and 2018 is as follows: Balance at Beginning of Year Charged to Costs and Expenses Other Adjustments Balance at End of Year 2018 $ 45,811 $ ( 3,486 ) $ ( 203 ) $ 42,122 2019 $ 42,122 $ ( 13,473 ) $ ( 17 ) $ 28,632 2020 $ 28,632 $ ( 6,284 ) $ - $ 22,348 As of December 31, 2020, the Company has net operating loss carryforwards (“NOLs”) and research and experimentation credit for U.S. federal income tax purposes of $ 120,309 and $ 1,889 , respectively. The Company believes its U.S. Federal NOLs will substantially offset its future U.S. Federal income taxes until expiration. The majority of the Company’s pre-tax income is currently earned and expected to be earned in the U.S., or taxed in the U.S. as Subpart F. income and will be offset with the NOLs. NOLs available to offset taxable income, subject to compliance with Section 382 of the Code, begin to expire based upon the following schedule: Net Operating Loss Carryforward Expiration Dates December 31, 2020 Expiration Dates December 31, Net Operating Loss Amount 2022 $ 99,596 2023 5,853 2024 3,566 2025 and beyond 11,294 Total $ 120,309 Tax positions are recognized in the financial statements when it is more likely than not that the position will be sustained upon examination by the tax authorities. The Company conducts its business globally. As a result, the Company and its subsidiaries file income tax returns in the U.S. federal jurisdiction and various state and foreign jurisdictions and are subject to examination for the open tax years in the U.S. federal and state jurisdictions of 2015-2019 and in the foreign jurisdictions of 2007-2019. The Company recognizes interest and penalties related to unrecognized tax benefits in income tax expense. A reconciliation of the beginning and ending amount of total unrecognized tax benefits for the years ended December 31, 2020, 2019 and 2018 are follows: December 31, 2020 2019 2018 Balance, beginning of year $ 561 $ 545 $ 476 Additions for current year tax positions 87 77 69 Additions for prior year tax positions 12 11 - Reductions for prior year tax positions ( 233 ) ( 72 ) - Balance, end of year $ 427 $ 561 $ 545 Included in the balance of total unrecognized tax benefits at December 31, 2020 and 2019, are potential benefits of $ 427 and $ 561 , respectively, that if recognized, would affect the effective rate, subject to impact of valuation allowance, on income from continuing operations. Unrecognized tax benefits that reduce a net operating loss, similar tax loss or tax credit carryforward are presented as a reduction to deferred income taxes. As a result, the Company classified $ 292 and $ 462 of its unrecognized tax benefit as a reduction to deferred tax assets as of December 31, 2020 and 2019, respectively. Interest and penalty expense recognized related to uncertain tax positions were not significant during the years ending December 31, 2020, 2019, and 2018, respectively. Total accrued interest and penalties as of December 31, 2020 were not significant and $ 4 as of December 31, 2019 and were included in accounts payable and accrued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NOTE 16. SEGMENT INFORMATION We operate our business structure within two segments. These segments are defined based on the internal financial reporting used by our chief operating decision maker to allocate resources and assess performance . Certain significant selling and general and administrative expenses are not allocated to the segments including non-cash stock compensation expense. Each segment is described below:  Our Black Diamond segment, which includes Black Diamond Equipment, PIEPS, and SKINourishment, is a global leader in designing, manufacturing, and marketing innovative outdoor engineered equipment and apparel for climbing, mountaineering, trail running, backpacking, skiing, and a wide range of other year-round outdoor recreation activities. Our Black Diamond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 Our Sierra segment, which includes Sierra and Barnes, includes two iconic American manufacturers of a wide range of high-performance bullets and ammunition for both rifles and pistols. These bullets are used for precision target shooting, hunting and military and law enforcement purposes. As noted above, the Company has a wide variety of technical outdoor equipment and lifestyle products focused on the climb, ski, mountain and sport product categories that are sold to a variety of customers in multiple end markets. While there are multiple products sold, the terms and nature of revenue recognition policy is similar for all segments. The sport product category represents the Sierra segment revenue. We divide our product offerings into four primary categories of climb, mountain, ski and sport. Revenue by category as a percentage of total consolidated revenues is as follows: Year Ended December 31, 2020 2019 2018 Climb 28 % 31 % 30 % Mountain 28 % 34 % 34 % Ski 20 % 22 % 19 % Sport 24 % 13 % 17 % Financial information for our segments is as follows: Year Ended December 31, 2020 2019 2018 Sales to external customers: Black Diamond Domestic sales $ 86,717 $ 100,294 $ 86,432 International sales 84,514 99,652 90,314 Total Black Diamond 171,231 199,946 176,746 Sierra Domestic sales 45,509 21,457 26,105 International sales 7,267 8,034 9,290 Total Sierra 52,776 29,491 35,395 Total sales to external customers 224,007 229,437 212,141 Segment operating income: Black Diamond 5,933 15,553 11,102 Sierra 12,924 4,008 5,808 Total segment operating income 18,857 19,561 16,910 Restructuring charge - ( 13 ) ( 137 ) Transaction costs ( 2,433 ) ( 166 ) ( 503 ) Corporate and other expenses ( 11,578 ) ( 8,043 ) ( 8,458 ) Interest expense, net ( 1,261 ) ( 1,358 ) ( 1,339 ) Income before income tax $ 3,585 $ 9,981 $ 6,473 There were no intercompany sales between the Black Diamond and Sierra segments for the periods presented. Restructuring charges for the periods presented relate to the Black Diamond segment. Total assets by segment, as of December 31, 2020 and 2019, were as follows: December 31, 2020 2019 Black Diamond $ 141,746 $ 147,261 Sierra 113,430 72,104 Corporate 25,515 10,900 $ 280,691 $ 230,265 Capital expenditures, depreciation and amortization by segment is as follows. Year Ended December 31, 2020 2019 2018 Capital expenditures: Black Diamond $ 3,376 $ 2,636 $ 2,560 Sierra 2,035 1,480 805 Total capital expenditures $ 5,411 $ 4,116 $ 3,365 Depreciation: Black Diamond $ 2,782 $ 2,645 $ 2,469 Sierra 2,019 1,905 1,954 Total depreciation $ 4,801 $ 4,550 $ 4,423 Amortization: Black Diamond $ 1,061 $ 1,111 $ 1,099 Sierra 3,009 2,441 2,774 Total amortization $ 4,070 $ 3,552 $ 3,8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7. LEASES The Company has entered into leases for certain facilities, vehicles and other equipment. Our operating leases have remaining contractual terms of up to nine years , some of which include options to extend the leases for up to ten years . Our operating lease costs are primarily related to facility leases for inventory warehousing, administration offices and vehicles. The Company’s finance leases are immaterial. Operating lease ROU assets and liabilities as of December 31, 2020 and 2019, were as follows: Balance Sheet Classification December 31, 2020 December 31, 2019 Assets Operating lease ROU assets Other long-term assets $ 5,334 $ 1,200 Liabilities Current operating lease liabilities Accounts payable and accrued liabilities $ 973 $ 681 Noncurrent operating lease liabilities Other long-term liabilities $ 4,414 $ 500 Operating lease costs were as follows: Affected line item in the Consolidated Year Ended Statements of Comprehensive Income December 31, 2020 December 31, 2019 Lease costs Cost of goods sold, Selling, general and administrative $ 940 $ 750 Variable lease costs Cost of goods sold, Selling, general and administrative 194 208 Short-term lease costs Cost of goods sold, Selling, general and administrative 189 228 $ 1,323 $ 1,186 The maturity of operating lease liabilities as of December 31, 2020 are as follows: Years Ending December 31, Operating Lease Payments 2021 $ 1,067 2022 814 2023 732 2024 586 2025 and thereafter 2,618 Total future lease payments 5,817 Less: amount representing interest ( 430 ) Present value of future lease payments 5,387 Less: current lease obligations ( 973 ) Long-term lease obligations $ 4,414 As of December 31, 2020, our operating leases have a weighted-average remaining lease term of 4.32 years and a weighted-average discount rate of 2.24 %. Total rent expense of the Company for the year ended December 31, 2018 was $ 838 , as determined prior to the adoption of ASC 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8. RELATED PARTY TRANSACTIONS During the year ended December 31, 2020, the Company entered into a Securities Purchase Agreement (the “Purchase Agreement”) with three existing stockholders of the Company. Pursuant to the Purchase Agreement, the Company sold its common stock in a registered direct offering (the “Offering”). Upon the Company’s closing of the Offering, the Company paid a fee in the amount of $ 250 to Kanders &amp; Company, Inc. (“Kanders &amp; Company”), which were deducted from the net proceeds, in consideration of the significant support received by the Company from Kanders &amp; Company in sourcing, structuring, and negotiating the Offering. Mr. Warren B. Kanders, the Company’s Executive Chairman of the Board of Directors is a member of the Board of Directors and sole stockholder of Kanders &amp; Company. Upon the Company’s acquisition of Barnes, on October 2, 2020, the Company paid a fee in the amount of $ 500 to Kanders &amp; Company, which is included in transaction costs, in consideration of the significant support received by the Company from Kanders &amp; Company in sourcing, structuring, performing due diligence and negotiating the acquisition of Barn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Data - Quarterly Financial Data</t>
        </is>
      </c>
      <c r="B1" s="2" t="inlineStr">
        <is>
          <t>12 Months Ended</t>
        </is>
      </c>
    </row>
    <row r="2">
      <c r="B2" s="2" t="inlineStr">
        <is>
          <t>Dec. 31, 2020</t>
        </is>
      </c>
    </row>
    <row r="3">
      <c r="A3" s="3" t="inlineStr">
        <is>
          <t>Supplementary Data - Quarterly Financial Data [Abstract]</t>
        </is>
      </c>
    </row>
    <row r="4">
      <c r="A4" s="4" t="inlineStr">
        <is>
          <t>Supplementary Data - Quarterly Financial Data</t>
        </is>
      </c>
      <c r="B4" s="4" t="inlineStr">
        <is>
          <t>SUPPLEMENTARY DATA – QUARTERLY FINANCIAL DATA (Unaudited) The following table sets forth selected quarterly data for the years ended December 31, 2020 and 2019. The operating results are not indicative of results for any future period. Year Ended December 31, 2020 First Quarter Second Quarter Third Quarter Fourth Quarter (in thousands, except per share amounts) Net sales $ 53,555 $ 30,014 $ 64,491 $ 75,947 Gross profit 18,512 10,636 21,669 26,978 Operating income (loss) 892 ( 4,037 ) 1,555 5,524 Net income (loss) 36 ( 2,743 ) 1,183 7,069 Net income (loss) per share: Basic $ 0.00 $ ( 0.09 ) $ 0.04 $ 0.23 Diluted 0.00 ( 0.09 ) 0.04 0.22 Year Ended December 31, 2019 First Quarter Second Quarter Third Quarter Fourth Quarter (in thousands, except per share amounts) Net sales $ 61,218 $ 46,994 $ 60,203 $ 61,022 Gross profit 22,056 15,992 20,557 21,686 Operating income (loss) 4,417 ( 1,241 ) 4,077 4,179 Net income (loss) 3,787 ( 694 ) 3,492 12,387 Net income (loss) per share: Basic $ 0.13 $ ( 0.02 ) $ 0.12 $ 0.42 Diluted 0.12 ( 0.02 ) 0.11 0.40 Basic and diluted net income (loss) per share are computed independently for each of the quarters presented. Therefore, the sum of the quarterly amounts may not equal the total computed for th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12 Months Ended</t>
        </is>
      </c>
    </row>
    <row r="2">
      <c r="B2" s="2" t="inlineStr">
        <is>
          <t>Dec. 31, 2020</t>
        </is>
      </c>
    </row>
    <row r="3">
      <c r="A3" s="3" t="inlineStr">
        <is>
          <t>Nature Of Operations And Summary Of Significant Accounting Policies [Abstract]</t>
        </is>
      </c>
    </row>
    <row r="4">
      <c r="A4" s="4" t="inlineStr">
        <is>
          <t>Basis Of Presentation And Organization</t>
        </is>
      </c>
      <c r="B4" s="4" t="inlineStr">
        <is>
          <t xml:space="preserve">The accompanying audited consolidated financial statements of Clarus Corporation and subsidiaries (which may be referred to as the “Company,” “Clarus,” “we,” “our” or “us”) have been prepared in accordance with accounting principles generally accepted in the United States of America (“U.S. GAAP”). </t>
        </is>
      </c>
    </row>
    <row r="5">
      <c r="A5" s="4" t="inlineStr">
        <is>
          <t>Nature Of Business</t>
        </is>
      </c>
      <c r="B5" s="4" t="inlineStr">
        <is>
          <t xml:space="preserve">Nature of Business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signer, developer, manufacturer and distributor of outdoor equipment and lifestyle products focused on the climb, ski, mountain, sport and skincare markets. The Company’s products are principally sold under the Black Diamond®, Sierra®, Barnes®, PIEPS® and SKINourishment® brand names through outdoor specialty and online retailers, distributors and original equipment manufacturers throughout the U.S. and internationally.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and Barnes brands, we manufacture a wide range of high-performance bullets and ammunition for both rifles and pistols that are used for precision target shooting, hunting and military and law enforcement purposes. Clarus Corporation, incorporated in Delaware in 1991, acquired Black Diamond Equipment, Ltd. (“Black Diamond Equipment”) in May 2010 and changed its name to Black Diamond, Inc. in January 2011. In October 2012, we acquired PIEPS Holding GmbH and its subsidiaries (collectively, “PIEPS”).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On October 2, 2020, the Company completed the acquisition of certain assets and liabilities constituting the Barnes business (“Barnes”) for a purchase price of $ 30,500 . Impact of COVID-19 The global outbreak of COVID-19 was declared a pandemic by the World Health Organization and a national emergency by the U.S. government in March 2020, with governments world-wide implementing safety measures restricting travel and requiring citizen lockdowns and self-confinements for quarantining purposes. This has negatively affected the U.S. and global economy, disrupted global supply chains, and resulted in significant transport restrictions and disruption of financial markets. The impact of this pandemic has created significant uncertainty in the global economy and has affected our business, employees, retail and distribution partners, suppliers, and customers. We experienced a decline in retail demand within our Black Diamond segment beginning in the second half of March 2020 through December 2020, which negatively impacted our sales and profitability. We also expect a continued impact on the Company’s sales and profitability in future periods. The duration of these trends and the magnitude of such impacts cannot be precisely estimated at this time, as they are affected by a number of factors (some of which are outside management’s control), including those presented in Item 1A. Risk Factors. We have mitigated some of the negative impacts to our operating results by taking significant actions to improve our current operating results and liquidity position, including drawing on the credit facility, suspending share repurchases, temporarily suspending cash dividends, postponing non-essential capital expenditures, reducing operating costs, modulating production in line with demand, and substantially reducing discretionary spending. We will continue to adjust mitigation measures as needed related to health and safety. Those measures have and might continue to include temporarily suspending manufacturing or retail operations, modifying workspaces, continuing social distancing policies, implementing new personal protective equipment or health screening policies at our facilities, or such other industry best practices needed to continue maintain a healthy and safe environment for our employees amidst the pandemic. These countermeasures partially mitigated the impacts of COVID-19 on our full year 2020 financial results. As the impact of the COVID-19 pandemic on the economy and our operations evolves, we will continue to assess the impact on the Company and respond accordingly. Sustained adverse impacts to the Company, certain of its suppliers, dealers or customers may also affect the Company’s future cash flows, liquidity, and valuation of certain assets and therefore may increase the likelihood of an impairment charge, write-off, or reserve associated with such assets, including goodwill, indefinite and finite-lived intangible assets, property and equipment, inventories, accounts receivable, net deferred tax assets, and other assets. On March 27, 2020, the Coronavirus Aid, Relief, and Economic Security Act (“CARES Act”) was signed into law. The CARES Act established a program with provisions to allow U.S. companies to defer the employer’s portion of social security taxes between March 27, 2020 and December 31, 2020 and pay such taxes in two installments in 2021 and 2022. As permitted by the CARES Act, we have deferred payment of the employer’s portion of social security payroll tax payments. </t>
        </is>
      </c>
    </row>
    <row r="6">
      <c r="A6" s="4" t="inlineStr">
        <is>
          <t>Impact of COVID-19</t>
        </is>
      </c>
      <c r="B6" s="4" t="inlineStr">
        <is>
          <t xml:space="preserve">Impact of COVID-19 The global outbreak of COVID-19 was declared a pandemic by the World Health Organization and a national emergency by the U.S. government in March 2020, with governments world-wide implementing safety measures restricting travel and requiring citizen lockdowns and self-confinements for quarantining purposes. This has negatively affected the U.S. and global economy, disrupted global supply chains, and resulted in significant transport restrictions and disruption of financial markets. The impact of this pandemic has created significant uncertainty in the global economy and has affected our business, employees, retail and distribution partners, suppliers, and customers. We experienced a decline in retail demand within our Black Diamond segment beginning in the second half of March 2020 through December 2020, which negatively impacted our sales and profitability. We also expect a continued impact on the Company’s sales and profitability in future periods. The duration of these trends and the magnitude of such impacts cannot be precisely estimated at this time, as they are affected by a number of factors (some of which are outside management’s control), including those presented in Item 1A. Risk Factors. We have mitigated some of the negative impacts to our operating results by taking significant actions to improve our current operating results and liquidity position, including drawing on the credit facility, suspending share repurchases, temporarily suspending cash dividends, postponing non-essential capital expenditures, reducing operating costs, modulating production in line with demand, and substantially reducing discretionary spending. We will continue to adjust mitigation measures as needed related to health and safety. Those measures have and might continue to include temporarily suspending manufacturing or retail operations, modifying workspaces, continuing social distancing policies, implementing new personal protective equipment or health screening policies at our facilities, or such other industry best practices needed to continue maintain a healthy and safe environment for our employees amidst the pandemic. These countermeasures partially mitigated the impacts of COVID-19 on our full year 2020 financial results. As the impact of the COVID-19 pandemic on the economy and our operations evolves, we will continue to assess the impact on the Company and respond accordingly. Sustained adverse impacts to the Company, certain of its suppliers, dealers or customers may also affect the Company’s future cash flows, liquidity, and valuation of certain assets and therefore may increase the likelihood of an impairment charge, write-off, or reserve associated with such assets, including goodwill, indefinite and finite-lived intangible assets, property and equipment, inventories, accounts receivable, net deferred tax assets, and other assets. On March 27, 2020, the Coronavirus Aid, Relief, and Economic Security Act (“CARES Act”) was signed into law. The CARES Act established a program with provisions to allow U.S. companies to defer the employer’s portion of social security taxes between March 27, 2020 and December 31, 2020 and pay such taxes in two installments in 2021 and 2022. As permitted by the CARES Act, we have deferred payment of the employer’s portion of social security payroll tax payments.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the fair value of assets acquired in business combinations, excess or obsolete inventory, allowance for credit losses and doubtful accounts, and valuation of deferred tax assets. We base our estimates on historical experience, projected future cash flows, and other assumptions that are believed to be reasonable under the circumstances. Actual results could differ from these estimates. </t>
        </is>
      </c>
    </row>
    <row r="8">
      <c r="A8" s="4" t="inlineStr">
        <is>
          <t>Principles Of Consolidation</t>
        </is>
      </c>
      <c r="B8" s="4" t="inlineStr">
        <is>
          <t xml:space="preserve">Principles of Consolidation The consolidated financial statements include the accounts of Clarus Corporation and its wholly owned subsidiaries. All intercompany balances and transactions have been eliminated in consolidation. </t>
        </is>
      </c>
    </row>
    <row r="9">
      <c r="A9" s="4" t="inlineStr">
        <is>
          <t>Foreign Currency Transactions And Translation</t>
        </is>
      </c>
      <c r="B9" s="4" t="inlineStr">
        <is>
          <t>Foreign Currency Transactions and Translation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income (loss). Foreign currency transaction gains and losses are included in other (expense) income in the consolidated statements of comprehensive income.</t>
        </is>
      </c>
    </row>
    <row r="10">
      <c r="A10" s="4" t="inlineStr">
        <is>
          <t>Cash Equivalents</t>
        </is>
      </c>
      <c r="B10" s="4" t="inlineStr">
        <is>
          <t xml:space="preserve">Cash Equivalents The Company considers all highly liquid investments purchased with an original maturity of three months or less to be cash equivalents. At December 31, 2020 and 2019, the Company did not hold any amounts that were considered to be cash equivalents. </t>
        </is>
      </c>
    </row>
    <row r="11">
      <c r="A11" s="4" t="inlineStr">
        <is>
          <t>Accounts Receivable And Allowance For Doubtful Accounts</t>
        </is>
      </c>
      <c r="B11" s="4" t="inlineStr">
        <is>
          <t xml:space="preserve">Accounts Receivable and Allowance for Credit Losses and Doubtful Accounts The Company records its trade receivables at sales value. The trade receivables do not bear interest. The Company performs on-going credit evaluations of its customers and adjusts credit limits based upon payment history and the customer’s current credit worthiness, as determined by the review of their current credit information. The Company evaluates the collectability of its accounts receivable and determines the appropriate allowance for credit losses and doubtful accounts based on a combination of factors. A non-specific allowance for estimated doubtful accounts is recorded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credit losses and doubtful accounts is reduced by subsequent collections of the specific allowances or by any write-off of customer accounts that are deemed uncollectible. The allowance for credit losses and doubtful accounts was $ 1,433 and $ 494 at December 31, 2020 and 2019, respectively. There were no significant write-offs during the years ended December 31, 2020, 2019, and 2018. </t>
        </is>
      </c>
    </row>
    <row r="12">
      <c r="A12" s="4" t="inlineStr">
        <is>
          <t>Inventories</t>
        </is>
      </c>
      <c r="B12" s="4" t="inlineStr">
        <is>
          <t xml:space="preserve"> Inventories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 </t>
        </is>
      </c>
    </row>
    <row r="13">
      <c r="A13" s="4" t="inlineStr">
        <is>
          <t>Property And Equipment</t>
        </is>
      </c>
      <c r="B13" s="4" t="inlineStr">
        <is>
          <t>Property and Equipment Property and equipment is stated at historical cost, less accumulated depreciation. Depreciation is computed using the straight-line method over the estimated useful lives. The principal estimated useful lives are: buildings, 30 years; building improvements, 20 years; computer hardware and software and machinery and equipment, 3 - 15 years; furniture and fixtures, 5 years. Leasehold improvements are amortized over the lesser of the estimated useful life of the improvement or the life of the lease. Equipment under finance leases are stated at the present value of minimum lease payments.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Long-lived assets located outside of the United States are not considered material.</t>
        </is>
      </c>
    </row>
    <row r="14">
      <c r="A14" s="4" t="inlineStr">
        <is>
          <t>Lease Accounting (Right-of-Use Assets)</t>
        </is>
      </c>
      <c r="B14" s="4" t="inlineStr">
        <is>
          <t xml:space="preserve">Lease Accounting (Right-of-Use Asset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operating leases is recognized on a straight-line basis over the lease term. Non-lease components are excluded from the right-of-use (“ROU”) asset and lease liability present value computations. The Company’s lease agreements do not contain any material residual value guarantees or material restrictive covenants. </t>
        </is>
      </c>
    </row>
    <row r="15">
      <c r="A15" s="4" t="inlineStr">
        <is>
          <t>Goodwill</t>
        </is>
      </c>
      <c r="B15" s="4" t="inlineStr">
        <is>
          <t xml:space="preserve">Goodwill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The Company has the option to first assess qualitative factors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The quantitative impairment analysis involves estimating the fair value of the reporting unit based upon an acceptable valuation method under Accounting Standards Codification (“ASC”) 820, Fair Value Measurement . If the fair value of the reporting unit is less than its carrying amount, an impairment loss is recognized for the excess carrying amount over the fair value computation. Based on the results of the Company’s annual impairment tests completed during the fourth quarter, the Company determined that goodwill was not impaired. No impairment was recorded during the years ended December 31, 2020, 2019, and 2018. </t>
        </is>
      </c>
    </row>
    <row r="16">
      <c r="A16" s="4" t="inlineStr">
        <is>
          <t>Intangible Assets</t>
        </is>
      </c>
      <c r="B16" s="4" t="inlineStr">
        <is>
          <t>Intangible Assets Intangible assets represent other intangible assets and indefinite-lived intangible assets acquired. The Company’s other intangible assets, such as certain customer lists and relationships, product technologies, tradenames, trademarks and core technologies are amortized over their estimated useful lives. Other intangible assets are reviewed for impairment whenever events or changes in circumstances exist that indicate the carrying amount of an asset may not be recoverable. The Company’s indefinite-lived intangible assets consists of certain tradenames and trademarks that provide Black Diamond Equipment, PIEPS, Sierra and Barnes with the exclusive and perpetual rights to manufacture and sell their respective products. Indefinite-lived intangible assets are not amortized; however, they are tested at least annually for impairment or more frequently if events or changes in circumstances exist that may indicate impairment. The Company has the option to first assess qualitative factors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Based on the results of the Company’s annual impairment tests during the years ended December 31, 2020, 2019, and 2018, no impairment of indefinite-lived intangible assets was recorded.</t>
        </is>
      </c>
    </row>
    <row r="17">
      <c r="A17" s="4" t="inlineStr">
        <is>
          <t>Accounts Payable and Accrued Liabilities</t>
        </is>
      </c>
      <c r="B17" s="4" t="inlineStr">
        <is>
          <t xml:space="preserve">Accounts Payable and Accrued Liabilities Accounts payable and accrued liabilities include, but are not limited to, vendor trade payables, accrued payrolls, accrued interest, derivative instruments and other estimated expenses. Accrued liabilities as of December 31, 2020 and 2019 were $ 13,182 and $ 9,559 , respectively. </t>
        </is>
      </c>
    </row>
    <row r="18">
      <c r="A18" s="4" t="inlineStr">
        <is>
          <t>Derivative Financial Instruments</t>
        </is>
      </c>
      <c r="B18" s="4" t="inlineStr">
        <is>
          <t xml:space="preserve">Derivative Financial Instruments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income (loss) and reclassified to sales in the period the underlying hedged item is recognized in earnings.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derivative instruments for any purpose other than cash flow hedging. The Company does not speculate using derivative instruments. </t>
        </is>
      </c>
    </row>
    <row r="19">
      <c r="A19" s="4" t="inlineStr">
        <is>
          <t>Stock-Based Compensation</t>
        </is>
      </c>
      <c r="B19" s="4" t="inlineStr">
        <is>
          <t>Stock-Based Compensation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 Upon exercise of stock options or vesting of restricted stock awards, the Company issues shares from those authorized and reserved for issuance.</t>
        </is>
      </c>
    </row>
    <row r="20">
      <c r="A20" s="4" t="inlineStr">
        <is>
          <t>Revenue Recognition</t>
        </is>
      </c>
      <c r="B20" s="4" t="inlineStr">
        <is>
          <t xml:space="preserve">Revenue Recognition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term credit terms or upon delivery of point of sale transactions.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an other current asset, with a corresponding reduction of cost of goods sold. Sales commissions are expensed as incurred. These costs are recorded in selling, general and administrative. Taxes collected from customers and remitted to government authorities are reported on the net basis and are excluded from sales. Deferred revenue is recorded as a component of accounts payable and accrued liabilities when customers remit cash payments in advance of us satisfying performance obligations which are satisfied at a future point of time. Deferred revenue was not material at December 31, 2020 and totaled $ 141 at December 31, 2019. Contract liabilities are derecognized when the performance obligation is satisfied. Revenue recognized from satisfaction of performance obligations relating to the advanced payments during the year ended December 31, 2020 were not material and were $ 90 during the year ended December 31, 2019. </t>
        </is>
      </c>
    </row>
    <row r="21">
      <c r="A21" s="4" t="inlineStr">
        <is>
          <t>Cost Of Sales</t>
        </is>
      </c>
      <c r="B21" s="4" t="inlineStr">
        <is>
          <t xml:space="preserve">Cost of Sales The expenses that are included in cost of sales include all direct product costs and costs related to shipping, certain warehousing or handling, duties and importation fees. Product warranty costs and specific provisions for excess, close-out, or slow-moving inventory are also included in cost of sales. Certain warehousing or handling costs which are not associated with the manufacturing of goods for sale are excluded from cost of sales. </t>
        </is>
      </c>
    </row>
    <row r="22">
      <c r="A22" s="4" t="inlineStr">
        <is>
          <t>Selling, General And Administrative Expense</t>
        </is>
      </c>
      <c r="B22" s="4" t="inlineStr">
        <is>
          <t xml:space="preserve">Selling, General and Administrative Expense Selling, general and administrative expense includes personnel-related costs, product development, selling, advertising, visual merchandise, depreciation and amortization, and other general operating expenses. Advertising costs are expensed in the period incurred. Total advertising expense, including cooperative advertising costs, were $ 3,833 , $ 4,588 , and $ 4,016 for the years ended December 31, 2020, 2019, and 2018, respectively.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not material for the year ended December 31, 2020. Cooperative advertising costs were $ 287 , and $ 338 for the years ended December 31, 2019 and 2018, respectively,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 </t>
        </is>
      </c>
    </row>
    <row r="23">
      <c r="A23" s="4" t="inlineStr">
        <is>
          <t>Product Warranty</t>
        </is>
      </c>
      <c r="B23" s="4" t="inlineStr">
        <is>
          <t xml:space="preserve">Product Warranty Some of the Company’s products carry warranty provisions for defects in quality and workmanship. Warranty repairs and replacements are recorded in cost of sales and a warranty liability is established at the time of sale to cover estimated costs based on the Company’s history of warranty repairs and replacements. The Company recorded a liability for product warranties totaling $ 1,354 and $ 1,155 as of December 31, 2020 and 2019, respectively. For the years ended December 31, 2020, 2019, and 2018, the Company experienced warranty claims on its products of $ 1,201 , $ 1,123 , and $ 999 , respectively. </t>
        </is>
      </c>
    </row>
    <row r="24">
      <c r="A24" s="4" t="inlineStr">
        <is>
          <t>Research And Development</t>
        </is>
      </c>
      <c r="B24" s="4" t="inlineStr">
        <is>
          <t xml:space="preserve">Research and Development Research and development costs are charged to expense as incurred, and are included in selling, general and administrative expenses in the accompanying consolidated statements of comprehensive income. Total research and development costs were $ 10,159 , $ 10,575 , and $ 9,471 for the years ended December 31, 2020, 2019, and 2018, respectively. Transaction Costs Transaction costs consists of expenses related to the Company’s various acquisition efforts and capital-raising activities, including acquiring Sierra and Barnes and completing a registered direct offering (the “Offering”). </t>
        </is>
      </c>
    </row>
    <row r="25">
      <c r="A25" s="4" t="inlineStr">
        <is>
          <t>Transaction Costs</t>
        </is>
      </c>
      <c r="B25" s="4" t="inlineStr">
        <is>
          <t xml:space="preserve">Transaction Costs Transaction costs consists of expenses related to the Company’s various acquisition efforts and capital-raising activities, including acquiring Sierra and Barnes and completing a registered direct offering (the “Offering”). </t>
        </is>
      </c>
    </row>
    <row r="26">
      <c r="A26" s="4" t="inlineStr">
        <is>
          <t>Income Taxes</t>
        </is>
      </c>
      <c r="B26" s="4" t="inlineStr">
        <is>
          <t xml:space="preserve">Income Taxes Income taxes are accounted for under the asset and liability method.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The Company has netted these deferred tax assets and deferred tax liabilities by jurisdiction.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invested. The Company releases residual tax effects in accumulated other comprehensive income (loss) through continuing operations as the underlying asset matures or expires. The Company recognizes interest expense and penalties related to income tax matters in income tax benefit.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Unrecognized tax benefits that reduce a net operating loss, similar tax loss or tax credit carryforward, are presented as a reduction to deferred income taxes. </t>
        </is>
      </c>
    </row>
    <row r="27">
      <c r="A27" s="4" t="inlineStr">
        <is>
          <t>Concentration Of Credit Risk And Sales</t>
        </is>
      </c>
      <c r="B27" s="4" t="inlineStr">
        <is>
          <t xml:space="preserve">Concentration of Credit Risk and Sales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During the years ended December 31, 2020, 2019 and 2018, Recreational Equipment, Inc. (“REI”) accounted for approximately 10 %, 14 % and 12 %, respectively, of the Company’s sales and is included in the Black Diamond segment. No other single customer contributed more than 10% of our sales during those periods. As of December 31, 2020 and 2019, REI accounted for approximately 11 % and 14 % of the Company’s accounts receivable, respectively. </t>
        </is>
      </c>
    </row>
    <row r="28">
      <c r="A28" s="4" t="inlineStr">
        <is>
          <t>Fair Value Measurements</t>
        </is>
      </c>
      <c r="B28" s="4" t="inlineStr">
        <is>
          <t xml:space="preserve">Fair Value Measurements The carrying value of cash, accounts receivable, accounts pay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long-term debt obligations under its revolving credit facility and term note approximate the carrying value at December 31, 2020 and 2019. </t>
        </is>
      </c>
    </row>
    <row r="29">
      <c r="A29" s="4" t="inlineStr">
        <is>
          <t>Segment Information</t>
        </is>
      </c>
      <c r="B29" s="4" t="inlineStr">
        <is>
          <t xml:space="preserve">Segment Information We operate our business structure within two segments. These segments are defined based on the internal financial reporting used by our chief operating decision maker to allocate resources and assess performance. Certain significant selling and general and administrative expenses are not allocated to the segments. The accounting policies of the segments are the same as those described above . </t>
        </is>
      </c>
    </row>
    <row r="30">
      <c r="A30" s="4" t="inlineStr">
        <is>
          <t>Recent Accounting Pronouncements</t>
        </is>
      </c>
      <c r="B30" s="4" t="inlineStr">
        <is>
          <t>Recent Accounting Pronouncements Accounting Pronouncements not yet adopted In March 2020, the Financial Accounting Standards Board (“FASB”) issued Accounting Standards Update (“ASU”)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alternate reference rates, such as the Secured Overnight Financing Rate (“SOFR”).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12 Months Ended</t>
        </is>
      </c>
    </row>
    <row r="2">
      <c r="B2" s="2" t="inlineStr">
        <is>
          <t>Dec. 31, 2020</t>
        </is>
      </c>
    </row>
    <row r="3">
      <c r="A3" s="3" t="inlineStr">
        <is>
          <t>Acquisition [Abstract]</t>
        </is>
      </c>
    </row>
    <row r="4">
      <c r="A4" s="4" t="inlineStr">
        <is>
          <t>Schedule Of Purchase Price Allocation</t>
        </is>
      </c>
      <c r="B4" s="4" t="inlineStr">
        <is>
          <t xml:space="preserve"> Barnes Estimated Fair Value Total Purchase Consideration $ 30,500 Assets Acquired and Liabilities Assumed Assets Cash $ 2 Inventories 4,535 Prepaid and other current assets 612 Property and equipment 4,036 Other intangible assets 7,500 Indefinite-lived intangible assets 5,600 Goodwill 8,625 Other long-term assets 4,355 Total Assets 35,265 Liabilities Accounts payable and accrued liabilities 842 Other long-term liabilities 3,923 Total Liabilities 4,765 Net Book Value Acquired $ 30,500</t>
        </is>
      </c>
    </row>
    <row r="5">
      <c r="A5" s="4" t="inlineStr">
        <is>
          <t>Schedule Of Intangible Assets Other Than Goodwill Acquired</t>
        </is>
      </c>
      <c r="B5" s="4" t="inlineStr">
        <is>
          <t xml:space="preserve"> Average Gross Useful Life Intangibles subject to amortization Customer relationships $ 5,700 10.0 years Product technologies 1,800 10.0 years Intangibles not subject to amortization Trademarks 5,600 N/A $ 13,100 10.0 years</t>
        </is>
      </c>
    </row>
    <row r="6">
      <c r="A6" s="4" t="inlineStr">
        <is>
          <t>Pro Forma Results</t>
        </is>
      </c>
      <c r="B6" s="4" t="inlineStr">
        <is>
          <t xml:space="preserve"> Year Ended December 31, 2020 2019 Sales $ 242,360 $ 249,783 Net income $ 9,748 $ 17,361 Net income per share - basic $ 0.32 $ 0.58 Net income per share - diluted $ 0.31 $ 0.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t>
        </is>
      </c>
      <c r="B4" s="4" t="inlineStr">
        <is>
          <t xml:space="preserve"> December 31, 2020 December 31, 2019 Finished goods $ 50,132 $ 59,452 Work-in-process 6,429 7,474 Raw materials and supplies 11,795 6,506 $ 68,356 $ 73,4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counts receivable,allowance for doubtful accounts</t>
        </is>
      </c>
      <c r="B3" s="7" t="n">
        <v>1433</v>
      </c>
      <c r="C3" s="7" t="n">
        <v>494</v>
      </c>
    </row>
    <row r="4">
      <c r="A4" s="4" t="inlineStr">
        <is>
          <t>Preferred stock, par value</t>
        </is>
      </c>
      <c r="B4" s="8" t="n">
        <v>0.0001</v>
      </c>
      <c r="C4" s="8" t="n">
        <v>0.0001</v>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value</t>
        </is>
      </c>
      <c r="B7" s="8" t="n">
        <v>0.0001</v>
      </c>
      <c r="C7" s="8" t="n">
        <v>0.0001</v>
      </c>
    </row>
    <row r="8">
      <c r="A8" s="4" t="inlineStr">
        <is>
          <t>Common stock, shares authorized</t>
        </is>
      </c>
      <c r="B8" s="6" t="n">
        <v>100000000</v>
      </c>
      <c r="C8" s="6" t="n">
        <v>100000000</v>
      </c>
    </row>
    <row r="9">
      <c r="A9" s="4" t="inlineStr">
        <is>
          <t>Common stock, shares issued</t>
        </is>
      </c>
      <c r="B9" s="6" t="n">
        <v>35198000</v>
      </c>
      <c r="C9" s="6" t="n">
        <v>33615000</v>
      </c>
    </row>
    <row r="10">
      <c r="A10" s="4" t="inlineStr">
        <is>
          <t>Common stock, shares outstanding</t>
        </is>
      </c>
      <c r="B10" s="6" t="n">
        <v>31228000</v>
      </c>
      <c r="C10" s="6" t="n">
        <v>297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 December 31, 2020 December 31, 2019 Land $ 3,160 $ 3,160 Building and improvements 7,324 6,964 Furniture and fixtures 5,715 5,255 Computer hardware and software 5,707 5,298 Machinery and equipment 26,848 21,578 Construction in progress 3,042 1,690 51,796 43,945 Less accumulated depreciation ( 24,840 ) ( 21,026 ) $ 26,956 $ 22,9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Schedule Of Goodwill</t>
        </is>
      </c>
      <c r="B4" s="4" t="inlineStr">
        <is>
          <t xml:space="preserve"> Black Diamond Sierra Total Balance at December 31, 2018 $ - $ 18,090 $ 18,090 Balance at December 31, 2019 - 18,090 18,090 Increase due to acquisition of Barnes - 8,625 8,625 Balance at December 31, 2020 $ - $ 26,715 $ 26,715</t>
        </is>
      </c>
    </row>
    <row r="5">
      <c r="A5" s="4" t="inlineStr">
        <is>
          <t>Schedule Of Indefinite Lived Intangible Assets</t>
        </is>
      </c>
      <c r="B5" s="4" t="inlineStr">
        <is>
          <t xml:space="preserve"> Balance at December 31, 2019 $ 41,630 Increase due to acquisition of Barnes 5,600 Impact of foreign currency exchange rates 293 Balance at December 31, 2020 $ 47,523 </t>
        </is>
      </c>
    </row>
    <row r="6">
      <c r="A6" s="4" t="inlineStr">
        <is>
          <t>Schedule Of Definite Lived Intangible Assets, Net</t>
        </is>
      </c>
      <c r="B6" s="4" t="inlineStr">
        <is>
          <t xml:space="preserve"> Gross balance at December 31, 2019 $ 32,917 Increase due to acquisition of Barnes 7,500 Impact of foreign currency exchange rates 423 Gross balance at December 31, 2020 $ 40,840 </t>
        </is>
      </c>
    </row>
    <row r="7">
      <c r="A7" s="4" t="inlineStr">
        <is>
          <t>Schedule Of Intangible Assets, Net Of Amortization</t>
        </is>
      </c>
      <c r="B7" s="4" t="inlineStr">
        <is>
          <t xml:space="preserve"> December 31, 2020 Gross Accumulated Amortization Net Weighted Average Useful Life Intangibles subject to amortization Customer relationships $ 31,930 $ ( 16,783 ) $ 15,147 14.2 years Product technologies 6,700 ( 3,151 ) 3,549 11.5 years Tradename / trademark 1,263 ( 543 ) 720 9.4 years Core technologies 947 ( 947 ) - 10.0 years $ 40,840 $ ( 21,424 ) $ 19,416 13.5 years December 31, 2019 Gross Accumulated Amortization Net Weighted Average Useful Life Customer relationships $ 25,995 $ ( 13,392 ) $ 12,603 15.2 years Product technologies 4,712 ( 2,416 ) 2,296 11.9 years Tradename / trademark 1,263 ( 386 ) 877 9.4 years Core technologies 947 ( 907 ) 40 10.0 years $ 32,917 $ ( 17,101 ) $ 15,816 14.3 years</t>
        </is>
      </c>
    </row>
    <row r="8">
      <c r="A8" s="4" t="inlineStr">
        <is>
          <t>Future Amortization Expense For Definite-Lived Intangible Assets</t>
        </is>
      </c>
      <c r="B8" s="4" t="inlineStr">
        <is>
          <t xml:space="preserve"> Years Ending December 31, Amortization Expense 2021 $ 4,794 2022 3,810 2023 3,068 2024 2,507 2025 2,109 Thereafter 3,128 $ 19,4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Components Of Long-Term Debt</t>
        </is>
      </c>
      <c r="B4" s="4" t="inlineStr">
        <is>
          <t xml:space="preserve"> December 31, 2020 December 31, 2019 Revolving credit facility (a) $ 15,579 $ 22,670 Foreign credit facilities (b) 1,042 - Term note (c) 18,000 - 34,621 22,670 Less current portion ( 4,000 ) - $ 30,621 $ 22,670</t>
        </is>
      </c>
    </row>
    <row r="5">
      <c r="A5" s="4" t="inlineStr">
        <is>
          <t>Aggregate maturities of long-term debt and revolving lines of credit</t>
        </is>
      </c>
      <c r="B5" s="4" t="inlineStr">
        <is>
          <t xml:space="preserve"> 2021 $ 4,000 2022 5,042 2023 4,000 2024 21,579 Total future long-term debt payments 34,621 Less current portion ( 4,000 ) Long-term debt obligations $ 30,6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 (Tables)</t>
        </is>
      </c>
      <c r="B1" s="2" t="inlineStr">
        <is>
          <t>12 Months Ended</t>
        </is>
      </c>
    </row>
    <row r="2">
      <c r="B2" s="2" t="inlineStr">
        <is>
          <t>Dec. 31, 2020</t>
        </is>
      </c>
    </row>
    <row r="3">
      <c r="A3" s="3" t="inlineStr">
        <is>
          <t>Derivative Financial Instruments [Abstract]</t>
        </is>
      </c>
    </row>
    <row r="4">
      <c r="A4" s="4" t="inlineStr">
        <is>
          <t>Schedule Of Contracts Designated As Hedged Instruments</t>
        </is>
      </c>
      <c r="B4" s="4" t="inlineStr">
        <is>
          <t xml:space="preserve"> December 31, 2020 Notional Latest Amount Maturity Foreign exchange contracts - Canadian Dollars $ 14,587 February 2022 Foreign exchange contracts - Euros € 24,481 February 2022 December 31, 2019 Notional Latest Amount Maturity Foreign exchange contracts - Canadian Dollars $ 15,932 February 2021 Foreign exchange contracts - Euros € 18,168 February 2021 Foreign exchange contracts - Swiss Francs CHF 661 August 2020</t>
        </is>
      </c>
    </row>
    <row r="5">
      <c r="A5" s="4" t="inlineStr">
        <is>
          <t>Schedule Of Derivative Instruments Fair Value And Balance Sheet Classification</t>
        </is>
      </c>
      <c r="B5" s="4" t="inlineStr">
        <is>
          <t xml:space="preserve"> Classification December 31, 2020 December 31, 2019 Derivative instruments in asset positions: Forward exchange contracts Prepaid and other current assets $ - $ 226 Derivative instruments in liability positions: Forward exchange contracts Accounts payable and accrued liabilities $ 1,539 $ 152 Forward exchange contracts Other long-term liabilities $ 90 $ 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Abstract]</t>
        </is>
      </c>
    </row>
    <row r="4">
      <c r="A4" s="4" t="inlineStr">
        <is>
          <t>Components Of Accumulated Other Comprehensive Income</t>
        </is>
      </c>
      <c r="B4" s="4" t="inlineStr">
        <is>
          <t xml:space="preserve"> Foreign Currency Translation Adjustments Unrealized Gains (Losses) on Cash Flow Hedges Total Balance as of December 31, 2019 $ ( 286 ) $ ( 17 ) $ ( 303 ) Other comprehensive income (loss) before reclassifications 1,766 ( 1,069 ) 697 Amounts reclassified from other comprehensive income (loss) - 106 106 Net current period other comprehensive income (loss) 1,766 ( 963 ) 803 Balance as of December 31, 2020 $ 1,480 $ ( 980 ) $ 500 Foreign Currency Translation Adjustments Unrealized Gains (Losses) on Cash Flow Hedges Total Balance as of December 31, 2018 $ 73 $ 404 $ 477 Other comprehensive income (loss) before reclassifications ( 359 ) 487 128 Amounts reclassified from other comprehensive income (loss) - ( 908 ) ( 908 ) Net current period other comprehensive loss ( 359 ) ( 421 ) ( 780 ) Balance as of December 31, 2019 $ ( 286 ) $ ( 17 ) $ ( 303 ) </t>
        </is>
      </c>
    </row>
    <row r="5">
      <c r="A5" s="4" t="inlineStr">
        <is>
          <t>Reclassification Out Of Accumulated Other Comprehensive Income</t>
        </is>
      </c>
      <c r="B5" s="4" t="inlineStr">
        <is>
          <t xml:space="preserve"> Gains (losses) reclassified from AOCI to the Consolidated Statements of Comprehensive Income Affected line item in the Consolidated Twelve Months Ended Statements of Comprehensive Income December 31, 2020 December 31, 2019 Foreign exchange contracts: Sales $ ( 139 ) $ 1,017 Less: Income tax (benefit) expense ( 33 ) 109 Amount reclassified, net of tax $ ( 106 ) $ 908 Total reclassifications from AOCI $ ( 106 ) $ 9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Measurements (Tables)</t>
        </is>
      </c>
      <c r="B1" s="2" t="inlineStr">
        <is>
          <t>12 Months Ended</t>
        </is>
      </c>
    </row>
    <row r="2">
      <c r="B2" s="2" t="inlineStr">
        <is>
          <t>Dec. 31, 2020</t>
        </is>
      </c>
    </row>
    <row r="3">
      <c r="A3" s="3" t="inlineStr">
        <is>
          <t>Fair Value Of Measurements [Abstract]</t>
        </is>
      </c>
    </row>
    <row r="4">
      <c r="A4" s="4" t="inlineStr">
        <is>
          <t>Schedule Of Assets And Liabilities Measured On A Recurring Basis</t>
        </is>
      </c>
      <c r="B4" s="4" t="inlineStr">
        <is>
          <t xml:space="preserve"> December 31, 2020 Level 1 Level 2 Level 3 Total Assets Forward exchange contracts $ - $ - $ - $ - $ - $ - $ - $ - Liabilities Forward exchange contracts $ - $ 1,629 $ - $ 1,629 $ - $ 1,629 $ - $ 1,629 December 31, 2019 Level 1 Level 2 Level 3 Total Assets Forward exchange contracts $ - $ 226 $ - $ 226 $ - $ 226 $ - $ 226 Liabilities Forward exchange contracts $ - $ 181 $ - $ 181 $ - $ 181 $ - $ 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Basic And Diluted Shares Of Common Stock Outstanding Used In Calculation Of Earnings Per Share</t>
        </is>
      </c>
      <c r="B4" s="4" t="inlineStr">
        <is>
          <t xml:space="preserve"> Year Ended December 31, 2020 2019 2018 Weighted average shares outstanding - basic 30,175 29,820 29,915 Effect of dilutive stock awards 1,050 1,173 340 Weighted average shares outstanding - diluted 31,225 30,993 30,255 Net income per share: Basic $ 0.18 $ 0.64 $ 0.24 Diluted 0.18 0.61 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12 Months Ended</t>
        </is>
      </c>
    </row>
    <row r="2">
      <c r="B2" s="2" t="inlineStr">
        <is>
          <t>Dec. 31, 2020</t>
        </is>
      </c>
    </row>
    <row r="3">
      <c r="A3" s="3" t="inlineStr">
        <is>
          <t>Stock-Based Compensation Plan [Abstract]</t>
        </is>
      </c>
    </row>
    <row r="4">
      <c r="A4" s="4" t="inlineStr">
        <is>
          <t>Schedule Of Valuation Assumptions Used In Computing Fair Value Of Stock-Based Awards</t>
        </is>
      </c>
      <c r="B4" s="4" t="inlineStr">
        <is>
          <t xml:space="preserve"> 2020 2019 2018 Number of options 1,098 188 1,938 Option vesting period 1 - 5 Years 1 - 3 Years 1 - 5 Years Grant price (per share) $ 9.99 - $ 16.93 $ 13.21 $ 6.80 - $ 10.21 Dividend yield 0.59 % - 1.00 % 0.76 % 0.00 % - 1.09 % Expected volatility (a) 40.9 % - 44.2 % 41.0 % - 41.2 % 40.6 % - 42.5 % Risk-free interest rate 0.41 % - 0.65 % 1.88 % - 1.93 % 2.65 % - 3.09 % Expected life (years) (b) 5.31 - 6.50 5.31 - 6.00 5.00 - 6.50 Weighted average fair value (per share) $ 3.72 - $ 6.89 $ 4.87 - $ 5.13 $ 2.77 - $ 4.08 (a) Expected volatility is based upon the Company’s historical volatility. (b) Because the Company does not have sufficient historical exercise data to provide a reasonable basis upon which to estimate the expected term for these grants, the Company utilized the simplified method in developing an estimate of the expected term of these options . </t>
        </is>
      </c>
    </row>
    <row r="5">
      <c r="A5" s="4" t="inlineStr">
        <is>
          <t>Schedule Of Share Based Payment Award Restricted Stock Valuation Assumptions</t>
        </is>
      </c>
      <c r="B5" s="4" t="inlineStr">
        <is>
          <t xml:space="preserve"> August 27, 2020 January 7, 2019 Number issued 100 500 Vesting period $ 15.00 stock price target $ 15.00 stock price target Grant price (per share) $ 12.72 $ 10.21 Dividend yield 0.79 % 0.0 % Expected volatility 41.1 % 42.4 % Risk-free interest rate 0.19 % 2.53 % Expected term (years) 0.52 4.28 - 5.28 Weighted average fair value (per share) $ 9.91 $ 7.92</t>
        </is>
      </c>
    </row>
    <row r="6">
      <c r="A6" s="4" t="inlineStr">
        <is>
          <t>Schedule Of Total Non-Cash Stock Compensation Expense Related To Stock Options, Stock Awards, And Restricted Stock</t>
        </is>
      </c>
      <c r="B6" s="4" t="inlineStr">
        <is>
          <t xml:space="preserve"> Year Ended December 31, 2020 2019 2018 Restricted stock awards $ 1,488 $ 1,058 $ 1,158 Stock options 1,989 1,891 1,494 Stock awards 3,314 - - Total $ 6,791 $ 2,949 $ 2,652</t>
        </is>
      </c>
    </row>
    <row r="7">
      <c r="A7" s="4" t="inlineStr">
        <is>
          <t>Summary Of Changes In Outstanding Options</t>
        </is>
      </c>
      <c r="B7" s="4" t="inlineStr">
        <is>
          <t xml:space="preserve"> Options Weighted Average Exercise Price Aggregate Intrinsic Value Restricted Stock Awards Outstanding at December 31, 2019 3,911 $ 7.72 $ 22,840 600 Granted 1,098 13.89 100 Exercised or vested ( 308 ) 7.00 - Expired ( 800 ) 8.75 ( 100 ) Cancelled - - - Forfeited - - - Outstanding at December 31, 2020 3,901 $ 9.30 $ 23,802 600 Options exercisable at December 31, 2020 2,088 7.48 $ 16,536 </t>
        </is>
      </c>
    </row>
    <row r="8">
      <c r="A8" s="4" t="inlineStr">
        <is>
          <t>Schedule Of Shares Authorized Under Stock Option Plans, By Exercise Price Range</t>
        </is>
      </c>
      <c r="B8" s="4" t="inlineStr">
        <is>
          <t xml:space="preserve"> Remaining Life In Years Weighted Average Exercise Price Range Outstanding Exercisable Outstanding Exercisable Exercise Price $ 4.38 - $ 12.51 2,868 1,990 5.4 5.4 $ 7.20 $ 12.51 - $ 16.93 1,033 98 9.0 7.4 $ 13.23 3,901 2,088 6.0 5.5 $ 7.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Consolidated Income (Losses) From Continuing Operations Before Income Taxes</t>
        </is>
      </c>
      <c r="B4" s="4" t="inlineStr">
        <is>
          <t xml:space="preserve"> Year Ended December 31, 2020 2019 2018 U.S. operations $ 362 $ 8,553 $ 8,998 Foreign operations 3,223 1,428 ( 2,525 ) Income before income tax $ 3,585 $ 9,981 $ 6,473 </t>
        </is>
      </c>
    </row>
    <row r="5">
      <c r="A5" s="4" t="inlineStr">
        <is>
          <t>Components Of Income Tax Provision (Benefit)</t>
        </is>
      </c>
      <c r="B5" s="4" t="inlineStr">
        <is>
          <t xml:space="preserve"> Year Ended December 31, 2020 2019 2018 Current: Federal $ 34 $ ( 41 ) $ ( 74 ) State and local 390 179 41 Foreign 863 111 295 1,287 249 262 Deferred: Federal 3,084 1,133 2,645 State and local 44 ( 156 ) 326 Foreign ( 91 ) 3,273 ( 575 ) 3,037 4,250 2,396 Change in valuation allowance for deferred income taxes ( 6,284 ) ( 13,490 ) ( 3,486 ) ( 3,247 ) ( 9,240 ) ( 1,090 ) Income tax benefit $ ( 1,960 ) $ ( 8,991 ) $ ( 828 )</t>
        </is>
      </c>
    </row>
    <row r="6">
      <c r="A6" s="4" t="inlineStr">
        <is>
          <t>Schedule Of Effective Income Tax Rate Reconciliation</t>
        </is>
      </c>
      <c r="B6" s="4" t="inlineStr">
        <is>
          <t xml:space="preserve"> Year Ended December 31, 2020 2019 2018 Statutory income tax expense 21.0 % 21.0 % 21.0 % Increase (decrease) in income taxes resulting from: Foreign taxes 3.6 0.2 ( 0.9 ) State income taxes, net of federal income taxes 10.2 1.9 3.4 Income tax credits ( 17.1 ) ( 5.6 ) ( 6.8 ) Incentive stock options 9.9 ( 3.7 ) 1.3 Change in effective state rate 2.3 ( 0.1 ) 0.3 Deferred tax asset write-offs 73.1 31.4 21.7 Executive compensation limitation 15.6 - - Other 2.1 0.7 1.1 Change in valuation allowance ( 175.4 ) ( 135.9 ) ( 53.9 ) Income tax benefit ( 54.7 ) % ( 90.1 ) % ( 12.8 ) %</t>
        </is>
      </c>
    </row>
    <row r="7">
      <c r="A7" s="4" t="inlineStr">
        <is>
          <t>Schedule Of Deferred Tax Assets And Liabilities</t>
        </is>
      </c>
      <c r="B7" s="4" t="inlineStr">
        <is>
          <t xml:space="preserve"> December 31, 2020 2019 Deferred tax assets: Net operating loss, capital loss amount and research &amp; experimentation credit carryforwards $ 37,206 $ 40,949 Non-cash compensation 1,528 1,622 Accrued liabilities 274 263 Reserves and other 1,462 1,027 Intangibles 68 84 40,538 43,945 Valuation allowance ( 22,348 ) ( 28,632 ) Net deferred tax assets 18,190 15,313 Deferred tax liabilities: Depreciation ( 1,074 ) ( 1,091 ) Intangibles ( 7,529 ) ( 7,542 ) Other 299 - ( 8,304 ) ( 8,633 ) Total $ 9,886 $ 6,680</t>
        </is>
      </c>
    </row>
    <row r="8">
      <c r="A8" s="4" t="inlineStr">
        <is>
          <t>Schedule Of Roll Forward Of Valuation Allowance For Deferred Income Tax Assets</t>
        </is>
      </c>
      <c r="B8" s="4" t="inlineStr">
        <is>
          <t xml:space="preserve"> Balance at Beginning of Year Charged to Costs and Expenses Other Adjustments Balance at End of Year 2018 $ 45,811 $ ( 3,486 ) $ ( 203 ) $ 42,122 2019 $ 42,122 $ ( 13,473 ) $ ( 17 ) $ 28,632 2020 $ 28,632 $ ( 6,284 ) $ - $ 22,348 </t>
        </is>
      </c>
    </row>
    <row r="9">
      <c r="A9" s="4" t="inlineStr">
        <is>
          <t>Summary Of Tax Credit Carryforwards</t>
        </is>
      </c>
      <c r="B9" s="4" t="inlineStr">
        <is>
          <t xml:space="preserve"> Net Operating Loss Carryforward Expiration Dates December 31, 2020 Expiration Dates December 31, Net Operating Loss Amount 2022 $ 99,596 2023 5,853 2024 3,566 2025 and beyond 11,294 Total $ 120,309</t>
        </is>
      </c>
    </row>
    <row r="10">
      <c r="A10" s="4" t="inlineStr">
        <is>
          <t>Schedule Of Unrecognized Tax Benefits</t>
        </is>
      </c>
      <c r="B10" s="4" t="inlineStr">
        <is>
          <t xml:space="preserve"> December 31, 2020 2019 2018 Balance, beginning of year $ 561 $ 545 $ 476 Additions for current year tax positions 87 77 69 Additions for prior year tax positions 12 11 - Reductions for prior year tax positions ( 233 ) ( 72 ) - Balance, end of year $ 427 $ 561 $ 5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chedule Of Revenue By Category</t>
        </is>
      </c>
      <c r="B4" s="4" t="inlineStr">
        <is>
          <t xml:space="preserve"> Year Ended December 31, 2020 2019 2018 Climb 28 % 31 % 30 % Mountain 28 % 34 % 34 % Ski 20 % 22 % 19 % Sport 24 % 13 % 17 % </t>
        </is>
      </c>
    </row>
    <row r="5">
      <c r="A5" s="4" t="inlineStr">
        <is>
          <t>Financial Information for Segments</t>
        </is>
      </c>
      <c r="B5" s="4" t="inlineStr">
        <is>
          <t xml:space="preserve"> Year Ended December 31, 2020 2019 2018 Sales to external customers: Black Diamond Domestic sales $ 86,717 $ 100,294 $ 86,432 International sales 84,514 99,652 90,314 Total Black Diamond 171,231 199,946 176,746 Sierra Domestic sales 45,509 21,457 26,105 International sales 7,267 8,034 9,290 Total Sierra 52,776 29,491 35,395 Total sales to external customers 224,007 229,437 212,141 Segment operating income: Black Diamond 5,933 15,553 11,102 Sierra 12,924 4,008 5,808 Total segment operating income 18,857 19,561 16,910 Restructuring charge - ( 13 ) ( 137 ) Transaction costs ( 2,433 ) ( 166 ) ( 503 ) Corporate and other expenses ( 11,578 ) ( 8,043 ) ( 8,458 ) Interest expense, net ( 1,261 ) ( 1,358 ) ( 1,339 ) Income before income tax $ 3,585 $ 9,981 $ 6,473</t>
        </is>
      </c>
    </row>
    <row r="6">
      <c r="A6" s="4" t="inlineStr">
        <is>
          <t>Total Assets by Segment</t>
        </is>
      </c>
      <c r="B6" s="4" t="inlineStr">
        <is>
          <t xml:space="preserve"> December 31, 2020 2019 Black Diamond $ 141,746 $ 147,261 Sierra 113,430 72,104 Corporate 25,515 10,900 $ 280,691 $ 230,265</t>
        </is>
      </c>
    </row>
    <row r="7">
      <c r="A7" s="4" t="inlineStr">
        <is>
          <t>Capital Expenditures, Depreciation and Amortization by Segment</t>
        </is>
      </c>
      <c r="B7" s="4" t="inlineStr">
        <is>
          <t xml:space="preserve"> Year Ended December 31, 2020 2019 2018 Capital expenditures: Black Diamond $ 3,376 $ 2,636 $ 2,560 Sierra 2,035 1,480 805 Total capital expenditures $ 5,411 $ 4,116 $ 3,365 Depreciation: Black Diamond $ 2,782 $ 2,645 $ 2,469 Sierra 2,019 1,905 1,954 Total depreciation $ 4,801 $ 4,550 $ 4,423 Amortization: Black Diamond $ 1,061 $ 1,111 $ 1,099 Sierra 3,009 2,441 2,774 Total amortization $ 4,070 $ 3,552 $ 3,8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Sales</t>
        </is>
      </c>
    </row>
    <row r="4">
      <c r="A4" s="4" t="inlineStr">
        <is>
          <t>Sales</t>
        </is>
      </c>
      <c r="B4" s="7" t="n">
        <v>224007</v>
      </c>
      <c r="C4" s="7" t="n">
        <v>229437</v>
      </c>
      <c r="D4" s="7" t="n">
        <v>212141</v>
      </c>
    </row>
    <row r="5">
      <c r="A5" s="4" t="inlineStr">
        <is>
          <t>Cost of goods sold</t>
        </is>
      </c>
      <c r="B5" s="6" t="n">
        <v>146212</v>
      </c>
      <c r="C5" s="6" t="n">
        <v>149146</v>
      </c>
      <c r="D5" s="6" t="n">
        <v>138179</v>
      </c>
    </row>
    <row r="6">
      <c r="A6" s="4" t="inlineStr">
        <is>
          <t>Gross profit</t>
        </is>
      </c>
      <c r="B6" s="6" t="n">
        <v>77795</v>
      </c>
      <c r="C6" s="6" t="n">
        <v>80291</v>
      </c>
      <c r="D6" s="6" t="n">
        <v>73962</v>
      </c>
    </row>
    <row r="7">
      <c r="A7" s="3" t="inlineStr">
        <is>
          <t>Operating expenses</t>
        </is>
      </c>
    </row>
    <row r="8">
      <c r="A8" s="4" t="inlineStr">
        <is>
          <t>Selling, general and administrative</t>
        </is>
      </c>
      <c r="B8" s="6" t="n">
        <v>71428</v>
      </c>
      <c r="C8" s="6" t="n">
        <v>68680</v>
      </c>
      <c r="D8" s="6" t="n">
        <v>65151</v>
      </c>
    </row>
    <row r="9">
      <c r="A9" s="4" t="inlineStr">
        <is>
          <t>Restructuring charge</t>
        </is>
      </c>
      <c r="C9" s="6" t="n">
        <v>13</v>
      </c>
      <c r="D9" s="6" t="n">
        <v>137</v>
      </c>
    </row>
    <row r="10">
      <c r="A10" s="4" t="inlineStr">
        <is>
          <t>Transaction costs</t>
        </is>
      </c>
      <c r="B10" s="6" t="n">
        <v>2433</v>
      </c>
      <c r="C10" s="6" t="n">
        <v>166</v>
      </c>
      <c r="D10" s="6" t="n">
        <v>503</v>
      </c>
    </row>
    <row r="11">
      <c r="A11" s="4" t="inlineStr">
        <is>
          <t>Total operating expenses</t>
        </is>
      </c>
      <c r="B11" s="6" t="n">
        <v>73861</v>
      </c>
      <c r="C11" s="6" t="n">
        <v>68859</v>
      </c>
      <c r="D11" s="6" t="n">
        <v>65791</v>
      </c>
    </row>
    <row r="12">
      <c r="A12" s="4" t="inlineStr">
        <is>
          <t>Operating income (loss)</t>
        </is>
      </c>
      <c r="B12" s="6" t="n">
        <v>3934</v>
      </c>
      <c r="C12" s="6" t="n">
        <v>11432</v>
      </c>
      <c r="D12" s="6" t="n">
        <v>8171</v>
      </c>
    </row>
    <row r="13">
      <c r="A13" s="3" t="inlineStr">
        <is>
          <t>Other income (expense)</t>
        </is>
      </c>
    </row>
    <row r="14">
      <c r="A14" s="4" t="inlineStr">
        <is>
          <t>Interest income (expense), net</t>
        </is>
      </c>
      <c r="B14" s="6" t="n">
        <v>-1261</v>
      </c>
      <c r="C14" s="6" t="n">
        <v>-1358</v>
      </c>
      <c r="D14" s="6" t="n">
        <v>-1339</v>
      </c>
    </row>
    <row r="15">
      <c r="A15" s="4" t="inlineStr">
        <is>
          <t>Other, net</t>
        </is>
      </c>
      <c r="B15" s="6" t="n">
        <v>912</v>
      </c>
      <c r="C15" s="6" t="n">
        <v>-93</v>
      </c>
      <c r="D15" s="6" t="n">
        <v>-359</v>
      </c>
    </row>
    <row r="16">
      <c r="A16" s="4" t="inlineStr">
        <is>
          <t>Total other income (expense), net</t>
        </is>
      </c>
      <c r="B16" s="6" t="n">
        <v>-349</v>
      </c>
      <c r="C16" s="6" t="n">
        <v>-1451</v>
      </c>
      <c r="D16" s="6" t="n">
        <v>-1698</v>
      </c>
    </row>
    <row r="17">
      <c r="A17" s="4" t="inlineStr">
        <is>
          <t>Income (loss) before income tax</t>
        </is>
      </c>
      <c r="B17" s="6" t="n">
        <v>3585</v>
      </c>
      <c r="C17" s="6" t="n">
        <v>9981</v>
      </c>
      <c r="D17" s="6" t="n">
        <v>6473</v>
      </c>
    </row>
    <row r="18">
      <c r="A18" s="4" t="inlineStr">
        <is>
          <t>Income tax (benefit) expense</t>
        </is>
      </c>
      <c r="B18" s="6" t="n">
        <v>-1960</v>
      </c>
      <c r="C18" s="6" t="n">
        <v>-8991</v>
      </c>
      <c r="D18" s="6" t="n">
        <v>-828</v>
      </c>
    </row>
    <row r="19">
      <c r="A19" s="4" t="inlineStr">
        <is>
          <t>Net income (loss)</t>
        </is>
      </c>
      <c r="B19" s="6" t="n">
        <v>5545</v>
      </c>
      <c r="C19" s="6" t="n">
        <v>18972</v>
      </c>
      <c r="D19" s="6" t="n">
        <v>7301</v>
      </c>
    </row>
    <row r="20">
      <c r="A20" s="3" t="inlineStr">
        <is>
          <t>Other comprehensive income (loss), net of tax:</t>
        </is>
      </c>
    </row>
    <row r="21">
      <c r="A21" s="4" t="inlineStr">
        <is>
          <t>Foreign currency translation adjustment</t>
        </is>
      </c>
      <c r="B21" s="6" t="n">
        <v>1766</v>
      </c>
      <c r="C21" s="6" t="n">
        <v>-359</v>
      </c>
      <c r="D21" s="6" t="n">
        <v>-832</v>
      </c>
    </row>
    <row r="22">
      <c r="A22" s="4" t="inlineStr">
        <is>
          <t>Unrealized gain (loss) on hedging activities</t>
        </is>
      </c>
      <c r="B22" s="6" t="n">
        <v>-963</v>
      </c>
      <c r="C22" s="6" t="n">
        <v>-421</v>
      </c>
      <c r="D22" s="6" t="n">
        <v>810</v>
      </c>
    </row>
    <row r="23">
      <c r="A23" s="4" t="inlineStr">
        <is>
          <t>Other comprehensive income (loss)</t>
        </is>
      </c>
      <c r="B23" s="6" t="n">
        <v>803</v>
      </c>
      <c r="C23" s="6" t="n">
        <v>-780</v>
      </c>
      <c r="D23" s="6" t="n">
        <v>-22</v>
      </c>
    </row>
    <row r="24">
      <c r="A24" s="4" t="inlineStr">
        <is>
          <t>Comprehensive income (loss)</t>
        </is>
      </c>
      <c r="B24" s="7" t="n">
        <v>6348</v>
      </c>
      <c r="C24" s="7" t="n">
        <v>18192</v>
      </c>
      <c r="D24" s="7" t="n">
        <v>7279</v>
      </c>
    </row>
    <row r="25">
      <c r="A25" s="3" t="inlineStr">
        <is>
          <t>Net income (loss) per share:</t>
        </is>
      </c>
    </row>
    <row r="26">
      <c r="A26" s="4" t="inlineStr">
        <is>
          <t>Basic</t>
        </is>
      </c>
      <c r="B26" s="9" t="n">
        <v>0.18</v>
      </c>
      <c r="C26" s="9" t="n">
        <v>0.64</v>
      </c>
      <c r="D26" s="9" t="n">
        <v>0.24</v>
      </c>
    </row>
    <row r="27">
      <c r="A27" s="4" t="inlineStr">
        <is>
          <t>Diluted</t>
        </is>
      </c>
      <c r="B27" s="9" t="n">
        <v>0.18</v>
      </c>
      <c r="C27" s="9" t="n">
        <v>0.61</v>
      </c>
      <c r="D27" s="9" t="n">
        <v>0.24</v>
      </c>
    </row>
    <row r="28">
      <c r="A28" s="3" t="inlineStr">
        <is>
          <t>Weighted average shares outstanding:</t>
        </is>
      </c>
    </row>
    <row r="29">
      <c r="A29" s="4" t="inlineStr">
        <is>
          <t>Basic</t>
        </is>
      </c>
      <c r="B29" s="6" t="n">
        <v>30175</v>
      </c>
      <c r="C29" s="6" t="n">
        <v>29820</v>
      </c>
      <c r="D29" s="6" t="n">
        <v>29915</v>
      </c>
    </row>
    <row r="30">
      <c r="A30" s="4" t="inlineStr">
        <is>
          <t>Diluted</t>
        </is>
      </c>
      <c r="B30" s="6" t="n">
        <v>31225</v>
      </c>
      <c r="C30" s="6" t="n">
        <v>30993</v>
      </c>
      <c r="D30" s="6" t="n">
        <v>30255</v>
      </c>
    </row>
    <row r="31">
      <c r="A31" s="4" t="inlineStr">
        <is>
          <t>Domestic Sales [Member]</t>
        </is>
      </c>
    </row>
    <row r="32">
      <c r="A32" s="3" t="inlineStr">
        <is>
          <t>Sales</t>
        </is>
      </c>
    </row>
    <row r="33">
      <c r="A33" s="4" t="inlineStr">
        <is>
          <t>Sales</t>
        </is>
      </c>
      <c r="B33" s="7" t="n">
        <v>132226</v>
      </c>
      <c r="C33" s="7" t="n">
        <v>121751</v>
      </c>
      <c r="D33" s="7" t="n">
        <v>112537</v>
      </c>
    </row>
    <row r="34">
      <c r="A34" s="4" t="inlineStr">
        <is>
          <t>International Sales [Member]</t>
        </is>
      </c>
    </row>
    <row r="35">
      <c r="A35" s="3" t="inlineStr">
        <is>
          <t>Sales</t>
        </is>
      </c>
    </row>
    <row r="36">
      <c r="A36" s="4" t="inlineStr">
        <is>
          <t>Sales</t>
        </is>
      </c>
      <c r="B36" s="7" t="n">
        <v>91781</v>
      </c>
      <c r="C36" s="7" t="n">
        <v>107686</v>
      </c>
      <c r="D36" s="7" t="n">
        <v>996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s ROU Assets And Liabilities</t>
        </is>
      </c>
      <c r="B4" s="4" t="inlineStr">
        <is>
          <t xml:space="preserve"> Balance Sheet Classification December 31, 2020 December 31, 2019 Assets Operating lease ROU assets Other long-term assets $ 5,334 $ 1,200 Liabilities Current operating lease liabilities Accounts payable and accrued liabilities $ 973 $ 681 Noncurrent operating lease liabilities Other long-term liabilities $ 4,414 $ 500 </t>
        </is>
      </c>
    </row>
    <row r="5">
      <c r="A5" s="4" t="inlineStr">
        <is>
          <t>Schedule Of Operating Lease Costs</t>
        </is>
      </c>
      <c r="B5" s="4" t="inlineStr">
        <is>
          <t xml:space="preserve"> Affected line item in the Consolidated Year Ended Statements of Comprehensive Income December 31, 2020 December 31, 2019 Lease costs Cost of goods sold, Selling, general and administrative $ 940 $ 750 Variable lease costs Cost of goods sold, Selling, general and administrative 194 208 Short-term lease costs Cost of goods sold, Selling, general and administrative 189 228 $ 1,323 $ 1,186 </t>
        </is>
      </c>
    </row>
    <row r="6">
      <c r="A6" s="4" t="inlineStr">
        <is>
          <t>Schedule Of Maturity Of Operating Lease Liabilities</t>
        </is>
      </c>
      <c r="B6" s="4" t="inlineStr">
        <is>
          <t xml:space="preserve"> Years Ending December 31, Operating Lease Payments 2021 $ 1,067 2022 814 2023 732 2024 586 2025 and thereafter 2,618 Total future lease payments 5,817 Less: amount representing interest ( 430 ) Present value of future lease payments 5,387 Less: current lease obligations ( 973 ) Long-term lease obligations $ 4,4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Data - Quarterly Financial Data (Tables)</t>
        </is>
      </c>
      <c r="B1" s="2" t="inlineStr">
        <is>
          <t>12 Months Ended</t>
        </is>
      </c>
    </row>
    <row r="2">
      <c r="B2" s="2" t="inlineStr">
        <is>
          <t>Dec. 31, 2020</t>
        </is>
      </c>
    </row>
    <row r="3">
      <c r="A3" s="3" t="inlineStr">
        <is>
          <t>Supplementary Data - Quarterly Financial Data [Abstract]</t>
        </is>
      </c>
    </row>
    <row r="4">
      <c r="A4" s="4" t="inlineStr">
        <is>
          <t>Schedule Of Selected Quarterly Data</t>
        </is>
      </c>
      <c r="B4" s="4" t="inlineStr">
        <is>
          <t xml:space="preserve"> Year Ended December 31, 2020 First Quarter Second Quarter Third Quarter Fourth Quarter (in thousands, except per share amounts) Net sales $ 53,555 $ 30,014 $ 64,491 $ 75,947 Gross profit 18,512 10,636 21,669 26,978 Operating income (loss) 892 ( 4,037 ) 1,555 5,524 Net income (loss) 36 ( 2,743 ) 1,183 7,069 Net income (loss) per share: Basic $ 0.00 $ ( 0.09 ) $ 0.04 $ 0.23 Diluted 0.00 ( 0.09 ) 0.04 0.22 Year Ended December 31, 2019 First Quarter Second Quarter Third Quarter Fourth Quarter (in thousands, except per share amounts) Net sales $ 61,218 $ 46,994 $ 60,203 $ 61,022 Gross profit 22,056 15,992 20,557 21,686 Operating income (loss) 4,417 ( 1,241 ) 4,077 4,179 Net income (loss) 3,787 ( 694 ) 3,492 12,387 Net income (loss) per share: Basic $ 0.13 $ ( 0.02 ) $ 0.12 $ 0.42 Diluted 0.12 ( 0.02 ) 0.11 0.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ummary Of Significant Accounting Policies (Details) - USD ($)</t>
        </is>
      </c>
      <c r="B1" s="2" t="inlineStr">
        <is>
          <t>Oct. 02, 2020</t>
        </is>
      </c>
      <c r="C1" s="2" t="inlineStr">
        <is>
          <t>Dec. 31, 2020</t>
        </is>
      </c>
      <c r="D1" s="2" t="inlineStr">
        <is>
          <t>Dec. 31, 2019</t>
        </is>
      </c>
      <c r="E1" s="2" t="inlineStr">
        <is>
          <t>Dec. 31, 2018</t>
        </is>
      </c>
      <c r="F1" s="2" t="inlineStr">
        <is>
          <t>Dec. 31, 2020</t>
        </is>
      </c>
    </row>
    <row r="2">
      <c r="A2" s="3" t="inlineStr">
        <is>
          <t>Nature Of Operations And Summary Of Significant Accounting Policies [Line Items]</t>
        </is>
      </c>
    </row>
    <row r="3">
      <c r="A3" s="4" t="inlineStr">
        <is>
          <t>Contract liabilities</t>
        </is>
      </c>
      <c r="D3" s="7" t="n">
        <v>141000</v>
      </c>
    </row>
    <row r="4">
      <c r="A4" s="4" t="inlineStr">
        <is>
          <t>Revenue recognized from satisfaction of performance obligations</t>
        </is>
      </c>
      <c r="D4" s="6" t="n">
        <v>90000</v>
      </c>
    </row>
    <row r="5">
      <c r="A5" s="4" t="inlineStr">
        <is>
          <t>Accounts receivable write-off</t>
        </is>
      </c>
      <c r="F5" s="7" t="n">
        <v>0</v>
      </c>
    </row>
    <row r="6">
      <c r="A6" s="4" t="inlineStr">
        <is>
          <t>Goodwill impairment</t>
        </is>
      </c>
      <c r="F6" s="6" t="n">
        <v>0</v>
      </c>
    </row>
    <row r="7">
      <c r="A7" s="4" t="inlineStr">
        <is>
          <t>Indefinite-lived intangible asset impairment</t>
        </is>
      </c>
      <c r="F7" s="6" t="n">
        <v>0</v>
      </c>
    </row>
    <row r="8">
      <c r="A8" s="4" t="inlineStr">
        <is>
          <t>Accrued liabilities</t>
        </is>
      </c>
      <c r="C8" s="7" t="n">
        <v>13182000</v>
      </c>
      <c r="D8" s="6" t="n">
        <v>9559000</v>
      </c>
      <c r="F8" s="6" t="n">
        <v>13182000</v>
      </c>
    </row>
    <row r="9">
      <c r="A9" s="4" t="inlineStr">
        <is>
          <t>Stock options, term of expiration</t>
        </is>
      </c>
      <c r="C9" s="4" t="inlineStr">
        <is>
          <t>10 years</t>
        </is>
      </c>
    </row>
    <row r="10">
      <c r="A10" s="4" t="inlineStr">
        <is>
          <t>Advertising expense</t>
        </is>
      </c>
      <c r="C10" s="7" t="n">
        <v>3833000</v>
      </c>
      <c r="D10" s="6" t="n">
        <v>4588000</v>
      </c>
      <c r="E10" s="7" t="n">
        <v>4016000</v>
      </c>
    </row>
    <row r="11">
      <c r="A11" s="4" t="inlineStr">
        <is>
          <t>Cooperative advertising expense</t>
        </is>
      </c>
      <c r="D11" s="6" t="n">
        <v>287000</v>
      </c>
      <c r="E11" s="6" t="n">
        <v>338000</v>
      </c>
    </row>
    <row r="12">
      <c r="A12" s="4" t="inlineStr">
        <is>
          <t>Reserve for product warranty</t>
        </is>
      </c>
      <c r="C12" s="6" t="n">
        <v>1354000</v>
      </c>
      <c r="D12" s="6" t="n">
        <v>1155000</v>
      </c>
      <c r="F12" s="7" t="n">
        <v>1354000</v>
      </c>
    </row>
    <row r="13">
      <c r="A13" s="4" t="inlineStr">
        <is>
          <t>Warranty claims</t>
        </is>
      </c>
      <c r="C13" s="6" t="n">
        <v>1201000</v>
      </c>
      <c r="D13" s="6" t="n">
        <v>1123000</v>
      </c>
      <c r="E13" s="6" t="n">
        <v>999000</v>
      </c>
    </row>
    <row r="14">
      <c r="A14" s="4" t="inlineStr">
        <is>
          <t>Research and development costs</t>
        </is>
      </c>
      <c r="C14" s="7" t="n">
        <v>10159000</v>
      </c>
      <c r="D14" s="7" t="n">
        <v>10575000</v>
      </c>
      <c r="E14" s="7" t="n">
        <v>9471000</v>
      </c>
    </row>
    <row r="15">
      <c r="A15" s="4" t="inlineStr">
        <is>
          <t>Building Improvements [Member]</t>
        </is>
      </c>
    </row>
    <row r="16">
      <c r="A16" s="3" t="inlineStr">
        <is>
          <t>Nature Of Operations And Summary Of Significant Accounting Policies [Line Items]</t>
        </is>
      </c>
    </row>
    <row r="17">
      <c r="A17" s="4" t="inlineStr">
        <is>
          <t>Estimated useful Life</t>
        </is>
      </c>
      <c r="C17" s="4" t="inlineStr">
        <is>
          <t>20 years</t>
        </is>
      </c>
    </row>
    <row r="18">
      <c r="A18" s="4" t="inlineStr">
        <is>
          <t>Machinery and Equipment [Member] | Minimum [Member]</t>
        </is>
      </c>
    </row>
    <row r="19">
      <c r="A19" s="3" t="inlineStr">
        <is>
          <t>Nature Of Operations And Summary Of Significant Accounting Policies [Line Items]</t>
        </is>
      </c>
    </row>
    <row r="20">
      <c r="A20" s="4" t="inlineStr">
        <is>
          <t>Estimated useful Life</t>
        </is>
      </c>
      <c r="C20" s="4" t="inlineStr">
        <is>
          <t>3 years</t>
        </is>
      </c>
    </row>
    <row r="21">
      <c r="A21" s="4" t="inlineStr">
        <is>
          <t>Machinery and Equipment [Member] | Maximum [Member]</t>
        </is>
      </c>
    </row>
    <row r="22">
      <c r="A22" s="3" t="inlineStr">
        <is>
          <t>Nature Of Operations And Summary Of Significant Accounting Policies [Line Items]</t>
        </is>
      </c>
    </row>
    <row r="23">
      <c r="A23" s="4" t="inlineStr">
        <is>
          <t>Estimated useful Life</t>
        </is>
      </c>
      <c r="C23" s="4" t="inlineStr">
        <is>
          <t>15 years</t>
        </is>
      </c>
    </row>
    <row r="24">
      <c r="A24" s="4" t="inlineStr">
        <is>
          <t>Furniture and Fixtures [Member]</t>
        </is>
      </c>
    </row>
    <row r="25">
      <c r="A25" s="3" t="inlineStr">
        <is>
          <t>Nature Of Operations And Summary Of Significant Accounting Policies [Line Items]</t>
        </is>
      </c>
    </row>
    <row r="26">
      <c r="A26" s="4" t="inlineStr">
        <is>
          <t>Estimated useful Life</t>
        </is>
      </c>
      <c r="C26" s="4" t="inlineStr">
        <is>
          <t>5 years</t>
        </is>
      </c>
    </row>
    <row r="27">
      <c r="A27" s="4" t="inlineStr">
        <is>
          <t>Customer Concentration Risk [Member]</t>
        </is>
      </c>
    </row>
    <row r="28">
      <c r="A28" s="3" t="inlineStr">
        <is>
          <t>Nature Of Operations And Summary Of Significant Accounting Policies [Line Items]</t>
        </is>
      </c>
    </row>
    <row r="29">
      <c r="A29" s="4" t="inlineStr">
        <is>
          <t>Concentration risk, percentage</t>
        </is>
      </c>
      <c r="D29" s="4" t="inlineStr">
        <is>
          <t>14.00%</t>
        </is>
      </c>
    </row>
    <row r="30">
      <c r="A30" s="4" t="inlineStr">
        <is>
          <t>Customer Concentration Risk [Member] | Revenue Benchmark [Member]</t>
        </is>
      </c>
    </row>
    <row r="31">
      <c r="A31" s="3" t="inlineStr">
        <is>
          <t>Nature Of Operations And Summary Of Significant Accounting Policies [Line Items]</t>
        </is>
      </c>
    </row>
    <row r="32">
      <c r="A32" s="4" t="inlineStr">
        <is>
          <t>Concentration risk, percentage</t>
        </is>
      </c>
      <c r="C32" s="4" t="inlineStr">
        <is>
          <t>10.00%</t>
        </is>
      </c>
      <c r="D32" s="4" t="inlineStr">
        <is>
          <t>14.00%</t>
        </is>
      </c>
      <c r="E32" s="4" t="inlineStr">
        <is>
          <t>12.00%</t>
        </is>
      </c>
    </row>
    <row r="33">
      <c r="A33" s="4" t="inlineStr">
        <is>
          <t>Customer Concentration Risk [Member] | Accounts Receivable [Member]</t>
        </is>
      </c>
    </row>
    <row r="34">
      <c r="A34" s="3" t="inlineStr">
        <is>
          <t>Nature Of Operations And Summary Of Significant Accounting Policies [Line Items]</t>
        </is>
      </c>
    </row>
    <row r="35">
      <c r="A35" s="4" t="inlineStr">
        <is>
          <t>Concentration risk, percentage</t>
        </is>
      </c>
      <c r="C35" s="4" t="inlineStr">
        <is>
          <t>11.00%</t>
        </is>
      </c>
    </row>
    <row r="36">
      <c r="A36" s="4" t="inlineStr">
        <is>
          <t>Barnes Acquisition [Member]</t>
        </is>
      </c>
    </row>
    <row r="37">
      <c r="A37" s="3" t="inlineStr">
        <is>
          <t>Nature Of Operations And Summary Of Significant Accounting Policies [Line Items]</t>
        </is>
      </c>
    </row>
    <row r="38">
      <c r="A38" s="4" t="inlineStr">
        <is>
          <t>Acquisition purchase price</t>
        </is>
      </c>
      <c r="B38" s="7" t="n">
        <v>30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 (Narrative) (Details) - USD ($) $ in Thousands</t>
        </is>
      </c>
      <c r="B1" s="2" t="inlineStr">
        <is>
          <t>Oct. 02,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Business Acquisition [Line Items]</t>
        </is>
      </c>
    </row>
    <row r="3">
      <c r="A3" s="4" t="inlineStr">
        <is>
          <t>Goodwill</t>
        </is>
      </c>
      <c r="C3" s="7" t="n">
        <v>26715</v>
      </c>
      <c r="G3" s="7" t="n">
        <v>18090</v>
      </c>
      <c r="K3" s="7" t="n">
        <v>26715</v>
      </c>
      <c r="L3" s="7" t="n">
        <v>18090</v>
      </c>
      <c r="M3" s="7" t="n">
        <v>18090</v>
      </c>
    </row>
    <row r="4">
      <c r="A4" s="4" t="inlineStr">
        <is>
          <t>Net income (loss)</t>
        </is>
      </c>
      <c r="C4" s="6" t="n">
        <v>7069</v>
      </c>
      <c r="D4" s="7" t="n">
        <v>1183</v>
      </c>
      <c r="E4" s="7" t="n">
        <v>-2743</v>
      </c>
      <c r="F4" s="7" t="n">
        <v>36</v>
      </c>
      <c r="G4" s="7" t="n">
        <v>12387</v>
      </c>
      <c r="H4" s="7" t="n">
        <v>3492</v>
      </c>
      <c r="I4" s="7" t="n">
        <v>-694</v>
      </c>
      <c r="J4" s="7" t="n">
        <v>3787</v>
      </c>
      <c r="K4" s="6" t="n">
        <v>5545</v>
      </c>
      <c r="L4" s="6" t="n">
        <v>18972</v>
      </c>
      <c r="M4" s="7" t="n">
        <v>7301</v>
      </c>
    </row>
    <row r="5">
      <c r="A5" s="4" t="inlineStr">
        <is>
          <t>Pro forma net income (loss)</t>
        </is>
      </c>
      <c r="K5" s="6" t="n">
        <v>9748</v>
      </c>
      <c r="L5" s="7" t="n">
        <v>17361</v>
      </c>
    </row>
    <row r="6">
      <c r="A6" s="4" t="inlineStr">
        <is>
          <t>Acquisition-related Costs [Member]</t>
        </is>
      </c>
    </row>
    <row r="7">
      <c r="A7" s="3" t="inlineStr">
        <is>
          <t>Business Acquisition [Line Items]</t>
        </is>
      </c>
    </row>
    <row r="8">
      <c r="A8" s="4" t="inlineStr">
        <is>
          <t>Pro forma net income (loss)</t>
        </is>
      </c>
      <c r="B8" s="7" t="n">
        <v>922</v>
      </c>
    </row>
    <row r="9">
      <c r="A9" s="4" t="inlineStr">
        <is>
          <t>Fair Value Adjustment to Inventory [Member]</t>
        </is>
      </c>
    </row>
    <row r="10">
      <c r="A10" s="3" t="inlineStr">
        <is>
          <t>Business Acquisition [Line Items]</t>
        </is>
      </c>
    </row>
    <row r="11">
      <c r="A11" s="4" t="inlineStr">
        <is>
          <t>Pro forma net income (loss)</t>
        </is>
      </c>
      <c r="B11" s="6" t="n">
        <v>721</v>
      </c>
    </row>
    <row r="12">
      <c r="A12" s="4" t="inlineStr">
        <is>
          <t>Barnes Acquisition [Member]</t>
        </is>
      </c>
    </row>
    <row r="13">
      <c r="A13" s="3" t="inlineStr">
        <is>
          <t>Business Acquisition [Line Items]</t>
        </is>
      </c>
    </row>
    <row r="14">
      <c r="A14" s="4" t="inlineStr">
        <is>
          <t>Cash paid</t>
        </is>
      </c>
      <c r="K14" s="6" t="n">
        <v>30500</v>
      </c>
    </row>
    <row r="15">
      <c r="A15" s="4" t="inlineStr">
        <is>
          <t>Acquisition related costs</t>
        </is>
      </c>
      <c r="K15" s="6" t="n">
        <v>922</v>
      </c>
    </row>
    <row r="16">
      <c r="A16" s="4" t="inlineStr">
        <is>
          <t>Goodwill</t>
        </is>
      </c>
      <c r="B16" s="7" t="n">
        <v>8625</v>
      </c>
      <c r="C16" s="6" t="n">
        <v>8625</v>
      </c>
      <c r="K16" s="7" t="n">
        <v>8625</v>
      </c>
    </row>
    <row r="17">
      <c r="A17" s="4" t="inlineStr">
        <is>
          <t>Revenue</t>
        </is>
      </c>
      <c r="C17" s="6" t="n">
        <v>6556</v>
      </c>
    </row>
    <row r="18">
      <c r="A18" s="4" t="inlineStr">
        <is>
          <t>Net income (loss)</t>
        </is>
      </c>
      <c r="C18" s="7" t="n">
        <v>8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 (Schedule Of Purchase Price Allocation) (Details) - USD ($) $ in Thousands</t>
        </is>
      </c>
      <c r="B1" s="2" t="inlineStr">
        <is>
          <t>12 Months Ended</t>
        </is>
      </c>
    </row>
    <row r="2">
      <c r="B2" s="2" t="inlineStr">
        <is>
          <t>Dec. 31, 2020</t>
        </is>
      </c>
      <c r="C2" s="2" t="inlineStr">
        <is>
          <t>Oct. 02, 2020</t>
        </is>
      </c>
      <c r="D2" s="2" t="inlineStr">
        <is>
          <t>Dec. 31, 2019</t>
        </is>
      </c>
      <c r="E2" s="2" t="inlineStr">
        <is>
          <t>Dec. 31, 2018</t>
        </is>
      </c>
    </row>
    <row r="3">
      <c r="A3" s="3" t="inlineStr">
        <is>
          <t>Assets Acquired and Liabilities Assumed</t>
        </is>
      </c>
    </row>
    <row r="4">
      <c r="A4" s="4" t="inlineStr">
        <is>
          <t>Goodwill</t>
        </is>
      </c>
      <c r="B4" s="7" t="n">
        <v>26715</v>
      </c>
      <c r="D4" s="7" t="n">
        <v>18090</v>
      </c>
      <c r="E4" s="7" t="n">
        <v>18090</v>
      </c>
    </row>
    <row r="5">
      <c r="A5" s="4" t="inlineStr">
        <is>
          <t>Barnes Acquisition [Member]</t>
        </is>
      </c>
    </row>
    <row r="6">
      <c r="A6" s="3" t="inlineStr">
        <is>
          <t>Business Acquisition [Line Items]</t>
        </is>
      </c>
    </row>
    <row r="7">
      <c r="A7" s="4" t="inlineStr">
        <is>
          <t>Cash paid</t>
        </is>
      </c>
      <c r="B7" s="6" t="n">
        <v>30500</v>
      </c>
    </row>
    <row r="8">
      <c r="A8" s="4" t="inlineStr">
        <is>
          <t>Total purchase consideration</t>
        </is>
      </c>
      <c r="C8" s="7" t="n">
        <v>30500</v>
      </c>
    </row>
    <row r="9">
      <c r="A9" s="3" t="inlineStr">
        <is>
          <t>Assets Acquired and Liabilities Assumed</t>
        </is>
      </c>
    </row>
    <row r="10">
      <c r="A10" s="4" t="inlineStr">
        <is>
          <t>Cash</t>
        </is>
      </c>
      <c r="C10" s="6" t="n">
        <v>2</v>
      </c>
    </row>
    <row r="11">
      <c r="A11" s="4" t="inlineStr">
        <is>
          <t>Inventories</t>
        </is>
      </c>
      <c r="C11" s="6" t="n">
        <v>4535</v>
      </c>
    </row>
    <row r="12">
      <c r="A12" s="4" t="inlineStr">
        <is>
          <t>Prepaid and other current assets</t>
        </is>
      </c>
      <c r="C12" s="6" t="n">
        <v>612</v>
      </c>
    </row>
    <row r="13">
      <c r="A13" s="4" t="inlineStr">
        <is>
          <t>Property and equipment</t>
        </is>
      </c>
      <c r="C13" s="6" t="n">
        <v>4036</v>
      </c>
    </row>
    <row r="14">
      <c r="A14" s="4" t="inlineStr">
        <is>
          <t>Other intangible assets</t>
        </is>
      </c>
      <c r="C14" s="6" t="n">
        <v>7500</v>
      </c>
    </row>
    <row r="15">
      <c r="A15" s="4" t="inlineStr">
        <is>
          <t>Identifiable indefinite lived intangible assets</t>
        </is>
      </c>
      <c r="C15" s="6" t="n">
        <v>5600</v>
      </c>
    </row>
    <row r="16">
      <c r="A16" s="4" t="inlineStr">
        <is>
          <t>Goodwill</t>
        </is>
      </c>
      <c r="B16" s="7" t="n">
        <v>8625</v>
      </c>
      <c r="C16" s="6" t="n">
        <v>8625</v>
      </c>
    </row>
    <row r="17">
      <c r="A17" s="4" t="inlineStr">
        <is>
          <t>Other long-term assets</t>
        </is>
      </c>
      <c r="C17" s="6" t="n">
        <v>4355</v>
      </c>
    </row>
    <row r="18">
      <c r="A18" s="4" t="inlineStr">
        <is>
          <t>Total assets</t>
        </is>
      </c>
      <c r="C18" s="6" t="n">
        <v>35265</v>
      </c>
    </row>
    <row r="19">
      <c r="A19" s="4" t="inlineStr">
        <is>
          <t>Accounts payable and accrued liabilities</t>
        </is>
      </c>
      <c r="C19" s="6" t="n">
        <v>842</v>
      </c>
    </row>
    <row r="20">
      <c r="A20" s="4" t="inlineStr">
        <is>
          <t>Other long-term liabilities</t>
        </is>
      </c>
      <c r="C20" s="6" t="n">
        <v>3923</v>
      </c>
    </row>
    <row r="21">
      <c r="A21" s="4" t="inlineStr">
        <is>
          <t>Total liabilities</t>
        </is>
      </c>
      <c r="C21" s="6" t="n">
        <v>4765</v>
      </c>
    </row>
    <row r="22">
      <c r="A22" s="4" t="inlineStr">
        <is>
          <t>Net Book Value Acquired</t>
        </is>
      </c>
      <c r="C22" s="7" t="n">
        <v>30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 (Schedule Of Intangible Assets Other Than Goodwill Acquired) (Details) $ in Thousands</t>
        </is>
      </c>
      <c r="B1" s="2" t="inlineStr">
        <is>
          <t>12 Months Ended</t>
        </is>
      </c>
    </row>
    <row r="2">
      <c r="B2" s="2" t="inlineStr">
        <is>
          <t>Dec. 31, 2020USD ($)</t>
        </is>
      </c>
    </row>
    <row r="3">
      <c r="A3" s="3" t="inlineStr">
        <is>
          <t>Schedule Of Intangible Assets Other Than Goodwill [Line Items]</t>
        </is>
      </c>
    </row>
    <row r="4">
      <c r="A4" s="4" t="inlineStr">
        <is>
          <t>Intangibles subject to amortization</t>
        </is>
      </c>
      <c r="B4" s="7" t="n">
        <v>7500</v>
      </c>
    </row>
    <row r="5">
      <c r="A5" s="4" t="inlineStr">
        <is>
          <t>Intangibles subject to amortization, Weighted Average Useful Life</t>
        </is>
      </c>
      <c r="B5" s="4" t="inlineStr">
        <is>
          <t>10 years</t>
        </is>
      </c>
    </row>
    <row r="6">
      <c r="A6" s="4" t="inlineStr">
        <is>
          <t>Intangibles not subject to amortization</t>
        </is>
      </c>
      <c r="B6" s="7" t="n">
        <v>5600</v>
      </c>
    </row>
    <row r="7">
      <c r="A7" s="4" t="inlineStr">
        <is>
          <t>Intangibles acquired</t>
        </is>
      </c>
      <c r="B7" s="6" t="n">
        <v>13100</v>
      </c>
    </row>
    <row r="8">
      <c r="A8" s="4" t="inlineStr">
        <is>
          <t>Trade Names and Trademarks [Member]</t>
        </is>
      </c>
    </row>
    <row r="9">
      <c r="A9" s="3" t="inlineStr">
        <is>
          <t>Schedule Of Intangible Assets Other Than Goodwill [Line Items]</t>
        </is>
      </c>
    </row>
    <row r="10">
      <c r="A10" s="4" t="inlineStr">
        <is>
          <t>Intangibles not subject to amortization</t>
        </is>
      </c>
      <c r="B10" s="6" t="n">
        <v>5600</v>
      </c>
    </row>
    <row r="11">
      <c r="A11" s="4" t="inlineStr">
        <is>
          <t>Customer Lists And Relationships [Member]</t>
        </is>
      </c>
    </row>
    <row r="12">
      <c r="A12" s="3" t="inlineStr">
        <is>
          <t>Schedule Of Intangible Assets Other Than Goodwill [Line Items]</t>
        </is>
      </c>
    </row>
    <row r="13">
      <c r="A13" s="4" t="inlineStr">
        <is>
          <t>Intangibles subject to amortization</t>
        </is>
      </c>
      <c r="B13" s="7" t="n">
        <v>5700</v>
      </c>
    </row>
    <row r="14">
      <c r="A14" s="4" t="inlineStr">
        <is>
          <t>Intangibles subject to amortization, Weighted Average Useful Life</t>
        </is>
      </c>
      <c r="B14" s="4" t="inlineStr">
        <is>
          <t>10 years</t>
        </is>
      </c>
    </row>
    <row r="15">
      <c r="A15" s="4" t="inlineStr">
        <is>
          <t>Product Technologies [Member]</t>
        </is>
      </c>
    </row>
    <row r="16">
      <c r="A16" s="3" t="inlineStr">
        <is>
          <t>Schedule Of Intangible Assets Other Than Goodwill [Line Items]</t>
        </is>
      </c>
    </row>
    <row r="17">
      <c r="A17" s="4" t="inlineStr">
        <is>
          <t>Intangibles subject to amortization</t>
        </is>
      </c>
      <c r="B17" s="7" t="n">
        <v>1800</v>
      </c>
    </row>
    <row r="18">
      <c r="A18" s="4" t="inlineStr">
        <is>
          <t>Intangibles subject to amortization, Weighted Average Useful Life</t>
        </is>
      </c>
      <c r="B1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Pro Forma Results) (Details) - USD ($) $ / shares in Units, $ in Thousands</t>
        </is>
      </c>
      <c r="B1" s="2" t="inlineStr">
        <is>
          <t>12 Months Ended</t>
        </is>
      </c>
    </row>
    <row r="2">
      <c r="B2" s="2" t="inlineStr">
        <is>
          <t>Dec. 31, 2020</t>
        </is>
      </c>
      <c r="C2" s="2" t="inlineStr">
        <is>
          <t>Dec. 31, 2019</t>
        </is>
      </c>
    </row>
    <row r="3">
      <c r="A3" s="3" t="inlineStr">
        <is>
          <t>Acquisition [Abstract]</t>
        </is>
      </c>
    </row>
    <row r="4">
      <c r="A4" s="4" t="inlineStr">
        <is>
          <t>Sales</t>
        </is>
      </c>
      <c r="B4" s="7" t="n">
        <v>242360</v>
      </c>
      <c r="C4" s="7" t="n">
        <v>249783</v>
      </c>
    </row>
    <row r="5">
      <c r="A5" s="4" t="inlineStr">
        <is>
          <t>Net income (loss)</t>
        </is>
      </c>
      <c r="B5" s="7" t="n">
        <v>9748</v>
      </c>
      <c r="C5" s="7" t="n">
        <v>17361</v>
      </c>
    </row>
    <row r="6">
      <c r="A6" s="4" t="inlineStr">
        <is>
          <t>Net income (loss) per share - basic</t>
        </is>
      </c>
      <c r="B6" s="9" t="n">
        <v>0.32</v>
      </c>
      <c r="C6" s="9" t="n">
        <v>0.58</v>
      </c>
    </row>
    <row r="7">
      <c r="A7" s="4" t="inlineStr">
        <is>
          <t>Net income (loss) per share - diluted</t>
        </is>
      </c>
      <c r="B7" s="9" t="n">
        <v>0.31</v>
      </c>
      <c r="C7" s="9" t="n">
        <v>0.56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 [Abstract]</t>
        </is>
      </c>
    </row>
    <row r="3">
      <c r="A3" s="4" t="inlineStr">
        <is>
          <t>Finished goods</t>
        </is>
      </c>
      <c r="B3" s="7" t="n">
        <v>50132</v>
      </c>
      <c r="C3" s="7" t="n">
        <v>59452</v>
      </c>
    </row>
    <row r="4">
      <c r="A4" s="4" t="inlineStr">
        <is>
          <t>Work-in-process</t>
        </is>
      </c>
      <c r="B4" s="6" t="n">
        <v>6429</v>
      </c>
      <c r="C4" s="6" t="n">
        <v>7474</v>
      </c>
    </row>
    <row r="5">
      <c r="A5" s="4" t="inlineStr">
        <is>
          <t>Raw materials and supplies</t>
        </is>
      </c>
      <c r="B5" s="6" t="n">
        <v>11795</v>
      </c>
      <c r="C5" s="6" t="n">
        <v>6506</v>
      </c>
    </row>
    <row r="6">
      <c r="A6" s="4" t="inlineStr">
        <is>
          <t>Inventories</t>
        </is>
      </c>
      <c r="B6" s="7" t="n">
        <v>68356</v>
      </c>
      <c r="C6" s="7" t="n">
        <v>734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0</t>
        </is>
      </c>
      <c r="C2" s="2" t="inlineStr">
        <is>
          <t>Dec. 31, 2019</t>
        </is>
      </c>
      <c r="D2" s="2" t="inlineStr">
        <is>
          <t>Dec. 31, 2018</t>
        </is>
      </c>
    </row>
    <row r="3">
      <c r="A3" s="3" t="inlineStr">
        <is>
          <t>Property And Equipment [Abstract]</t>
        </is>
      </c>
    </row>
    <row r="4">
      <c r="A4" s="4" t="inlineStr">
        <is>
          <t>Depreciation expense</t>
        </is>
      </c>
      <c r="B4" s="7" t="n">
        <v>4801</v>
      </c>
      <c r="C4" s="7" t="n">
        <v>4550</v>
      </c>
      <c r="D4" s="7" t="n">
        <v>44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Dec. 31, 2020</t>
        </is>
      </c>
      <c r="C1" s="2" t="inlineStr">
        <is>
          <t>Dec. 31, 2019</t>
        </is>
      </c>
    </row>
    <row r="2">
      <c r="A2" s="3" t="inlineStr">
        <is>
          <t>Property And Equipment [Abstract]</t>
        </is>
      </c>
    </row>
    <row r="3">
      <c r="A3" s="4" t="inlineStr">
        <is>
          <t>Land</t>
        </is>
      </c>
      <c r="B3" s="7" t="n">
        <v>3160</v>
      </c>
      <c r="C3" s="7" t="n">
        <v>3160</v>
      </c>
    </row>
    <row r="4">
      <c r="A4" s="4" t="inlineStr">
        <is>
          <t>Buildings and improvements</t>
        </is>
      </c>
      <c r="B4" s="6" t="n">
        <v>7324</v>
      </c>
      <c r="C4" s="6" t="n">
        <v>6964</v>
      </c>
    </row>
    <row r="5">
      <c r="A5" s="4" t="inlineStr">
        <is>
          <t>Furniture and fixtures</t>
        </is>
      </c>
      <c r="B5" s="6" t="n">
        <v>5715</v>
      </c>
      <c r="C5" s="6" t="n">
        <v>5255</v>
      </c>
    </row>
    <row r="6">
      <c r="A6" s="4" t="inlineStr">
        <is>
          <t>Computer hardware and software</t>
        </is>
      </c>
      <c r="B6" s="6" t="n">
        <v>5707</v>
      </c>
      <c r="C6" s="6" t="n">
        <v>5298</v>
      </c>
    </row>
    <row r="7">
      <c r="A7" s="4" t="inlineStr">
        <is>
          <t>Machinery and equipment</t>
        </is>
      </c>
      <c r="B7" s="6" t="n">
        <v>26848</v>
      </c>
      <c r="C7" s="6" t="n">
        <v>21578</v>
      </c>
    </row>
    <row r="8">
      <c r="A8" s="4" t="inlineStr">
        <is>
          <t>Construction in progress</t>
        </is>
      </c>
      <c r="B8" s="6" t="n">
        <v>3042</v>
      </c>
      <c r="C8" s="6" t="n">
        <v>1690</v>
      </c>
    </row>
    <row r="9">
      <c r="A9" s="4" t="inlineStr">
        <is>
          <t>Property and equipment, gross</t>
        </is>
      </c>
      <c r="B9" s="6" t="n">
        <v>51796</v>
      </c>
      <c r="C9" s="6" t="n">
        <v>43945</v>
      </c>
    </row>
    <row r="10">
      <c r="A10" s="4" t="inlineStr">
        <is>
          <t>Less accumulated depreciation</t>
        </is>
      </c>
      <c r="B10" s="6" t="n">
        <v>-24840</v>
      </c>
      <c r="C10" s="6" t="n">
        <v>-21026</v>
      </c>
    </row>
    <row r="11">
      <c r="A11" s="4" t="inlineStr">
        <is>
          <t>Property and equipment</t>
        </is>
      </c>
      <c r="B11" s="7" t="n">
        <v>26956</v>
      </c>
      <c r="C11" s="7" t="n">
        <v>229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5545</v>
      </c>
      <c r="C4" s="7" t="n">
        <v>18972</v>
      </c>
      <c r="D4" s="7" t="n">
        <v>7301</v>
      </c>
    </row>
    <row r="5">
      <c r="A5" s="3" t="inlineStr">
        <is>
          <t>Adjustments to reconcile net income (loss) to net cash provided by (used in) operating activities:</t>
        </is>
      </c>
    </row>
    <row r="6">
      <c r="A6" s="4" t="inlineStr">
        <is>
          <t>Depreciation of property and equipment</t>
        </is>
      </c>
      <c r="B6" s="6" t="n">
        <v>4801</v>
      </c>
      <c r="C6" s="6" t="n">
        <v>4550</v>
      </c>
      <c r="D6" s="6" t="n">
        <v>4423</v>
      </c>
    </row>
    <row r="7">
      <c r="A7" s="4" t="inlineStr">
        <is>
          <t>Amortization of other intangible assets</t>
        </is>
      </c>
      <c r="B7" s="6" t="n">
        <v>4070</v>
      </c>
      <c r="C7" s="6" t="n">
        <v>3552</v>
      </c>
      <c r="D7" s="6" t="n">
        <v>3873</v>
      </c>
    </row>
    <row r="8">
      <c r="A8" s="4" t="inlineStr">
        <is>
          <t>Amortization of debt issuance costs</t>
        </is>
      </c>
      <c r="B8" s="6" t="n">
        <v>311</v>
      </c>
      <c r="C8" s="6" t="n">
        <v>283</v>
      </c>
      <c r="D8" s="6" t="n">
        <v>436</v>
      </c>
    </row>
    <row r="9">
      <c r="A9" s="4" t="inlineStr">
        <is>
          <t>(Gain) loss on disposition of assets</t>
        </is>
      </c>
      <c r="B9" s="6" t="n">
        <v>104</v>
      </c>
      <c r="C9" s="6" t="n">
        <v>62</v>
      </c>
      <c r="D9" s="6" t="n">
        <v>15</v>
      </c>
    </row>
    <row r="10">
      <c r="A10" s="4" t="inlineStr">
        <is>
          <t>Noncash lease expense</t>
        </is>
      </c>
      <c r="B10" s="6" t="n">
        <v>898</v>
      </c>
      <c r="C10" s="6" t="n">
        <v>728</v>
      </c>
    </row>
    <row r="11">
      <c r="A11" s="4" t="inlineStr">
        <is>
          <t>(Gain) loss from removal of accumulated translation adjustment</t>
        </is>
      </c>
      <c r="D11" s="6" t="n">
        <v>199</v>
      </c>
    </row>
    <row r="12">
      <c r="A12" s="4" t="inlineStr">
        <is>
          <t>Stock-based compensation</t>
        </is>
      </c>
      <c r="B12" s="6" t="n">
        <v>6791</v>
      </c>
      <c r="C12" s="6" t="n">
        <v>2949</v>
      </c>
      <c r="D12" s="6" t="n">
        <v>2652</v>
      </c>
    </row>
    <row r="13">
      <c r="A13" s="4" t="inlineStr">
        <is>
          <t>Deferred income taxes</t>
        </is>
      </c>
      <c r="B13" s="6" t="n">
        <v>-3201</v>
      </c>
      <c r="C13" s="6" t="n">
        <v>-8995</v>
      </c>
      <c r="D13" s="6" t="n">
        <v>-1098</v>
      </c>
    </row>
    <row r="14">
      <c r="A14" s="3" t="inlineStr">
        <is>
          <t>Changes in operating assets and liabilities, net of acquisition:</t>
        </is>
      </c>
    </row>
    <row r="15">
      <c r="A15" s="4" t="inlineStr">
        <is>
          <t>Accounts receivable</t>
        </is>
      </c>
      <c r="B15" s="6" t="n">
        <v>-7665</v>
      </c>
      <c r="C15" s="6" t="n">
        <v>-6163</v>
      </c>
      <c r="D15" s="6" t="n">
        <v>-766</v>
      </c>
    </row>
    <row r="16">
      <c r="A16" s="4" t="inlineStr">
        <is>
          <t>Inventories</t>
        </is>
      </c>
      <c r="B16" s="6" t="n">
        <v>11007</v>
      </c>
      <c r="C16" s="6" t="n">
        <v>-9145</v>
      </c>
      <c r="D16" s="6" t="n">
        <v>-7203</v>
      </c>
    </row>
    <row r="17">
      <c r="A17" s="4" t="inlineStr">
        <is>
          <t>Prepaid and other assets</t>
        </is>
      </c>
      <c r="B17" s="6" t="n">
        <v>-1849</v>
      </c>
      <c r="C17" s="6" t="n">
        <v>856</v>
      </c>
      <c r="D17" s="6" t="n">
        <v>-827</v>
      </c>
    </row>
    <row r="18">
      <c r="A18" s="4" t="inlineStr">
        <is>
          <t>Accounts payable and accrued liabilities</t>
        </is>
      </c>
      <c r="B18" s="6" t="n">
        <v>7721</v>
      </c>
      <c r="C18" s="6" t="n">
        <v>2130</v>
      </c>
      <c r="D18" s="6" t="n">
        <v>2524</v>
      </c>
    </row>
    <row r="19">
      <c r="A19" s="4" t="inlineStr">
        <is>
          <t>Income taxes</t>
        </is>
      </c>
      <c r="B19" s="6" t="n">
        <v>859</v>
      </c>
      <c r="C19" s="6" t="n">
        <v>-257</v>
      </c>
      <c r="D19" s="6" t="n">
        <v>-136</v>
      </c>
    </row>
    <row r="20">
      <c r="A20" s="4" t="inlineStr">
        <is>
          <t>Net cash provided by (used in) operating activities</t>
        </is>
      </c>
      <c r="B20" s="6" t="n">
        <v>29392</v>
      </c>
      <c r="C20" s="6" t="n">
        <v>9522</v>
      </c>
      <c r="D20" s="6" t="n">
        <v>11393</v>
      </c>
    </row>
    <row r="21">
      <c r="A21" s="3" t="inlineStr">
        <is>
          <t>Cash Flows From Investing Activities:</t>
        </is>
      </c>
    </row>
    <row r="22">
      <c r="A22" s="4" t="inlineStr">
        <is>
          <t>Purchase of business, net of cash received</t>
        </is>
      </c>
      <c r="B22" s="6" t="n">
        <v>-30498</v>
      </c>
      <c r="D22" s="6" t="n">
        <v>-720</v>
      </c>
    </row>
    <row r="23">
      <c r="A23" s="4" t="inlineStr">
        <is>
          <t>Proceeds from disposition of property and equipment</t>
        </is>
      </c>
      <c r="B23" s="6" t="n">
        <v>327</v>
      </c>
      <c r="C23" s="6" t="n">
        <v>20</v>
      </c>
      <c r="D23" s="6" t="n">
        <v>6</v>
      </c>
    </row>
    <row r="24">
      <c r="A24" s="4" t="inlineStr">
        <is>
          <t>Purchase of property and equipment</t>
        </is>
      </c>
      <c r="B24" s="6" t="n">
        <v>-5411</v>
      </c>
      <c r="C24" s="6" t="n">
        <v>-4116</v>
      </c>
      <c r="D24" s="6" t="n">
        <v>-3365</v>
      </c>
    </row>
    <row r="25">
      <c r="A25" s="4" t="inlineStr">
        <is>
          <t>Net cash provided by (used in) investing activities</t>
        </is>
      </c>
      <c r="B25" s="6" t="n">
        <v>-35582</v>
      </c>
      <c r="C25" s="6" t="n">
        <v>-4096</v>
      </c>
      <c r="D25" s="6" t="n">
        <v>-4079</v>
      </c>
    </row>
    <row r="26">
      <c r="A26" s="3" t="inlineStr">
        <is>
          <t>Cash Flows From Financing Activities:</t>
        </is>
      </c>
    </row>
    <row r="27">
      <c r="A27" s="4" t="inlineStr">
        <is>
          <t>Proceeds from revolving credit facilities</t>
        </is>
      </c>
      <c r="B27" s="6" t="n">
        <v>49571</v>
      </c>
      <c r="C27" s="6" t="n">
        <v>132215</v>
      </c>
      <c r="D27" s="6" t="n">
        <v>153556</v>
      </c>
    </row>
    <row r="28">
      <c r="A28" s="4" t="inlineStr">
        <is>
          <t>Repayments on revolving credit facilities</t>
        </is>
      </c>
      <c r="B28" s="6" t="n">
        <v>-55501</v>
      </c>
      <c r="C28" s="6" t="n">
        <v>-131607</v>
      </c>
      <c r="D28" s="6" t="n">
        <v>-152336</v>
      </c>
    </row>
    <row r="29">
      <c r="A29" s="4" t="inlineStr">
        <is>
          <t>Repayments of long-term debt</t>
        </is>
      </c>
      <c r="B29" s="6" t="n">
        <v>-2000</v>
      </c>
      <c r="C29" s="6" t="n">
        <v>-31</v>
      </c>
      <c r="D29" s="6" t="n">
        <v>-39</v>
      </c>
    </row>
    <row r="30">
      <c r="A30" s="4" t="inlineStr">
        <is>
          <t>Proceeds from issuance of long-term debt</t>
        </is>
      </c>
      <c r="B30" s="6" t="n">
        <v>20000</v>
      </c>
    </row>
    <row r="31">
      <c r="A31" s="4" t="inlineStr">
        <is>
          <t>Payment of debt issuance costs</t>
        </is>
      </c>
      <c r="B31" s="6" t="n">
        <v>-79</v>
      </c>
      <c r="C31" s="6" t="n">
        <v>-709</v>
      </c>
      <c r="D31" s="6" t="n">
        <v>-1032</v>
      </c>
    </row>
    <row r="32">
      <c r="A32" s="4" t="inlineStr">
        <is>
          <t>Purchase of treasury stock</t>
        </is>
      </c>
      <c r="B32" s="6" t="n">
        <v>-1520</v>
      </c>
      <c r="C32" s="6" t="n">
        <v>-4167</v>
      </c>
      <c r="D32" s="6" t="n">
        <v>-5687</v>
      </c>
    </row>
    <row r="33">
      <c r="A33" s="4" t="inlineStr">
        <is>
          <t>Proceeds from exercise of stock options</t>
        </is>
      </c>
      <c r="B33" s="6" t="n">
        <v>2152</v>
      </c>
      <c r="C33" s="6" t="n">
        <v>1000</v>
      </c>
      <c r="D33" s="6" t="n">
        <v>467</v>
      </c>
    </row>
    <row r="34">
      <c r="A34" s="4" t="inlineStr">
        <is>
          <t>Cash dividends paid</t>
        </is>
      </c>
      <c r="B34" s="6" t="n">
        <v>-1520</v>
      </c>
      <c r="C34" s="6" t="n">
        <v>-2987</v>
      </c>
      <c r="D34" s="6" t="n">
        <v>-1488</v>
      </c>
    </row>
    <row r="35">
      <c r="A35" s="4" t="inlineStr">
        <is>
          <t>Proceeds from the sale of common stock</t>
        </is>
      </c>
      <c r="B35" s="6" t="n">
        <v>11476</v>
      </c>
    </row>
    <row r="36">
      <c r="A36" s="4" t="inlineStr">
        <is>
          <t>Common stock issuance costs</t>
        </is>
      </c>
      <c r="B36" s="6" t="n">
        <v>-325</v>
      </c>
    </row>
    <row r="37">
      <c r="A37" s="4" t="inlineStr">
        <is>
          <t>Net cash provided by (used in) financing activities</t>
        </is>
      </c>
      <c r="B37" s="6" t="n">
        <v>22254</v>
      </c>
      <c r="C37" s="6" t="n">
        <v>-6286</v>
      </c>
      <c r="D37" s="6" t="n">
        <v>-6559</v>
      </c>
    </row>
    <row r="38">
      <c r="A38" s="4" t="inlineStr">
        <is>
          <t>Effect of foreign exchange rates on cash</t>
        </is>
      </c>
      <c r="B38" s="6" t="n">
        <v>22</v>
      </c>
      <c r="C38" s="6" t="n">
        <v>77</v>
      </c>
      <c r="D38" s="6" t="n">
        <v>-125</v>
      </c>
    </row>
    <row r="39">
      <c r="A39" s="4" t="inlineStr">
        <is>
          <t>Change in cash</t>
        </is>
      </c>
      <c r="B39" s="6" t="n">
        <v>16086</v>
      </c>
      <c r="C39" s="6" t="n">
        <v>-783</v>
      </c>
      <c r="D39" s="6" t="n">
        <v>630</v>
      </c>
    </row>
    <row r="40">
      <c r="A40" s="4" t="inlineStr">
        <is>
          <t>Cash, beginning of period</t>
        </is>
      </c>
      <c r="B40" s="6" t="n">
        <v>1703</v>
      </c>
      <c r="C40" s="6" t="n">
        <v>2486</v>
      </c>
      <c r="D40" s="6" t="n">
        <v>1856</v>
      </c>
    </row>
    <row r="41">
      <c r="A41" s="4" t="inlineStr">
        <is>
          <t>Cash, end of period</t>
        </is>
      </c>
      <c r="B41" s="6" t="n">
        <v>17789</v>
      </c>
      <c r="C41" s="6" t="n">
        <v>1703</v>
      </c>
      <c r="D41" s="6" t="n">
        <v>2486</v>
      </c>
    </row>
    <row r="42">
      <c r="A42" s="3" t="inlineStr">
        <is>
          <t>Supplemental Disclosure of Cash Flow Information:</t>
        </is>
      </c>
    </row>
    <row r="43">
      <c r="A43" s="4" t="inlineStr">
        <is>
          <t>Cash paid (received) for income taxes</t>
        </is>
      </c>
      <c r="B43" s="6" t="n">
        <v>426</v>
      </c>
      <c r="C43" s="6" t="n">
        <v>209</v>
      </c>
      <c r="D43" s="6" t="n">
        <v>418</v>
      </c>
    </row>
    <row r="44">
      <c r="A44" s="4" t="inlineStr">
        <is>
          <t>Cash paid for interest</t>
        </is>
      </c>
      <c r="B44" s="6" t="n">
        <v>970</v>
      </c>
      <c r="C44" s="6" t="n">
        <v>1086</v>
      </c>
      <c r="D44" s="6" t="n">
        <v>950</v>
      </c>
    </row>
    <row r="45">
      <c r="A45" s="3" t="inlineStr">
        <is>
          <t>Supplemental Disclosures of Non-Cash Investing and Financing Activities:</t>
        </is>
      </c>
    </row>
    <row r="46">
      <c r="A46" s="4" t="inlineStr">
        <is>
          <t>Property and equipment purchased with accounts payable</t>
        </is>
      </c>
      <c r="B46" s="6" t="n">
        <v>173</v>
      </c>
      <c r="C46" s="6" t="n">
        <v>408</v>
      </c>
      <c r="D46" s="6" t="n">
        <v>219</v>
      </c>
    </row>
    <row r="47">
      <c r="A47" s="4" t="inlineStr">
        <is>
          <t>Property and equipment acquired through a capital lease</t>
        </is>
      </c>
      <c r="D47" s="7" t="n">
        <v>123</v>
      </c>
    </row>
    <row r="48">
      <c r="A48" s="4" t="inlineStr">
        <is>
          <t>Lease liabilities arising from obtaining right of use assets</t>
        </is>
      </c>
      <c r="B48" s="6" t="n">
        <v>622</v>
      </c>
      <c r="C48" s="7" t="n">
        <v>1889</v>
      </c>
    </row>
    <row r="49">
      <c r="A49" s="4" t="inlineStr">
        <is>
          <t>Stock dividends</t>
        </is>
      </c>
      <c r="B49" s="7" t="n">
        <v>15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Dec. 31, 2020</t>
        </is>
      </c>
      <c r="C2" s="2" t="inlineStr">
        <is>
          <t>Dec. 31, 2019</t>
        </is>
      </c>
      <c r="D2" s="2" t="inlineStr">
        <is>
          <t>Dec. 31, 2018</t>
        </is>
      </c>
    </row>
    <row r="3">
      <c r="A3" s="3" t="inlineStr">
        <is>
          <t>Goodwill And Other Intangible Assets [Abstract]</t>
        </is>
      </c>
    </row>
    <row r="4">
      <c r="A4" s="4" t="inlineStr">
        <is>
          <t>Amortization of Intangible Assets</t>
        </is>
      </c>
      <c r="B4" s="7" t="n">
        <v>4070</v>
      </c>
      <c r="C4" s="7" t="n">
        <v>3552</v>
      </c>
      <c r="D4" s="7" t="n">
        <v>387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Thousands</t>
        </is>
      </c>
      <c r="B1" s="2" t="inlineStr">
        <is>
          <t>12 Months Ended</t>
        </is>
      </c>
    </row>
    <row r="2">
      <c r="B2" s="2" t="inlineStr">
        <is>
          <t>Dec. 31, 2020USD ($)</t>
        </is>
      </c>
    </row>
    <row r="3">
      <c r="A3" s="3" t="inlineStr">
        <is>
          <t>Goodwill [Line Items]</t>
        </is>
      </c>
    </row>
    <row r="4">
      <c r="A4" s="4" t="inlineStr">
        <is>
          <t>Beginning Balance</t>
        </is>
      </c>
      <c r="B4" s="7" t="n">
        <v>18090</v>
      </c>
    </row>
    <row r="5">
      <c r="A5" s="4" t="inlineStr">
        <is>
          <t>Increase due to acquisitions</t>
        </is>
      </c>
      <c r="B5" s="6" t="n">
        <v>8625</v>
      </c>
    </row>
    <row r="6">
      <c r="A6" s="4" t="inlineStr">
        <is>
          <t>Ending Balance</t>
        </is>
      </c>
      <c r="B6" s="6" t="n">
        <v>26715</v>
      </c>
    </row>
    <row r="7">
      <c r="A7" s="4" t="inlineStr">
        <is>
          <t>Black Diamond [Member]</t>
        </is>
      </c>
    </row>
    <row r="8">
      <c r="A8" s="3" t="inlineStr">
        <is>
          <t>Goodwill [Line Items]</t>
        </is>
      </c>
    </row>
    <row r="9">
      <c r="A9" s="4" t="inlineStr">
        <is>
          <t>Beginning Balance</t>
        </is>
      </c>
      <c r="B9" s="4" t="inlineStr">
        <is>
          <t xml:space="preserve"> </t>
        </is>
      </c>
    </row>
    <row r="10">
      <c r="A10" s="4" t="inlineStr">
        <is>
          <t>Ending Balance</t>
        </is>
      </c>
      <c r="B10" s="4" t="inlineStr">
        <is>
          <t xml:space="preserve"> </t>
        </is>
      </c>
    </row>
    <row r="11">
      <c r="A11" s="4" t="inlineStr">
        <is>
          <t>Sierra [Member]</t>
        </is>
      </c>
    </row>
    <row r="12">
      <c r="A12" s="3" t="inlineStr">
        <is>
          <t>Goodwill [Line Items]</t>
        </is>
      </c>
    </row>
    <row r="13">
      <c r="A13" s="4" t="inlineStr">
        <is>
          <t>Beginning Balance</t>
        </is>
      </c>
      <c r="B13" s="6" t="n">
        <v>18090</v>
      </c>
    </row>
    <row r="14">
      <c r="A14" s="4" t="inlineStr">
        <is>
          <t>Increase due to acquisitions</t>
        </is>
      </c>
      <c r="B14" s="6" t="n">
        <v>8625</v>
      </c>
    </row>
    <row r="15">
      <c r="A15" s="4" t="inlineStr">
        <is>
          <t>Ending Balance</t>
        </is>
      </c>
      <c r="B15" s="7" t="n">
        <v>267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Indefinite Lived Intangible Assets) (Details) $ in Thousands</t>
        </is>
      </c>
      <c r="B1" s="2" t="inlineStr">
        <is>
          <t>12 Months Ended</t>
        </is>
      </c>
    </row>
    <row r="2">
      <c r="B2" s="2" t="inlineStr">
        <is>
          <t>Dec. 31, 2020USD ($)</t>
        </is>
      </c>
    </row>
    <row r="3">
      <c r="A3" s="3" t="inlineStr">
        <is>
          <t>Acquisition [Abstract]</t>
        </is>
      </c>
    </row>
    <row r="4">
      <c r="A4" s="4" t="inlineStr">
        <is>
          <t>Balance at December 31, 2019</t>
        </is>
      </c>
      <c r="B4" s="7" t="n">
        <v>41630</v>
      </c>
    </row>
    <row r="5">
      <c r="A5" s="4" t="inlineStr">
        <is>
          <t>Increase due to acquisition of Barnes</t>
        </is>
      </c>
      <c r="B5" s="6" t="n">
        <v>5600</v>
      </c>
    </row>
    <row r="6">
      <c r="A6" s="4" t="inlineStr">
        <is>
          <t>Impact of foreign currency exchange rates</t>
        </is>
      </c>
      <c r="B6" s="6" t="n">
        <v>293</v>
      </c>
    </row>
    <row r="7">
      <c r="A7" s="4" t="inlineStr">
        <is>
          <t>Balance at December 31, 2020</t>
        </is>
      </c>
      <c r="B7" s="7" t="n">
        <v>475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Definite Lived Intangible Assets, Net) (Details) $ in Thousands</t>
        </is>
      </c>
      <c r="B1" s="2" t="inlineStr">
        <is>
          <t>12 Months Ended</t>
        </is>
      </c>
    </row>
    <row r="2">
      <c r="B2" s="2" t="inlineStr">
        <is>
          <t>Dec. 31, 2020USD ($)</t>
        </is>
      </c>
    </row>
    <row r="3">
      <c r="A3" s="3" t="inlineStr">
        <is>
          <t>Acquisition [Abstract]</t>
        </is>
      </c>
    </row>
    <row r="4">
      <c r="A4" s="4" t="inlineStr">
        <is>
          <t>Gross balance at December 31, 2019</t>
        </is>
      </c>
      <c r="B4" s="7" t="n">
        <v>32917</v>
      </c>
    </row>
    <row r="5">
      <c r="A5" s="4" t="inlineStr">
        <is>
          <t>Increase due to acquisition of Barnes</t>
        </is>
      </c>
      <c r="B5" s="6" t="n">
        <v>7500</v>
      </c>
    </row>
    <row r="6">
      <c r="A6" s="4" t="inlineStr">
        <is>
          <t>Impact of foreign currency exchange rates</t>
        </is>
      </c>
      <c r="B6" s="6" t="n">
        <v>423</v>
      </c>
    </row>
    <row r="7">
      <c r="A7" s="4" t="inlineStr">
        <is>
          <t>Gross balance at December 31, 2020</t>
        </is>
      </c>
      <c r="B7" s="7" t="n">
        <v>408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Other Intangible Assets (Schedule Of Intangible Assets, Net Of Amortization)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7" t="n">
        <v>40840</v>
      </c>
      <c r="C4" s="7" t="n">
        <v>32917</v>
      </c>
    </row>
    <row r="5">
      <c r="A5" s="4" t="inlineStr">
        <is>
          <t>Less accumulated amortization</t>
        </is>
      </c>
      <c r="B5" s="6" t="n">
        <v>-21424</v>
      </c>
      <c r="C5" s="6" t="n">
        <v>-17101</v>
      </c>
    </row>
    <row r="6">
      <c r="A6" s="4" t="inlineStr">
        <is>
          <t>Intangible assets, net</t>
        </is>
      </c>
      <c r="B6" s="7" t="n">
        <v>19416</v>
      </c>
      <c r="C6" s="7" t="n">
        <v>15816</v>
      </c>
    </row>
    <row r="7">
      <c r="A7" s="4" t="inlineStr">
        <is>
          <t>Weighted average useful life</t>
        </is>
      </c>
      <c r="B7" s="4" t="inlineStr">
        <is>
          <t>13 years 6 months</t>
        </is>
      </c>
      <c r="C7" s="4" t="inlineStr">
        <is>
          <t>14 years 3 months 18 days</t>
        </is>
      </c>
    </row>
    <row r="8">
      <c r="A8" s="4" t="inlineStr">
        <is>
          <t>Customer Lists And Relationships [Member]</t>
        </is>
      </c>
    </row>
    <row r="9">
      <c r="A9" s="3" t="inlineStr">
        <is>
          <t>Finite-Lived Intangible Assets [Line Items]</t>
        </is>
      </c>
    </row>
    <row r="10">
      <c r="A10" s="4" t="inlineStr">
        <is>
          <t>Intangible assets, gross</t>
        </is>
      </c>
      <c r="B10" s="7" t="n">
        <v>31930</v>
      </c>
      <c r="C10" s="7" t="n">
        <v>25995</v>
      </c>
    </row>
    <row r="11">
      <c r="A11" s="4" t="inlineStr">
        <is>
          <t>Less accumulated amortization</t>
        </is>
      </c>
      <c r="B11" s="6" t="n">
        <v>-16783</v>
      </c>
      <c r="C11" s="6" t="n">
        <v>-13392</v>
      </c>
    </row>
    <row r="12">
      <c r="A12" s="4" t="inlineStr">
        <is>
          <t>Intangible assets, net</t>
        </is>
      </c>
      <c r="B12" s="7" t="n">
        <v>15147</v>
      </c>
      <c r="C12" s="7" t="n">
        <v>12603</v>
      </c>
    </row>
    <row r="13">
      <c r="A13" s="4" t="inlineStr">
        <is>
          <t>Weighted average useful life</t>
        </is>
      </c>
      <c r="B13" s="4" t="inlineStr">
        <is>
          <t>14 years 2 months 12 days</t>
        </is>
      </c>
      <c r="C13" s="4" t="inlineStr">
        <is>
          <t>15 years 2 months 12 days</t>
        </is>
      </c>
    </row>
    <row r="14">
      <c r="A14" s="4" t="inlineStr">
        <is>
          <t>Product Technologies [Member]</t>
        </is>
      </c>
    </row>
    <row r="15">
      <c r="A15" s="3" t="inlineStr">
        <is>
          <t>Finite-Lived Intangible Assets [Line Items]</t>
        </is>
      </c>
    </row>
    <row r="16">
      <c r="A16" s="4" t="inlineStr">
        <is>
          <t>Intangible assets, gross</t>
        </is>
      </c>
      <c r="B16" s="7" t="n">
        <v>6700</v>
      </c>
      <c r="C16" s="7" t="n">
        <v>4712</v>
      </c>
    </row>
    <row r="17">
      <c r="A17" s="4" t="inlineStr">
        <is>
          <t>Less accumulated amortization</t>
        </is>
      </c>
      <c r="B17" s="6" t="n">
        <v>-3151</v>
      </c>
      <c r="C17" s="6" t="n">
        <v>-2416</v>
      </c>
    </row>
    <row r="18">
      <c r="A18" s="4" t="inlineStr">
        <is>
          <t>Intangible assets, net</t>
        </is>
      </c>
      <c r="B18" s="7" t="n">
        <v>3549</v>
      </c>
      <c r="C18" s="7" t="n">
        <v>2296</v>
      </c>
    </row>
    <row r="19">
      <c r="A19" s="4" t="inlineStr">
        <is>
          <t>Weighted average useful life</t>
        </is>
      </c>
      <c r="B19" s="4" t="inlineStr">
        <is>
          <t>11 years 6 months</t>
        </is>
      </c>
      <c r="C19" s="4" t="inlineStr">
        <is>
          <t>11 years 10 months 24 days</t>
        </is>
      </c>
    </row>
    <row r="20">
      <c r="A20" s="4" t="inlineStr">
        <is>
          <t>Trade Names and Trademarks [Member]</t>
        </is>
      </c>
    </row>
    <row r="21">
      <c r="A21" s="3" t="inlineStr">
        <is>
          <t>Finite-Lived Intangible Assets [Line Items]</t>
        </is>
      </c>
    </row>
    <row r="22">
      <c r="A22" s="4" t="inlineStr">
        <is>
          <t>Intangible assets, gross</t>
        </is>
      </c>
      <c r="B22" s="7" t="n">
        <v>1263</v>
      </c>
      <c r="C22" s="7" t="n">
        <v>1263</v>
      </c>
    </row>
    <row r="23">
      <c r="A23" s="4" t="inlineStr">
        <is>
          <t>Less accumulated amortization</t>
        </is>
      </c>
      <c r="B23" s="6" t="n">
        <v>-543</v>
      </c>
      <c r="C23" s="6" t="n">
        <v>-386</v>
      </c>
    </row>
    <row r="24">
      <c r="A24" s="4" t="inlineStr">
        <is>
          <t>Intangible assets, net</t>
        </is>
      </c>
      <c r="B24" s="7" t="n">
        <v>720</v>
      </c>
      <c r="C24" s="7" t="n">
        <v>877</v>
      </c>
    </row>
    <row r="25">
      <c r="A25" s="4" t="inlineStr">
        <is>
          <t>Weighted average useful life</t>
        </is>
      </c>
      <c r="B25" s="4" t="inlineStr">
        <is>
          <t>9 years 4 months 24 days</t>
        </is>
      </c>
      <c r="C25" s="4" t="inlineStr">
        <is>
          <t>9 years 4 months 24 days</t>
        </is>
      </c>
    </row>
    <row r="26">
      <c r="A26" s="4" t="inlineStr">
        <is>
          <t>Core Technologies [Member]</t>
        </is>
      </c>
    </row>
    <row r="27">
      <c r="A27" s="3" t="inlineStr">
        <is>
          <t>Finite-Lived Intangible Assets [Line Items]</t>
        </is>
      </c>
    </row>
    <row r="28">
      <c r="A28" s="4" t="inlineStr">
        <is>
          <t>Intangible assets, gross</t>
        </is>
      </c>
      <c r="B28" s="7" t="n">
        <v>947</v>
      </c>
      <c r="C28" s="7" t="n">
        <v>947</v>
      </c>
    </row>
    <row r="29">
      <c r="A29" s="4" t="inlineStr">
        <is>
          <t>Less accumulated amortization</t>
        </is>
      </c>
      <c r="B29" s="7" t="n">
        <v>-947</v>
      </c>
      <c r="C29" s="6" t="n">
        <v>-907</v>
      </c>
    </row>
    <row r="30">
      <c r="A30" s="4" t="inlineStr">
        <is>
          <t>Intangible assets, net</t>
        </is>
      </c>
      <c r="C30" s="7" t="n">
        <v>40</v>
      </c>
    </row>
    <row r="31">
      <c r="A31" s="4" t="inlineStr">
        <is>
          <t>Weighted average useful life</t>
        </is>
      </c>
      <c r="B31" s="4" t="inlineStr">
        <is>
          <t>10 years</t>
        </is>
      </c>
      <c r="C31"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uture Amortization Expense For Definite-Lived Intangible Assets) (Details) - USD ($) $ in Thousands</t>
        </is>
      </c>
      <c r="B1" s="2" t="inlineStr">
        <is>
          <t>Dec. 31, 2020</t>
        </is>
      </c>
      <c r="C1" s="2" t="inlineStr">
        <is>
          <t>Dec. 31, 2019</t>
        </is>
      </c>
    </row>
    <row r="2">
      <c r="A2" s="3" t="inlineStr">
        <is>
          <t>Goodwill And Other Intangible Assets [Abstract]</t>
        </is>
      </c>
    </row>
    <row r="3">
      <c r="A3" s="4" t="inlineStr">
        <is>
          <t>2021</t>
        </is>
      </c>
      <c r="B3" s="7" t="n">
        <v>4794</v>
      </c>
    </row>
    <row r="4">
      <c r="A4" s="4" t="inlineStr">
        <is>
          <t>2022</t>
        </is>
      </c>
      <c r="B4" s="6" t="n">
        <v>3810</v>
      </c>
    </row>
    <row r="5">
      <c r="A5" s="4" t="inlineStr">
        <is>
          <t>2023</t>
        </is>
      </c>
      <c r="B5" s="6" t="n">
        <v>3068</v>
      </c>
    </row>
    <row r="6">
      <c r="A6" s="4" t="inlineStr">
        <is>
          <t>2024</t>
        </is>
      </c>
      <c r="B6" s="6" t="n">
        <v>2507</v>
      </c>
    </row>
    <row r="7">
      <c r="A7" s="4" t="inlineStr">
        <is>
          <t>2025</t>
        </is>
      </c>
      <c r="B7" s="6" t="n">
        <v>2109</v>
      </c>
    </row>
    <row r="8">
      <c r="A8" s="4" t="inlineStr">
        <is>
          <t>Thereafter</t>
        </is>
      </c>
      <c r="B8" s="6" t="n">
        <v>3128</v>
      </c>
    </row>
    <row r="9">
      <c r="A9" s="4" t="inlineStr">
        <is>
          <t>Intangible assets, net</t>
        </is>
      </c>
      <c r="B9" s="7" t="n">
        <v>19416</v>
      </c>
      <c r="C9" s="7" t="n">
        <v>158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25" customWidth="1" min="2" max="2"/>
    <col width="21" customWidth="1" min="3" max="3"/>
  </cols>
  <sheetData>
    <row r="1">
      <c r="A1" s="1" t="inlineStr">
        <is>
          <t>Long-Term Debt (Components Of Long-Term Debt) (Details)</t>
        </is>
      </c>
      <c r="B1" s="2" t="inlineStr">
        <is>
          <t>12 Months Ended</t>
        </is>
      </c>
    </row>
    <row r="2">
      <c r="B2" s="2" t="inlineStr">
        <is>
          <t>Dec. 31, 2020USD ($)item</t>
        </is>
      </c>
      <c r="C2" s="2" t="inlineStr">
        <is>
          <t>Dec. 31, 2019USD ($)</t>
        </is>
      </c>
    </row>
    <row r="3">
      <c r="A3" s="3" t="inlineStr">
        <is>
          <t>Line Of Credit Facility And Long Term Debt [Line Items]</t>
        </is>
      </c>
    </row>
    <row r="4">
      <c r="A4" s="4" t="inlineStr">
        <is>
          <t>Term note</t>
        </is>
      </c>
      <c r="B4" s="7" t="n">
        <v>18000000</v>
      </c>
    </row>
    <row r="5">
      <c r="A5" s="4" t="inlineStr">
        <is>
          <t>Total carrying amount of long-term debt</t>
        </is>
      </c>
      <c r="B5" s="6" t="n">
        <v>34621000</v>
      </c>
      <c r="C5" s="7" t="n">
        <v>22670000</v>
      </c>
    </row>
    <row r="6">
      <c r="A6" s="4" t="inlineStr">
        <is>
          <t>Less current portion</t>
        </is>
      </c>
      <c r="B6" s="6" t="n">
        <v>-4000000</v>
      </c>
    </row>
    <row r="7">
      <c r="A7" s="4" t="inlineStr">
        <is>
          <t>Long-term debt, net</t>
        </is>
      </c>
      <c r="B7" s="7" t="n">
        <v>30621000</v>
      </c>
      <c r="C7" s="6" t="n">
        <v>22670000</v>
      </c>
    </row>
    <row r="8">
      <c r="A8" s="4" t="inlineStr">
        <is>
          <t>Term Note [Member]</t>
        </is>
      </c>
    </row>
    <row r="9">
      <c r="A9" s="3" t="inlineStr">
        <is>
          <t>Line Of Credit Facility And Long Term Debt [Line Items]</t>
        </is>
      </c>
    </row>
    <row r="10">
      <c r="A10" s="4" t="inlineStr">
        <is>
          <t>Interest rate during the year</t>
        </is>
      </c>
      <c r="B10" s="4" t="inlineStr">
        <is>
          <t>2.0625%</t>
        </is>
      </c>
    </row>
    <row r="11">
      <c r="A11" s="4" t="inlineStr">
        <is>
          <t>Term loan borrowings</t>
        </is>
      </c>
      <c r="B11" s="7" t="n">
        <v>20000000</v>
      </c>
    </row>
    <row r="12">
      <c r="A12" s="4" t="inlineStr">
        <is>
          <t>Frequency of payments</t>
        </is>
      </c>
      <c r="B12" s="4" t="inlineStr">
        <is>
          <t>quarterly</t>
        </is>
      </c>
    </row>
    <row r="13">
      <c r="A13" s="4" t="inlineStr">
        <is>
          <t>Quarterly payment</t>
        </is>
      </c>
      <c r="B13" s="7" t="n">
        <v>1000000</v>
      </c>
    </row>
    <row r="14">
      <c r="A14" s="4" t="inlineStr">
        <is>
          <t>Revolving Credit Facility [Member]</t>
        </is>
      </c>
    </row>
    <row r="15">
      <c r="A15" s="3" t="inlineStr">
        <is>
          <t>Line Of Credit Facility And Long Term Debt [Line Items]</t>
        </is>
      </c>
    </row>
    <row r="16">
      <c r="A16" s="4" t="inlineStr">
        <is>
          <t>Credit facility</t>
        </is>
      </c>
      <c r="B16" s="6" t="n">
        <v>15579000</v>
      </c>
      <c r="C16" s="7" t="n">
        <v>22670000</v>
      </c>
    </row>
    <row r="17">
      <c r="A17" s="4" t="inlineStr">
        <is>
          <t>Credit facility maximum borrowing capacity</t>
        </is>
      </c>
      <c r="B17" s="7" t="n">
        <v>60000000</v>
      </c>
    </row>
    <row r="18">
      <c r="A18" s="4" t="inlineStr">
        <is>
          <t>Consolidated leverage ratio | item</t>
        </is>
      </c>
      <c r="B18" s="6" t="n">
        <v>3</v>
      </c>
    </row>
    <row r="19">
      <c r="A19" s="4" t="inlineStr">
        <is>
          <t>Additional potential commitments</t>
        </is>
      </c>
      <c r="B19" s="7" t="n">
        <v>125000000</v>
      </c>
    </row>
    <row r="20">
      <c r="A20" s="4" t="inlineStr">
        <is>
          <t>Percentage of domestic subsidiaries securing credit agreement</t>
        </is>
      </c>
      <c r="B20" s="4" t="inlineStr">
        <is>
          <t>100.00%</t>
        </is>
      </c>
    </row>
    <row r="21">
      <c r="A21" s="4" t="inlineStr">
        <is>
          <t>Percentage of foreign subsidiaries securing credit agreement</t>
        </is>
      </c>
      <c r="B21" s="4" t="inlineStr">
        <is>
          <t>65.00%</t>
        </is>
      </c>
    </row>
    <row r="22">
      <c r="A22" s="4" t="inlineStr">
        <is>
          <t>Revolving Credit Facility, Amendment No. 2 [Member]</t>
        </is>
      </c>
    </row>
    <row r="23">
      <c r="A23" s="3" t="inlineStr">
        <is>
          <t>Line Of Credit Facility And Long Term Debt [Line Items]</t>
        </is>
      </c>
    </row>
    <row r="24">
      <c r="A24" s="4" t="inlineStr">
        <is>
          <t>Consolidated leverage ratio | item</t>
        </is>
      </c>
      <c r="B24" s="6" t="n">
        <v>4</v>
      </c>
    </row>
    <row r="25">
      <c r="A25" s="4" t="inlineStr">
        <is>
          <t>Foreign Credit Facility [Member]</t>
        </is>
      </c>
    </row>
    <row r="26">
      <c r="A26" s="3" t="inlineStr">
        <is>
          <t>Line Of Credit Facility And Long Term Debt [Line Items]</t>
        </is>
      </c>
    </row>
    <row r="27">
      <c r="A27" s="4" t="inlineStr">
        <is>
          <t>Credit facility</t>
        </is>
      </c>
      <c r="B27" s="7" t="n">
        <v>1042000</v>
      </c>
    </row>
    <row r="28">
      <c r="A28" s="4" t="inlineStr">
        <is>
          <t>Credit facility, Interest rate at end of period</t>
        </is>
      </c>
      <c r="B28" s="4" t="inlineStr">
        <is>
          <t>1.3387%</t>
        </is>
      </c>
    </row>
    <row r="29">
      <c r="A29" s="4" t="inlineStr">
        <is>
          <t>JPMorgan Chase Bank Credit Agreement [Member]</t>
        </is>
      </c>
    </row>
    <row r="30">
      <c r="A30" s="3" t="inlineStr">
        <is>
          <t>Line Of Credit Facility And Long Term Debt [Line Items]</t>
        </is>
      </c>
    </row>
    <row r="31">
      <c r="A31" s="4" t="inlineStr">
        <is>
          <t>Credit facility, Interest rate at end of period</t>
        </is>
      </c>
      <c r="B31" s="4" t="inlineStr">
        <is>
          <t>2.0625%</t>
        </is>
      </c>
      <c r="C31" s="4" t="inlineStr">
        <is>
          <t>3.31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maturities of long-term debt and revolving lines of credit) (Details) - USD ($) $ in Thousands</t>
        </is>
      </c>
      <c r="B1" s="2" t="inlineStr">
        <is>
          <t>Dec. 31, 2020</t>
        </is>
      </c>
      <c r="C1" s="2" t="inlineStr">
        <is>
          <t>Dec. 31, 2019</t>
        </is>
      </c>
    </row>
    <row r="2">
      <c r="A2" s="3" t="inlineStr">
        <is>
          <t>Long-Term Debt [Abstract]</t>
        </is>
      </c>
    </row>
    <row r="3">
      <c r="A3" s="4" t="inlineStr">
        <is>
          <t>2021</t>
        </is>
      </c>
      <c r="B3" s="7" t="n">
        <v>4000</v>
      </c>
    </row>
    <row r="4">
      <c r="A4" s="4" t="inlineStr">
        <is>
          <t>2022</t>
        </is>
      </c>
      <c r="B4" s="6" t="n">
        <v>5042</v>
      </c>
    </row>
    <row r="5">
      <c r="A5" s="4" t="inlineStr">
        <is>
          <t>2023</t>
        </is>
      </c>
      <c r="B5" s="6" t="n">
        <v>4000</v>
      </c>
    </row>
    <row r="6">
      <c r="A6" s="4" t="inlineStr">
        <is>
          <t>2024</t>
        </is>
      </c>
      <c r="B6" s="6" t="n">
        <v>21579</v>
      </c>
    </row>
    <row r="7">
      <c r="A7" s="4" t="inlineStr">
        <is>
          <t>Total future long-term debt payments</t>
        </is>
      </c>
      <c r="B7" s="6" t="n">
        <v>34621</v>
      </c>
    </row>
    <row r="8">
      <c r="A8" s="4" t="inlineStr">
        <is>
          <t>Total carrying amount of long-term debt</t>
        </is>
      </c>
      <c r="B8" s="6" t="n">
        <v>34621</v>
      </c>
      <c r="C8" s="7" t="n">
        <v>22670</v>
      </c>
    </row>
    <row r="9">
      <c r="A9" s="4" t="inlineStr">
        <is>
          <t>Less current portion</t>
        </is>
      </c>
      <c r="B9" s="6" t="n">
        <v>-4000</v>
      </c>
    </row>
    <row r="10">
      <c r="A10" s="4" t="inlineStr">
        <is>
          <t>Long-term debt obligations</t>
        </is>
      </c>
      <c r="B10" s="7" t="n">
        <v>30621</v>
      </c>
      <c r="C10" s="7" t="n">
        <v>226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Financial Instruments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Sales</t>
        </is>
      </c>
      <c r="B3" s="7" t="n">
        <v>75947</v>
      </c>
      <c r="C3" s="7" t="n">
        <v>64491</v>
      </c>
      <c r="D3" s="7" t="n">
        <v>30014</v>
      </c>
      <c r="E3" s="7" t="n">
        <v>53555</v>
      </c>
      <c r="F3" s="7" t="n">
        <v>61022</v>
      </c>
      <c r="G3" s="7" t="n">
        <v>60203</v>
      </c>
      <c r="H3" s="7" t="n">
        <v>46994</v>
      </c>
      <c r="I3" s="7" t="n">
        <v>61218</v>
      </c>
      <c r="J3" s="7" t="n">
        <v>224007</v>
      </c>
      <c r="K3" s="7" t="n">
        <v>229437</v>
      </c>
      <c r="L3" s="7" t="n">
        <v>212141</v>
      </c>
    </row>
    <row r="4">
      <c r="A4" s="4" t="inlineStr">
        <is>
          <t>Unrealized Gains (Losses) on Cash Flow Hedges [Member]</t>
        </is>
      </c>
    </row>
    <row r="5">
      <c r="A5" s="4" t="inlineStr">
        <is>
          <t>Maximum net exposure to counterparty</t>
        </is>
      </c>
      <c r="J5" s="6" t="n">
        <v>1629</v>
      </c>
    </row>
    <row r="6">
      <c r="A6" s="4" t="inlineStr">
        <is>
          <t>Reclassification Out Of Accumulated Other Comprehensive Income [Member]</t>
        </is>
      </c>
    </row>
    <row r="7">
      <c r="A7" s="4" t="inlineStr">
        <is>
          <t>Sales</t>
        </is>
      </c>
      <c r="J7" s="7" t="n">
        <v>-139</v>
      </c>
      <c r="K7" s="7" t="n">
        <v>101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s>
  <sheetData>
    <row r="1">
      <c r="A1" s="1" t="inlineStr">
        <is>
          <t>Derivative Financial Instruments (Schedule Of Contracts Designated As Hedged Instruments) (Details) € in Thousands, SFr in Thousands, $ in Thousands</t>
        </is>
      </c>
      <c r="B1" s="2" t="inlineStr">
        <is>
          <t>Dec. 31, 2020CAD ($)</t>
        </is>
      </c>
      <c r="C1" s="2" t="inlineStr">
        <is>
          <t>Dec. 31, 2020EUR (€)</t>
        </is>
      </c>
      <c r="D1" s="2" t="inlineStr">
        <is>
          <t>Dec. 31, 2019CAD ($)</t>
        </is>
      </c>
      <c r="E1" s="2" t="inlineStr">
        <is>
          <t>Dec. 31, 2019EUR (€)</t>
        </is>
      </c>
      <c r="F1" s="2" t="inlineStr">
        <is>
          <t>Dec. 31, 2019CHF (SFr)</t>
        </is>
      </c>
    </row>
    <row r="2">
      <c r="A2" s="4" t="inlineStr">
        <is>
          <t>Canadian Dollars [Member]</t>
        </is>
      </c>
    </row>
    <row r="3">
      <c r="A3" s="3" t="inlineStr">
        <is>
          <t>Foreign Exchange Contracts [Line Items]</t>
        </is>
      </c>
    </row>
    <row r="4">
      <c r="A4" s="4" t="inlineStr">
        <is>
          <t>Foreign exchange contracts, Notional Amount | $</t>
        </is>
      </c>
      <c r="B4" s="7" t="n">
        <v>14587</v>
      </c>
      <c r="D4" s="7" t="n">
        <v>15932</v>
      </c>
    </row>
    <row r="5">
      <c r="A5" s="4" t="inlineStr">
        <is>
          <t>Euro [Member]</t>
        </is>
      </c>
    </row>
    <row r="6">
      <c r="A6" s="3" t="inlineStr">
        <is>
          <t>Foreign Exchange Contracts [Line Items]</t>
        </is>
      </c>
    </row>
    <row r="7">
      <c r="A7" s="4" t="inlineStr">
        <is>
          <t>Foreign exchange contracts, Notional Amount | €</t>
        </is>
      </c>
      <c r="C7" s="10" t="n">
        <v>24481</v>
      </c>
      <c r="E7" s="10" t="n">
        <v>18168</v>
      </c>
    </row>
    <row r="8">
      <c r="A8" s="4" t="inlineStr">
        <is>
          <t>Swiss Francs [Member]</t>
        </is>
      </c>
    </row>
    <row r="9">
      <c r="A9" s="3" t="inlineStr">
        <is>
          <t>Foreign Exchange Contracts [Line Items]</t>
        </is>
      </c>
    </row>
    <row r="10">
      <c r="A10" s="4" t="inlineStr">
        <is>
          <t>Foreign exchange contracts, Notional Amount | SFr</t>
        </is>
      </c>
      <c r="F10" s="11" t="n">
        <v>6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55"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Accumulated Deficit [Member]</t>
        </is>
      </c>
      <c r="E1" s="2" t="inlineStr">
        <is>
          <t>Treasury Stock [Member]</t>
        </is>
      </c>
      <c r="F1" s="2" t="inlineStr">
        <is>
          <t>Accumulated Other Comprehensive Income (Loss) [Member]</t>
        </is>
      </c>
      <c r="G1" s="2" t="inlineStr">
        <is>
          <t>Total</t>
        </is>
      </c>
    </row>
    <row r="2">
      <c r="A2" s="4" t="inlineStr">
        <is>
          <t>Balance at Dec. 31, 2017</t>
        </is>
      </c>
      <c r="B2" s="7" t="n">
        <v>3</v>
      </c>
      <c r="C2" s="7" t="n">
        <v>485285</v>
      </c>
      <c r="D2" s="7" t="n">
        <v>-310390</v>
      </c>
      <c r="E2" s="7" t="n">
        <v>-12415</v>
      </c>
      <c r="F2" s="7" t="n">
        <v>499</v>
      </c>
      <c r="G2" s="7" t="n">
        <v>162982</v>
      </c>
    </row>
    <row r="3">
      <c r="A3" s="4" t="inlineStr">
        <is>
          <t>Balance, shares at Dec. 31, 2017</t>
        </is>
      </c>
      <c r="B3" s="6" t="n">
        <v>32917</v>
      </c>
      <c r="E3" s="6" t="n">
        <v>-2875</v>
      </c>
    </row>
    <row r="4">
      <c r="A4" s="4" t="inlineStr">
        <is>
          <t>Net income (loss)</t>
        </is>
      </c>
      <c r="D4" s="6" t="n">
        <v>7301</v>
      </c>
      <c r="G4" s="6" t="n">
        <v>7301</v>
      </c>
    </row>
    <row r="5">
      <c r="A5" s="4" t="inlineStr">
        <is>
          <t>Other comprehensive income (loss)</t>
        </is>
      </c>
      <c r="F5" s="6" t="n">
        <v>-22</v>
      </c>
      <c r="G5" s="6" t="n">
        <v>-22</v>
      </c>
    </row>
    <row r="6">
      <c r="A6" s="4" t="inlineStr">
        <is>
          <t>Cash dividends</t>
        </is>
      </c>
      <c r="D6" s="6" t="n">
        <v>-1488</v>
      </c>
      <c r="G6" s="6" t="n">
        <v>-1488</v>
      </c>
    </row>
    <row r="7">
      <c r="A7" s="4" t="inlineStr">
        <is>
          <t>Purchase of treasury stock, value</t>
        </is>
      </c>
      <c r="E7" s="7" t="n">
        <v>-5687</v>
      </c>
      <c r="G7" s="6" t="n">
        <v>-5687</v>
      </c>
    </row>
    <row r="8">
      <c r="A8" s="4" t="inlineStr">
        <is>
          <t>Purchase of treasury stock, shares</t>
        </is>
      </c>
      <c r="E8" s="6" t="n">
        <v>-621</v>
      </c>
    </row>
    <row r="9">
      <c r="A9" s="4" t="inlineStr">
        <is>
          <t>Stock compensation expense</t>
        </is>
      </c>
      <c r="C9" s="6" t="n">
        <v>2652</v>
      </c>
      <c r="G9" s="6" t="n">
        <v>2652</v>
      </c>
    </row>
    <row r="10">
      <c r="A10" s="4" t="inlineStr">
        <is>
          <t>Proceeds from exercise of options</t>
        </is>
      </c>
      <c r="C10" s="6" t="n">
        <v>467</v>
      </c>
      <c r="G10" s="6" t="n">
        <v>467</v>
      </c>
    </row>
    <row r="11">
      <c r="A11" s="4" t="inlineStr">
        <is>
          <t>Proceeds from exercise of options, shares</t>
        </is>
      </c>
      <c r="B11" s="6" t="n">
        <v>327</v>
      </c>
    </row>
    <row r="12">
      <c r="A12" s="4" t="inlineStr">
        <is>
          <t>Balance at Dec. 31, 2018</t>
        </is>
      </c>
      <c r="B12" s="7" t="n">
        <v>3</v>
      </c>
      <c r="C12" s="6" t="n">
        <v>488404</v>
      </c>
      <c r="D12" s="6" t="n">
        <v>-304577</v>
      </c>
      <c r="E12" s="7" t="n">
        <v>-18102</v>
      </c>
      <c r="F12" s="6" t="n">
        <v>477</v>
      </c>
      <c r="G12" s="6" t="n">
        <v>166205</v>
      </c>
    </row>
    <row r="13">
      <c r="A13" s="4" t="inlineStr">
        <is>
          <t>Balance, shares at Dec. 31, 2018</t>
        </is>
      </c>
      <c r="B13" s="6" t="n">
        <v>33244</v>
      </c>
      <c r="E13" s="6" t="n">
        <v>-3496</v>
      </c>
    </row>
    <row r="14">
      <c r="A14" s="4" t="inlineStr">
        <is>
          <t>Net income (loss)</t>
        </is>
      </c>
      <c r="D14" s="6" t="n">
        <v>18972</v>
      </c>
      <c r="G14" s="6" t="n">
        <v>18972</v>
      </c>
    </row>
    <row r="15">
      <c r="A15" s="4" t="inlineStr">
        <is>
          <t>Other comprehensive income (loss)</t>
        </is>
      </c>
      <c r="F15" s="6" t="n">
        <v>-780</v>
      </c>
      <c r="G15" s="6" t="n">
        <v>-780</v>
      </c>
    </row>
    <row r="16">
      <c r="A16" s="4" t="inlineStr">
        <is>
          <t>Cash dividends</t>
        </is>
      </c>
      <c r="D16" s="6" t="n">
        <v>-2987</v>
      </c>
      <c r="G16" s="6" t="n">
        <v>-2987</v>
      </c>
    </row>
    <row r="17">
      <c r="A17" s="4" t="inlineStr">
        <is>
          <t>Purchase of treasury stock, value</t>
        </is>
      </c>
      <c r="E17" s="7" t="n">
        <v>-4167</v>
      </c>
      <c r="G17" s="6" t="n">
        <v>-4167</v>
      </c>
    </row>
    <row r="18">
      <c r="A18" s="4" t="inlineStr">
        <is>
          <t>Purchase of treasury stock, shares</t>
        </is>
      </c>
      <c r="E18" s="6" t="n">
        <v>-359</v>
      </c>
    </row>
    <row r="19">
      <c r="A19" s="4" t="inlineStr">
        <is>
          <t>Stock compensation expense</t>
        </is>
      </c>
      <c r="C19" s="6" t="n">
        <v>2949</v>
      </c>
      <c r="G19" s="6" t="n">
        <v>2949</v>
      </c>
    </row>
    <row r="20">
      <c r="A20" s="4" t="inlineStr">
        <is>
          <t>Proceeds from exercise of options</t>
        </is>
      </c>
      <c r="C20" s="6" t="n">
        <v>1000</v>
      </c>
      <c r="G20" s="6" t="n">
        <v>1000</v>
      </c>
    </row>
    <row r="21">
      <c r="A21" s="4" t="inlineStr">
        <is>
          <t>Proceeds from exercise of options, shares</t>
        </is>
      </c>
      <c r="B21" s="6" t="n">
        <v>371</v>
      </c>
    </row>
    <row r="22">
      <c r="A22" s="4" t="inlineStr">
        <is>
          <t>Balance at Dec. 31, 2019</t>
        </is>
      </c>
      <c r="B22" s="7" t="n">
        <v>3</v>
      </c>
      <c r="C22" s="6" t="n">
        <v>492353</v>
      </c>
      <c r="D22" s="6" t="n">
        <v>-288592</v>
      </c>
      <c r="E22" s="7" t="n">
        <v>-22269</v>
      </c>
      <c r="F22" s="6" t="n">
        <v>-303</v>
      </c>
      <c r="G22" s="6" t="n">
        <v>181192</v>
      </c>
    </row>
    <row r="23">
      <c r="A23" s="4" t="inlineStr">
        <is>
          <t>Balance, shares at Dec. 31, 2019</t>
        </is>
      </c>
      <c r="B23" s="6" t="n">
        <v>33615</v>
      </c>
      <c r="E23" s="6" t="n">
        <v>-3855</v>
      </c>
    </row>
    <row r="24">
      <c r="A24" s="4" t="inlineStr">
        <is>
          <t>Net income (loss)</t>
        </is>
      </c>
      <c r="D24" s="6" t="n">
        <v>5545</v>
      </c>
      <c r="G24" s="6" t="n">
        <v>5545</v>
      </c>
    </row>
    <row r="25">
      <c r="A25" s="4" t="inlineStr">
        <is>
          <t>Other comprehensive income (loss)</t>
        </is>
      </c>
      <c r="F25" s="6" t="n">
        <v>803</v>
      </c>
      <c r="G25" s="6" t="n">
        <v>803</v>
      </c>
    </row>
    <row r="26">
      <c r="A26" s="4" t="inlineStr">
        <is>
          <t>Cash dividends</t>
        </is>
      </c>
      <c r="D26" s="6" t="n">
        <v>-1520</v>
      </c>
      <c r="G26" s="6" t="n">
        <v>-1520</v>
      </c>
    </row>
    <row r="27">
      <c r="A27" s="4" t="inlineStr">
        <is>
          <t>Stock dividends ($0.05 per share), value</t>
        </is>
      </c>
      <c r="C27" s="6" t="n">
        <v>1533</v>
      </c>
      <c r="D27" s="6" t="n">
        <v>-1533</v>
      </c>
      <c r="G27" s="6" t="n">
        <v>1533</v>
      </c>
    </row>
    <row r="28">
      <c r="A28" s="4" t="inlineStr">
        <is>
          <t>Stock dividends ($0.05 per share), shares</t>
        </is>
      </c>
      <c r="B28" s="6" t="n">
        <v>133</v>
      </c>
    </row>
    <row r="29">
      <c r="A29" s="4" t="inlineStr">
        <is>
          <t>Purchase of treasury stock, value</t>
        </is>
      </c>
      <c r="E29" s="7" t="n">
        <v>-1520</v>
      </c>
      <c r="G29" s="6" t="n">
        <v>-1520</v>
      </c>
    </row>
    <row r="30">
      <c r="A30" s="4" t="inlineStr">
        <is>
          <t>Purchase of treasury stock, shares</t>
        </is>
      </c>
      <c r="E30" s="6" t="n">
        <v>-115</v>
      </c>
    </row>
    <row r="31">
      <c r="A31" s="4" t="inlineStr">
        <is>
          <t>Stock compensation expense</t>
        </is>
      </c>
      <c r="G31" s="6" t="n">
        <v>6791</v>
      </c>
    </row>
    <row r="32">
      <c r="A32" s="4" t="inlineStr">
        <is>
          <t>Proceeds from exercise of options</t>
        </is>
      </c>
      <c r="C32" s="6" t="n">
        <v>2152</v>
      </c>
      <c r="G32" s="6" t="n">
        <v>2152</v>
      </c>
    </row>
    <row r="33">
      <c r="A33" s="4" t="inlineStr">
        <is>
          <t>Proceeds from exercise of options, shares</t>
        </is>
      </c>
      <c r="B33" s="6" t="n">
        <v>306</v>
      </c>
    </row>
    <row r="34">
      <c r="A34" s="4" t="inlineStr">
        <is>
          <t>Issuance of common stock under stock incentive plans, net, value</t>
        </is>
      </c>
      <c r="C34" s="6" t="n">
        <v>6791</v>
      </c>
      <c r="G34" s="6" t="n">
        <v>6791</v>
      </c>
    </row>
    <row r="35">
      <c r="A35" s="4" t="inlineStr">
        <is>
          <t>Issuance of common stock under stock incentive plans, net, shares</t>
        </is>
      </c>
      <c r="B35" s="6" t="n">
        <v>244</v>
      </c>
    </row>
    <row r="36">
      <c r="A36" s="4" t="inlineStr">
        <is>
          <t>Issuance of common stock, net of issuance costs, value</t>
        </is>
      </c>
      <c r="B36" s="7" t="n">
        <v>1</v>
      </c>
      <c r="C36" s="6" t="n">
        <v>11150</v>
      </c>
      <c r="G36" s="7" t="n">
        <v>11151</v>
      </c>
    </row>
    <row r="37">
      <c r="A37" s="4" t="inlineStr">
        <is>
          <t>Issuance of common stock, net of issuance costs, shares</t>
        </is>
      </c>
      <c r="B37" s="6" t="n">
        <v>900</v>
      </c>
      <c r="G37" s="6" t="n">
        <v>900000</v>
      </c>
    </row>
    <row r="38">
      <c r="A38" s="4" t="inlineStr">
        <is>
          <t>Balance at Dec. 31, 2020</t>
        </is>
      </c>
      <c r="B38" s="7" t="n">
        <v>4</v>
      </c>
      <c r="C38" s="7" t="n">
        <v>513979</v>
      </c>
      <c r="D38" s="7" t="n">
        <v>-286100</v>
      </c>
      <c r="E38" s="7" t="n">
        <v>-23789</v>
      </c>
      <c r="F38" s="7" t="n">
        <v>500</v>
      </c>
      <c r="G38" s="7" t="n">
        <v>204594</v>
      </c>
    </row>
    <row r="39">
      <c r="A39" s="4" t="inlineStr">
        <is>
          <t>Balance, shares at Dec. 31, 2020</t>
        </is>
      </c>
      <c r="B39" s="6" t="n">
        <v>35198</v>
      </c>
      <c r="E39" s="6" t="n">
        <v>-39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Fair Value And Balance Sheet Classification) (Details) - Forward exchange contracts [Member] - USD ($) $ in Thousands</t>
        </is>
      </c>
      <c r="B1" s="2" t="inlineStr">
        <is>
          <t>Dec. 31, 2020</t>
        </is>
      </c>
      <c r="C1" s="2" t="inlineStr">
        <is>
          <t>Dec. 31, 2019</t>
        </is>
      </c>
    </row>
    <row r="2">
      <c r="A2" s="4" t="inlineStr">
        <is>
          <t>Prepaid And Other Current Assets [Member]</t>
        </is>
      </c>
    </row>
    <row r="3">
      <c r="A3" s="4" t="inlineStr">
        <is>
          <t>Derivative instruments in asset positions, Forward exchange contracts</t>
        </is>
      </c>
      <c r="C3" s="7" t="n">
        <v>226</v>
      </c>
    </row>
    <row r="4">
      <c r="A4" s="4" t="inlineStr">
        <is>
          <t>Accounts Payable And Accrued Liabilities [Member]</t>
        </is>
      </c>
    </row>
    <row r="5">
      <c r="A5" s="4" t="inlineStr">
        <is>
          <t>Derivative instruments in liability positions, Forward exchange contracts</t>
        </is>
      </c>
      <c r="B5" s="7" t="n">
        <v>1539</v>
      </c>
      <c r="C5" s="6" t="n">
        <v>152</v>
      </c>
    </row>
    <row r="6">
      <c r="A6" s="4" t="inlineStr">
        <is>
          <t>Other Long-Term Liabilities [Member]</t>
        </is>
      </c>
    </row>
    <row r="7">
      <c r="A7" s="4" t="inlineStr">
        <is>
          <t>Derivative instruments in liability positions, Forward exchange contracts</t>
        </is>
      </c>
      <c r="B7" s="7" t="n">
        <v>90</v>
      </c>
      <c r="C7" s="7"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Components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7" t="n">
        <v>-303</v>
      </c>
      <c r="C4" s="7" t="n">
        <v>477</v>
      </c>
    </row>
    <row r="5">
      <c r="A5" s="4" t="inlineStr">
        <is>
          <t>Other comprehensive income (loss) before reclassifications</t>
        </is>
      </c>
      <c r="B5" s="6" t="n">
        <v>697</v>
      </c>
      <c r="C5" s="6" t="n">
        <v>128</v>
      </c>
    </row>
    <row r="6">
      <c r="A6" s="4" t="inlineStr">
        <is>
          <t>Amounts reclassified from other comprehensive income (loss)</t>
        </is>
      </c>
      <c r="B6" s="6" t="n">
        <v>106</v>
      </c>
      <c r="C6" s="6" t="n">
        <v>-908</v>
      </c>
    </row>
    <row r="7">
      <c r="A7" s="4" t="inlineStr">
        <is>
          <t>Net current period other comprehensive income (loss)</t>
        </is>
      </c>
      <c r="B7" s="6" t="n">
        <v>803</v>
      </c>
      <c r="C7" s="6" t="n">
        <v>-780</v>
      </c>
      <c r="D7" s="7" t="n">
        <v>-22</v>
      </c>
    </row>
    <row r="8">
      <c r="A8" s="4" t="inlineStr">
        <is>
          <t>Balance</t>
        </is>
      </c>
      <c r="B8" s="6" t="n">
        <v>500</v>
      </c>
      <c r="C8" s="6" t="n">
        <v>-303</v>
      </c>
      <c r="D8" s="6" t="n">
        <v>477</v>
      </c>
    </row>
    <row r="9">
      <c r="A9" s="4" t="inlineStr">
        <is>
          <t>Foreign Currency Translation Adjustments [Member]</t>
        </is>
      </c>
    </row>
    <row r="10">
      <c r="A10" s="3" t="inlineStr">
        <is>
          <t>Accumulated Other Comprehensive Income (Loss) [Line Items]</t>
        </is>
      </c>
    </row>
    <row r="11">
      <c r="A11" s="4" t="inlineStr">
        <is>
          <t>Balance</t>
        </is>
      </c>
      <c r="B11" s="6" t="n">
        <v>-286</v>
      </c>
      <c r="C11" s="6" t="n">
        <v>73</v>
      </c>
    </row>
    <row r="12">
      <c r="A12" s="4" t="inlineStr">
        <is>
          <t>Other comprehensive income (loss) before reclassifications</t>
        </is>
      </c>
      <c r="B12" s="6" t="n">
        <v>1766</v>
      </c>
      <c r="C12" s="6" t="n">
        <v>-359</v>
      </c>
    </row>
    <row r="13">
      <c r="A13" s="4" t="inlineStr">
        <is>
          <t>Net current period other comprehensive income (loss)</t>
        </is>
      </c>
      <c r="B13" s="6" t="n">
        <v>1766</v>
      </c>
      <c r="C13" s="6" t="n">
        <v>-359</v>
      </c>
    </row>
    <row r="14">
      <c r="A14" s="4" t="inlineStr">
        <is>
          <t>Balance</t>
        </is>
      </c>
      <c r="B14" s="6" t="n">
        <v>1480</v>
      </c>
      <c r="C14" s="6" t="n">
        <v>-286</v>
      </c>
      <c r="D14" s="6" t="n">
        <v>73</v>
      </c>
    </row>
    <row r="15">
      <c r="A15" s="4" t="inlineStr">
        <is>
          <t>Unrealized Gains (Losses) on Cash Flow Hedges [Member]</t>
        </is>
      </c>
    </row>
    <row r="16">
      <c r="A16" s="3" t="inlineStr">
        <is>
          <t>Accumulated Other Comprehensive Income (Loss) [Line Items]</t>
        </is>
      </c>
    </row>
    <row r="17">
      <c r="A17" s="4" t="inlineStr">
        <is>
          <t>Balance</t>
        </is>
      </c>
      <c r="B17" s="6" t="n">
        <v>-17</v>
      </c>
      <c r="C17" s="6" t="n">
        <v>404</v>
      </c>
    </row>
    <row r="18">
      <c r="A18" s="4" t="inlineStr">
        <is>
          <t>Other comprehensive income (loss) before reclassifications</t>
        </is>
      </c>
      <c r="B18" s="6" t="n">
        <v>-1069</v>
      </c>
      <c r="C18" s="6" t="n">
        <v>487</v>
      </c>
    </row>
    <row r="19">
      <c r="A19" s="4" t="inlineStr">
        <is>
          <t>Amounts reclassified from other comprehensive income (loss)</t>
        </is>
      </c>
      <c r="B19" s="6" t="n">
        <v>106</v>
      </c>
      <c r="C19" s="6" t="n">
        <v>-908</v>
      </c>
    </row>
    <row r="20">
      <c r="A20" s="4" t="inlineStr">
        <is>
          <t>Net current period other comprehensive income (loss)</t>
        </is>
      </c>
      <c r="B20" s="6" t="n">
        <v>-963</v>
      </c>
      <c r="C20" s="6" t="n">
        <v>-421</v>
      </c>
    </row>
    <row r="21">
      <c r="A21" s="4" t="inlineStr">
        <is>
          <t>Balance</t>
        </is>
      </c>
      <c r="B21" s="7" t="n">
        <v>-980</v>
      </c>
      <c r="C21" s="7" t="n">
        <v>-17</v>
      </c>
      <c r="D21" s="7" t="n">
        <v>4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Reclassification Out Of Accumulated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Sales</t>
        </is>
      </c>
      <c r="B4" s="7" t="n">
        <v>75947</v>
      </c>
      <c r="C4" s="7" t="n">
        <v>64491</v>
      </c>
      <c r="D4" s="7" t="n">
        <v>30014</v>
      </c>
      <c r="E4" s="7" t="n">
        <v>53555</v>
      </c>
      <c r="F4" s="7" t="n">
        <v>61022</v>
      </c>
      <c r="G4" s="7" t="n">
        <v>60203</v>
      </c>
      <c r="H4" s="7" t="n">
        <v>46994</v>
      </c>
      <c r="I4" s="7" t="n">
        <v>61218</v>
      </c>
      <c r="J4" s="7" t="n">
        <v>224007</v>
      </c>
      <c r="K4" s="7" t="n">
        <v>229437</v>
      </c>
      <c r="L4" s="7" t="n">
        <v>212141</v>
      </c>
    </row>
    <row r="5">
      <c r="A5" s="4" t="inlineStr">
        <is>
          <t>Less: Income tax expense</t>
        </is>
      </c>
      <c r="J5" s="6" t="n">
        <v>-1960</v>
      </c>
      <c r="K5" s="6" t="n">
        <v>-8991</v>
      </c>
      <c r="L5" s="7" t="n">
        <v>-828</v>
      </c>
    </row>
    <row r="6">
      <c r="A6" s="4" t="inlineStr">
        <is>
          <t>Total reclassificaitons from AOCI</t>
        </is>
      </c>
      <c r="J6" s="6" t="n">
        <v>-106</v>
      </c>
      <c r="K6" s="6" t="n">
        <v>908</v>
      </c>
    </row>
    <row r="7">
      <c r="A7" s="4" t="inlineStr">
        <is>
          <t>Unrealized Gains (Losses) on Cash Flow Hedges [Member]</t>
        </is>
      </c>
    </row>
    <row r="8">
      <c r="A8" s="3" t="inlineStr">
        <is>
          <t>Reclassification Adjustment out of Accumulated Other Comprehensive Income [Line Items]</t>
        </is>
      </c>
    </row>
    <row r="9">
      <c r="A9" s="4" t="inlineStr">
        <is>
          <t>Total reclassificaitons from AOCI</t>
        </is>
      </c>
      <c r="J9" s="6" t="n">
        <v>-106</v>
      </c>
      <c r="K9" s="6" t="n">
        <v>908</v>
      </c>
    </row>
    <row r="10">
      <c r="A10" s="4" t="inlineStr">
        <is>
          <t>Reclassification Out Of Accumulated Other Comprehensive Income [Member]</t>
        </is>
      </c>
    </row>
    <row r="11">
      <c r="A11" s="3" t="inlineStr">
        <is>
          <t>Reclassification Adjustment out of Accumulated Other Comprehensive Income [Line Items]</t>
        </is>
      </c>
    </row>
    <row r="12">
      <c r="A12" s="4" t="inlineStr">
        <is>
          <t>Sales</t>
        </is>
      </c>
      <c r="J12" s="6" t="n">
        <v>-139</v>
      </c>
      <c r="K12" s="6" t="n">
        <v>1017</v>
      </c>
    </row>
    <row r="13">
      <c r="A13" s="4" t="inlineStr">
        <is>
          <t>Reclassification Out Of Accumulated Other Comprehensive Income [Member] | Unrealized Gains (Losses) on Cash Flow Hedges [Member]</t>
        </is>
      </c>
    </row>
    <row r="14">
      <c r="A14" s="3" t="inlineStr">
        <is>
          <t>Reclassification Adjustment out of Accumulated Other Comprehensive Income [Line Items]</t>
        </is>
      </c>
    </row>
    <row r="15">
      <c r="A15" s="4" t="inlineStr">
        <is>
          <t>Total reclassificaitons from AOCI</t>
        </is>
      </c>
      <c r="J15" s="6" t="n">
        <v>-106</v>
      </c>
      <c r="K15" s="6" t="n">
        <v>908</v>
      </c>
    </row>
    <row r="16">
      <c r="A16" s="4" t="inlineStr">
        <is>
          <t>Reclassification Out Of Accumulated Other Comprehensive Income [Member] | Foreign Currency Translation Adjustments [Member]</t>
        </is>
      </c>
    </row>
    <row r="17">
      <c r="A17" s="3" t="inlineStr">
        <is>
          <t>Reclassification Adjustment out of Accumulated Other Comprehensive Income [Line Items]</t>
        </is>
      </c>
    </row>
    <row r="18">
      <c r="A18" s="4" t="inlineStr">
        <is>
          <t>Sales</t>
        </is>
      </c>
      <c r="J18" s="6" t="n">
        <v>-139</v>
      </c>
      <c r="K18" s="6" t="n">
        <v>1017</v>
      </c>
    </row>
    <row r="19">
      <c r="A19" s="4" t="inlineStr">
        <is>
          <t>Less: Income tax expense</t>
        </is>
      </c>
      <c r="J19" s="6" t="n">
        <v>-33</v>
      </c>
      <c r="K19" s="6" t="n">
        <v>109</v>
      </c>
    </row>
    <row r="20">
      <c r="A20" s="4" t="inlineStr">
        <is>
          <t>Total reclassificaitons from AOCI</t>
        </is>
      </c>
      <c r="J20" s="7" t="n">
        <v>-106</v>
      </c>
      <c r="K20" s="7" t="n">
        <v>90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Schedule Of Assets And Liabilities Measured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orward exchange contract, asset, fair value</t>
        </is>
      </c>
      <c r="C3" s="7" t="n">
        <v>226</v>
      </c>
    </row>
    <row r="4">
      <c r="A4" s="4" t="inlineStr">
        <is>
          <t>Forward exchange contract, liability, fair value</t>
        </is>
      </c>
      <c r="B4" s="7" t="n">
        <v>1629</v>
      </c>
      <c r="C4" s="6" t="n">
        <v>181</v>
      </c>
    </row>
    <row r="5">
      <c r="A5" s="4" t="inlineStr">
        <is>
          <t>Assets fair value</t>
        </is>
      </c>
      <c r="C5" s="6" t="n">
        <v>226</v>
      </c>
    </row>
    <row r="6">
      <c r="A6" s="4" t="inlineStr">
        <is>
          <t>Liabilities fair value</t>
        </is>
      </c>
      <c r="B6" s="6" t="n">
        <v>1629</v>
      </c>
      <c r="C6" s="6" t="n">
        <v>181</v>
      </c>
    </row>
    <row r="7">
      <c r="A7" s="4" t="inlineStr">
        <is>
          <t>Level 1 [Member]</t>
        </is>
      </c>
    </row>
    <row r="8">
      <c r="A8" s="3" t="inlineStr">
        <is>
          <t>Fair Value, Assets and Liabilities Measured on Recurring and Nonrecurring Basis [Line Items]</t>
        </is>
      </c>
    </row>
    <row r="9">
      <c r="A9" s="4" t="inlineStr">
        <is>
          <t>Forward exchange contract, asset, fair value</t>
        </is>
      </c>
      <c r="B9" s="4" t="inlineStr">
        <is>
          <t xml:space="preserve"> </t>
        </is>
      </c>
      <c r="C9" s="4" t="inlineStr">
        <is>
          <t xml:space="preserve"> </t>
        </is>
      </c>
    </row>
    <row r="10">
      <c r="A10" s="4" t="inlineStr">
        <is>
          <t>Forward exchange contract, liability, fair value</t>
        </is>
      </c>
      <c r="B10" s="4" t="inlineStr">
        <is>
          <t xml:space="preserve"> </t>
        </is>
      </c>
      <c r="C10" s="4" t="inlineStr">
        <is>
          <t xml:space="preserve"> </t>
        </is>
      </c>
    </row>
    <row r="11">
      <c r="A11" s="4" t="inlineStr">
        <is>
          <t>Assets fair value</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Level 2 [Member]</t>
        </is>
      </c>
    </row>
    <row r="14">
      <c r="A14" s="3" t="inlineStr">
        <is>
          <t>Fair Value, Assets and Liabilities Measured on Recurring and Nonrecurring Basis [Line Items]</t>
        </is>
      </c>
    </row>
    <row r="15">
      <c r="A15" s="4" t="inlineStr">
        <is>
          <t>Forward exchange contract, asset, fair value</t>
        </is>
      </c>
      <c r="C15" s="6" t="n">
        <v>226</v>
      </c>
    </row>
    <row r="16">
      <c r="A16" s="4" t="inlineStr">
        <is>
          <t>Forward exchange contract, liability, fair value</t>
        </is>
      </c>
      <c r="B16" s="6" t="n">
        <v>1629</v>
      </c>
      <c r="C16" s="6" t="n">
        <v>181</v>
      </c>
    </row>
    <row r="17">
      <c r="A17" s="4" t="inlineStr">
        <is>
          <t>Assets fair value</t>
        </is>
      </c>
      <c r="C17" s="6" t="n">
        <v>226</v>
      </c>
    </row>
    <row r="18">
      <c r="A18" s="4" t="inlineStr">
        <is>
          <t>Liabilities fair value</t>
        </is>
      </c>
      <c r="B18" s="6" t="n">
        <v>1629</v>
      </c>
      <c r="C18" s="6" t="n">
        <v>181</v>
      </c>
    </row>
    <row r="19">
      <c r="A19" s="4" t="inlineStr">
        <is>
          <t>Level 3 [Member]</t>
        </is>
      </c>
    </row>
    <row r="20">
      <c r="A20" s="3" t="inlineStr">
        <is>
          <t>Fair Value, Assets and Liabilities Measured on Recurring and Nonrecurring Basis [Line Items]</t>
        </is>
      </c>
    </row>
    <row r="21">
      <c r="A21" s="4" t="inlineStr">
        <is>
          <t>Forward exchange contract, asset, fair value</t>
        </is>
      </c>
      <c r="B21" s="4" t="inlineStr">
        <is>
          <t xml:space="preserve"> </t>
        </is>
      </c>
      <c r="C21" s="4" t="inlineStr">
        <is>
          <t xml:space="preserve"> </t>
        </is>
      </c>
    </row>
    <row r="22">
      <c r="A22" s="4" t="inlineStr">
        <is>
          <t>Forward exchange contract, liability, fair value</t>
        </is>
      </c>
      <c r="B22" s="4" t="inlineStr">
        <is>
          <t xml:space="preserve"> </t>
        </is>
      </c>
      <c r="C22" s="4" t="inlineStr">
        <is>
          <t xml:space="preserve"> </t>
        </is>
      </c>
    </row>
    <row r="23">
      <c r="A23" s="4" t="inlineStr">
        <is>
          <t>Assets fair value</t>
        </is>
      </c>
      <c r="B23" s="4" t="inlineStr">
        <is>
          <t xml:space="preserve"> </t>
        </is>
      </c>
      <c r="C23" s="4" t="inlineStr">
        <is>
          <t xml:space="preserve"> </t>
        </is>
      </c>
    </row>
    <row r="24">
      <c r="A24" s="4" t="inlineStr">
        <is>
          <t>Liabilities fair value</t>
        </is>
      </c>
      <c r="B24" s="4" t="inlineStr">
        <is>
          <t xml:space="preserve"> </t>
        </is>
      </c>
      <c r="C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Narrative) (Details) - USD ($) $ / shares in Units, $ in Thousands</t>
        </is>
      </c>
      <c r="B1" s="2" t="inlineStr">
        <is>
          <t>Jan. 29, 2021</t>
        </is>
      </c>
      <c r="C1" s="2" t="inlineStr">
        <is>
          <t>Dec. 31, 2020</t>
        </is>
      </c>
      <c r="D1" s="2" t="inlineStr">
        <is>
          <t>Dec. 31, 2019</t>
        </is>
      </c>
      <c r="E1" s="2" t="inlineStr">
        <is>
          <t>Dec. 31, 2018</t>
        </is>
      </c>
    </row>
    <row r="2">
      <c r="A2" s="4" t="inlineStr">
        <is>
          <t>Dividend per quarter</t>
        </is>
      </c>
      <c r="C2" s="12" t="n">
        <v>0.025</v>
      </c>
    </row>
    <row r="3">
      <c r="A3" s="4" t="inlineStr">
        <is>
          <t>Dividend annualized</t>
        </is>
      </c>
      <c r="C3" s="9" t="n">
        <v>0.1</v>
      </c>
    </row>
    <row r="4">
      <c r="A4" s="4" t="inlineStr">
        <is>
          <t>Dividends</t>
        </is>
      </c>
      <c r="C4" s="7" t="n">
        <v>1520</v>
      </c>
      <c r="D4" s="7" t="n">
        <v>2987</v>
      </c>
      <c r="E4" s="7" t="n">
        <v>1488</v>
      </c>
    </row>
    <row r="5">
      <c r="A5" s="4" t="inlineStr">
        <is>
          <t>Stock dividends</t>
        </is>
      </c>
      <c r="C5" s="7" t="n">
        <v>1533</v>
      </c>
    </row>
    <row r="6">
      <c r="A6" s="4" t="inlineStr">
        <is>
          <t>Dividends per share</t>
        </is>
      </c>
      <c r="C6" s="9" t="n">
        <v>0.05</v>
      </c>
      <c r="D6" s="9" t="n">
        <v>0.1</v>
      </c>
      <c r="E6" s="9" t="n">
        <v>0.05</v>
      </c>
    </row>
    <row r="7">
      <c r="A7" s="4" t="inlineStr">
        <is>
          <t>Shares issued during Offering</t>
        </is>
      </c>
      <c r="C7" s="6" t="n">
        <v>900000000</v>
      </c>
    </row>
    <row r="8">
      <c r="A8" s="4" t="inlineStr">
        <is>
          <t>Proceeds from issuance of common stock shares in Offering</t>
        </is>
      </c>
      <c r="C8" s="7" t="n">
        <v>11476</v>
      </c>
    </row>
    <row r="9">
      <c r="A9" s="4" t="inlineStr">
        <is>
          <t>Aggregate cost of tender offer</t>
        </is>
      </c>
      <c r="C9" s="7" t="n">
        <v>1520</v>
      </c>
      <c r="D9" s="7" t="n">
        <v>4167</v>
      </c>
      <c r="E9" s="7" t="n">
        <v>5687</v>
      </c>
    </row>
    <row r="10">
      <c r="A10" s="4" t="inlineStr">
        <is>
          <t>Modified Dutch Auction [Member]</t>
        </is>
      </c>
    </row>
    <row r="11">
      <c r="A11" s="4" t="inlineStr">
        <is>
          <t>Number of shares acquired in tender offer</t>
        </is>
      </c>
      <c r="E11" s="6" t="n">
        <v>417237</v>
      </c>
    </row>
    <row r="12">
      <c r="A12" s="4" t="inlineStr">
        <is>
          <t>Per share cost of tender offer</t>
        </is>
      </c>
      <c r="E12" s="7" t="n">
        <v>8</v>
      </c>
    </row>
    <row r="13">
      <c r="A13" s="4" t="inlineStr">
        <is>
          <t>Aggregate cost of tender offer</t>
        </is>
      </c>
      <c r="E13" s="7" t="n">
        <v>3338</v>
      </c>
    </row>
    <row r="14">
      <c r="A14" s="4" t="inlineStr">
        <is>
          <t>Authorized Stock Repurchase Program [Member]</t>
        </is>
      </c>
    </row>
    <row r="15">
      <c r="A15" s="4" t="inlineStr">
        <is>
          <t>Aggregate cost of tender offer</t>
        </is>
      </c>
      <c r="D15" s="7" t="n">
        <v>4167</v>
      </c>
      <c r="E15" s="7" t="n">
        <v>2349</v>
      </c>
    </row>
    <row r="16">
      <c r="A16" s="4" t="inlineStr">
        <is>
          <t>Subsequent Event [Member]</t>
        </is>
      </c>
    </row>
    <row r="17">
      <c r="A17" s="4" t="inlineStr">
        <is>
          <t>Dividend date declared</t>
        </is>
      </c>
      <c r="B17" s="4" t="inlineStr">
        <is>
          <t>Jan. 29,
		2021</t>
        </is>
      </c>
    </row>
    <row r="18">
      <c r="A18" s="4" t="inlineStr">
        <is>
          <t>Dividend date to be paid</t>
        </is>
      </c>
      <c r="B18" s="4" t="inlineStr">
        <is>
          <t>Feb. 19,
		2021</t>
        </is>
      </c>
    </row>
    <row r="19">
      <c r="A19" s="4" t="inlineStr">
        <is>
          <t>Dividends per share</t>
        </is>
      </c>
      <c r="B19" s="12" t="n">
        <v>0.025</v>
      </c>
    </row>
    <row r="20">
      <c r="A20" s="4" t="inlineStr">
        <is>
          <t>Dividend date of record</t>
        </is>
      </c>
      <c r="B20" s="4" t="inlineStr">
        <is>
          <t>Feb. 8,
		20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number of shares</t>
        </is>
      </c>
      <c r="B4" s="6" t="n">
        <v>868</v>
      </c>
      <c r="C4" s="6" t="n">
        <v>702</v>
      </c>
      <c r="D4" s="6" t="n">
        <v>11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Reconciliation Of Basic And Diluted Shares Of Common Stock Outstanding Used In Calculation Of Earnings Per Share) (Details) - $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Weighted average number of shares outstanding - basic</t>
        </is>
      </c>
      <c r="J4" s="6" t="n">
        <v>30175</v>
      </c>
      <c r="K4" s="6" t="n">
        <v>29820</v>
      </c>
      <c r="L4" s="6" t="n">
        <v>29915</v>
      </c>
    </row>
    <row r="5">
      <c r="A5" s="4" t="inlineStr">
        <is>
          <t>Effect of dilutive stock awards</t>
        </is>
      </c>
      <c r="J5" s="6" t="n">
        <v>1050</v>
      </c>
      <c r="K5" s="6" t="n">
        <v>1173</v>
      </c>
      <c r="L5" s="6" t="n">
        <v>340</v>
      </c>
    </row>
    <row r="6">
      <c r="A6" s="4" t="inlineStr">
        <is>
          <t>Weighted average number of shares outstanding - diluted</t>
        </is>
      </c>
      <c r="J6" s="6" t="n">
        <v>31225</v>
      </c>
      <c r="K6" s="6" t="n">
        <v>30993</v>
      </c>
      <c r="L6" s="6" t="n">
        <v>30255</v>
      </c>
    </row>
    <row r="7">
      <c r="A7" s="4" t="inlineStr">
        <is>
          <t>Basic net income (loss) per share</t>
        </is>
      </c>
      <c r="B7" s="9" t="n">
        <v>0.23</v>
      </c>
      <c r="C7" s="9" t="n">
        <v>0.04</v>
      </c>
      <c r="D7" s="9" t="n">
        <v>-0.09</v>
      </c>
      <c r="E7" s="7" t="n">
        <v>0</v>
      </c>
      <c r="F7" s="9" t="n">
        <v>0.42</v>
      </c>
      <c r="G7" s="9" t="n">
        <v>0.12</v>
      </c>
      <c r="H7" s="9" t="n">
        <v>-0.02</v>
      </c>
      <c r="I7" s="9" t="n">
        <v>0.13</v>
      </c>
      <c r="J7" s="9" t="n">
        <v>0.18</v>
      </c>
      <c r="K7" s="9" t="n">
        <v>0.64</v>
      </c>
      <c r="L7" s="9" t="n">
        <v>0.24</v>
      </c>
    </row>
    <row r="8">
      <c r="A8" s="4" t="inlineStr">
        <is>
          <t>Diluted net income (loss) per share</t>
        </is>
      </c>
      <c r="B8" s="9" t="n">
        <v>0.22</v>
      </c>
      <c r="C8" s="9" t="n">
        <v>0.04</v>
      </c>
      <c r="D8" s="9" t="n">
        <v>-0.09</v>
      </c>
      <c r="E8" s="7" t="n">
        <v>0</v>
      </c>
      <c r="F8" s="9" t="n">
        <v>0.4</v>
      </c>
      <c r="G8" s="9" t="n">
        <v>0.11</v>
      </c>
      <c r="H8" s="9" t="n">
        <v>-0.02</v>
      </c>
      <c r="I8" s="9" t="n">
        <v>0.12</v>
      </c>
      <c r="J8" s="9" t="n">
        <v>0.18</v>
      </c>
      <c r="K8" s="9" t="n">
        <v>0.61</v>
      </c>
      <c r="L8" s="9" t="n">
        <v>0.24</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Plan (Narrative) (Details) - USD ($) $ / shares in Units, $ in Thousands</t>
        </is>
      </c>
      <c r="B1" s="2" t="inlineStr">
        <is>
          <t>Aug. 27, 2020</t>
        </is>
      </c>
      <c r="C1" s="2" t="inlineStr">
        <is>
          <t>Jan. 07, 2019</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Maximum number of shares of common stock that may be granted through awards to any employee in any calendar year</t>
        </is>
      </c>
      <c r="D3" s="6" t="n">
        <v>500</v>
      </c>
    </row>
    <row r="4">
      <c r="A4" s="4" t="inlineStr">
        <is>
          <t>Number of shares authorized under the plan</t>
        </is>
      </c>
      <c r="D4" s="6" t="n">
        <v>6800</v>
      </c>
    </row>
    <row r="5">
      <c r="A5" s="4" t="inlineStr">
        <is>
          <t>Annual automatic increase in shares authorized under the plan, percentage</t>
        </is>
      </c>
      <c r="D5" s="4" t="inlineStr">
        <is>
          <t>5.00%</t>
        </is>
      </c>
    </row>
    <row r="6">
      <c r="A6" s="4" t="inlineStr">
        <is>
          <t>Stock options, term of expiration</t>
        </is>
      </c>
      <c r="D6" s="4" t="inlineStr">
        <is>
          <t>10 years</t>
        </is>
      </c>
    </row>
    <row r="7">
      <c r="A7" s="4" t="inlineStr">
        <is>
          <t>Stock options granted fair value</t>
        </is>
      </c>
      <c r="D7" s="7" t="n">
        <v>5310</v>
      </c>
      <c r="E7" s="7" t="n">
        <v>952</v>
      </c>
      <c r="F7" s="7" t="n">
        <v>6059</v>
      </c>
    </row>
    <row r="8">
      <c r="A8" s="4" t="inlineStr">
        <is>
          <t>Fair value of the restricted stock awards granted</t>
        </is>
      </c>
      <c r="B8" s="7" t="n">
        <v>991</v>
      </c>
      <c r="C8" s="7" t="n">
        <v>3753</v>
      </c>
    </row>
    <row r="9">
      <c r="A9" s="4" t="inlineStr">
        <is>
          <t>Allocated Share-based Compensation Expense</t>
        </is>
      </c>
      <c r="D9" s="6" t="n">
        <v>6791</v>
      </c>
      <c r="E9" s="6" t="n">
        <v>2949</v>
      </c>
      <c r="F9" s="6" t="n">
        <v>2652</v>
      </c>
    </row>
    <row r="10">
      <c r="A10" s="4" t="inlineStr">
        <is>
          <t>Unrecognized compensation cost related to unvested stock options</t>
        </is>
      </c>
      <c r="D10" s="7" t="n">
        <v>7413</v>
      </c>
    </row>
    <row r="11">
      <c r="A11" s="4" t="inlineStr">
        <is>
          <t>Unvested stock options</t>
        </is>
      </c>
      <c r="D11" s="6" t="n">
        <v>1814</v>
      </c>
    </row>
    <row r="12">
      <c r="A12" s="4" t="inlineStr">
        <is>
          <t>Unrecognized compensation cost related to unvested restricted stock awards</t>
        </is>
      </c>
      <c r="D12" s="7" t="n">
        <v>2430</v>
      </c>
    </row>
    <row r="13">
      <c r="A13" s="4" t="inlineStr">
        <is>
          <t>Stock Options [Member]</t>
        </is>
      </c>
    </row>
    <row r="14">
      <c r="A14" s="3" t="inlineStr">
        <is>
          <t>Share-based Compensation Arrangement by Share-based Payment Award [Line Items]</t>
        </is>
      </c>
    </row>
    <row r="15">
      <c r="A15" s="4" t="inlineStr">
        <is>
          <t>Number of stock options issued under a plan</t>
        </is>
      </c>
      <c r="D15" s="6" t="n">
        <v>1098</v>
      </c>
    </row>
    <row r="16">
      <c r="A16" s="4" t="inlineStr">
        <is>
          <t>Stock options, term of expiration</t>
        </is>
      </c>
      <c r="D16" s="4" t="inlineStr">
        <is>
          <t>10 years</t>
        </is>
      </c>
    </row>
    <row r="17">
      <c r="A17" s="4" t="inlineStr">
        <is>
          <t>Intrinsic value of options exercised and restricted stock awards vested</t>
        </is>
      </c>
      <c r="D17" s="7" t="n">
        <v>2006</v>
      </c>
      <c r="E17" s="6" t="n">
        <v>607</v>
      </c>
      <c r="F17" s="6" t="n">
        <v>315</v>
      </c>
    </row>
    <row r="18">
      <c r="A18" s="4" t="inlineStr">
        <is>
          <t>Fair value of shares vested</t>
        </is>
      </c>
      <c r="D18" s="7" t="n">
        <v>1722</v>
      </c>
      <c r="E18" s="7" t="n">
        <v>1610</v>
      </c>
      <c r="F18" s="6" t="n">
        <v>1757</v>
      </c>
    </row>
    <row r="19">
      <c r="A19" s="4" t="inlineStr">
        <is>
          <t>Weighted average term, Unvested options</t>
        </is>
      </c>
      <c r="D19" s="4" t="inlineStr">
        <is>
          <t>2 years 7 months 6 days</t>
        </is>
      </c>
    </row>
    <row r="20">
      <c r="A20" s="4" t="inlineStr">
        <is>
          <t>Restricted Stock [Member]</t>
        </is>
      </c>
    </row>
    <row r="21">
      <c r="A21" s="3" t="inlineStr">
        <is>
          <t>Share-based Compensation Arrangement by Share-based Payment Award [Line Items]</t>
        </is>
      </c>
    </row>
    <row r="22">
      <c r="A22" s="4" t="inlineStr">
        <is>
          <t>Unvested restricted stock awards</t>
        </is>
      </c>
      <c r="D22" s="6" t="n">
        <v>600</v>
      </c>
      <c r="E22" s="6" t="n">
        <v>600</v>
      </c>
    </row>
    <row r="23">
      <c r="A23" s="4" t="inlineStr">
        <is>
          <t>Restricted stock awards granted in period</t>
        </is>
      </c>
      <c r="D23" s="6" t="n">
        <v>100</v>
      </c>
    </row>
    <row r="24">
      <c r="A24" s="4" t="inlineStr">
        <is>
          <t>Intrinsic value of options exercised and restricted stock awards vested</t>
        </is>
      </c>
      <c r="D24" s="7" t="n">
        <v>0</v>
      </c>
      <c r="E24" s="7" t="n">
        <v>3252</v>
      </c>
      <c r="F24" s="6" t="n">
        <v>2720</v>
      </c>
    </row>
    <row r="25">
      <c r="A25" s="4" t="inlineStr">
        <is>
          <t>Fair value of shares vested</t>
        </is>
      </c>
      <c r="D25" s="7" t="n">
        <v>0</v>
      </c>
      <c r="E25" s="7" t="n">
        <v>919</v>
      </c>
      <c r="F25" s="7" t="n">
        <v>1076</v>
      </c>
    </row>
    <row r="26">
      <c r="A26" s="4" t="inlineStr">
        <is>
          <t>Weighted average term, Unvested options</t>
        </is>
      </c>
      <c r="D26" s="4" t="inlineStr">
        <is>
          <t>2 years 3 months 18 days</t>
        </is>
      </c>
    </row>
    <row r="27">
      <c r="A27" s="4" t="inlineStr">
        <is>
          <t>2015 Plan [Member] | Stock Options [Member]</t>
        </is>
      </c>
    </row>
    <row r="28">
      <c r="A28" s="3" t="inlineStr">
        <is>
          <t>Share-based Compensation Arrangement by Share-based Payment Award [Line Items]</t>
        </is>
      </c>
    </row>
    <row r="29">
      <c r="A29" s="4" t="inlineStr">
        <is>
          <t>Number of stock options issued under a plan</t>
        </is>
      </c>
      <c r="D29" s="6" t="n">
        <v>1098</v>
      </c>
      <c r="E29" s="6" t="n">
        <v>188</v>
      </c>
    </row>
    <row r="30">
      <c r="A30" s="4" t="inlineStr">
        <is>
          <t>2015 Plan [Member] | Stock Options [Member] | Executive Officer [Member]</t>
        </is>
      </c>
    </row>
    <row r="31">
      <c r="A31" s="3" t="inlineStr">
        <is>
          <t>Share-based Compensation Arrangement by Share-based Payment Award [Line Items]</t>
        </is>
      </c>
    </row>
    <row r="32">
      <c r="A32" s="4" t="inlineStr">
        <is>
          <t>Number of stock options issued under a plan</t>
        </is>
      </c>
      <c r="D32" s="6" t="n">
        <v>244000</v>
      </c>
    </row>
    <row r="33">
      <c r="A33" s="4" t="inlineStr">
        <is>
          <t>Stock options granted fair value</t>
        </is>
      </c>
      <c r="D33" s="7" t="n">
        <v>3314</v>
      </c>
    </row>
    <row r="34">
      <c r="A34" s="4" t="inlineStr">
        <is>
          <t>2015 Plan [Member] | Restricted Stock [Member] | Employee One [Member]</t>
        </is>
      </c>
    </row>
    <row r="35">
      <c r="A35" s="3" t="inlineStr">
        <is>
          <t>Share-based Compensation Arrangement by Share-based Payment Award [Line Items]</t>
        </is>
      </c>
    </row>
    <row r="36">
      <c r="A36" s="4" t="inlineStr">
        <is>
          <t>Number of stock options issued under a plan</t>
        </is>
      </c>
      <c r="D36" s="6" t="n">
        <v>100000</v>
      </c>
    </row>
    <row r="37">
      <c r="A37" s="4" t="inlineStr">
        <is>
          <t>Threshold share price</t>
        </is>
      </c>
      <c r="D37" s="7" t="n">
        <v>15</v>
      </c>
    </row>
    <row r="38">
      <c r="A38" s="4" t="inlineStr">
        <is>
          <t>Threshold share price period for vesting condition</t>
        </is>
      </c>
      <c r="D38" s="4" t="inlineStr">
        <is>
          <t>20 days</t>
        </is>
      </c>
    </row>
    <row r="39">
      <c r="A39" s="4" t="inlineStr">
        <is>
          <t>Minimum [Member] | Stock Options [Member]</t>
        </is>
      </c>
    </row>
    <row r="40">
      <c r="A40" s="3" t="inlineStr">
        <is>
          <t>Share-based Compensation Arrangement by Share-based Payment Award [Line Items]</t>
        </is>
      </c>
    </row>
    <row r="41">
      <c r="A41" s="4" t="inlineStr">
        <is>
          <t>Vesting period</t>
        </is>
      </c>
      <c r="D41" s="4" t="inlineStr">
        <is>
          <t>1 year</t>
        </is>
      </c>
    </row>
    <row r="42">
      <c r="A42" s="4" t="inlineStr">
        <is>
          <t>Minimum [Member] | 2015 Plan [Member] | Stock Options [Member]</t>
        </is>
      </c>
    </row>
    <row r="43">
      <c r="A43" s="3" t="inlineStr">
        <is>
          <t>Share-based Compensation Arrangement by Share-based Payment Award [Line Items]</t>
        </is>
      </c>
    </row>
    <row r="44">
      <c r="A44" s="4" t="inlineStr">
        <is>
          <t>Vesting period</t>
        </is>
      </c>
      <c r="D44" s="4" t="inlineStr">
        <is>
          <t>1 year</t>
        </is>
      </c>
      <c r="E44" s="4" t="inlineStr">
        <is>
          <t>1 year</t>
        </is>
      </c>
    </row>
    <row r="45">
      <c r="A45" s="4" t="inlineStr">
        <is>
          <t>Maximum [Member] | Stock Options [Member]</t>
        </is>
      </c>
    </row>
    <row r="46">
      <c r="A46" s="3" t="inlineStr">
        <is>
          <t>Share-based Compensation Arrangement by Share-based Payment Award [Line Items]</t>
        </is>
      </c>
    </row>
    <row r="47">
      <c r="A47" s="4" t="inlineStr">
        <is>
          <t>Vesting period</t>
        </is>
      </c>
      <c r="D47" s="4" t="inlineStr">
        <is>
          <t>5 years</t>
        </is>
      </c>
    </row>
    <row r="48">
      <c r="A48" s="4" t="inlineStr">
        <is>
          <t>Maximum [Member] | 2015 Plan [Member] | Stock Options [Member]</t>
        </is>
      </c>
    </row>
    <row r="49">
      <c r="A49" s="3" t="inlineStr">
        <is>
          <t>Share-based Compensation Arrangement by Share-based Payment Award [Line Items]</t>
        </is>
      </c>
    </row>
    <row r="50">
      <c r="A50" s="4" t="inlineStr">
        <is>
          <t>Vesting period</t>
        </is>
      </c>
      <c r="D50" s="4" t="inlineStr">
        <is>
          <t>3 years</t>
        </is>
      </c>
      <c r="E50" s="4" t="inlineStr">
        <is>
          <t>3 years</t>
        </is>
      </c>
    </row>
    <row r="51">
      <c r="A51" s="4" t="inlineStr">
        <is>
          <t>Vest In Four Equal Consecutive Quarterly Tranches From The Date Of Grant [Member] | 2015 Plan [Member] | Stock Options [Member]</t>
        </is>
      </c>
    </row>
    <row r="52">
      <c r="A52" s="3" t="inlineStr">
        <is>
          <t>Share-based Compensation Arrangement by Share-based Payment Award [Line Items]</t>
        </is>
      </c>
    </row>
    <row r="53">
      <c r="A53" s="4" t="inlineStr">
        <is>
          <t>Number of stock options issued under a plan</t>
        </is>
      </c>
      <c r="F53" s="6" t="n">
        <v>1938</v>
      </c>
    </row>
    <row r="54">
      <c r="A54" s="4" t="inlineStr">
        <is>
          <t>Vest In Four Equal Consecutive Quarterly Tranches From The Date Of Grant [Member] | Minimum [Member] | 2015 Plan [Member] | Stock Options [Member]</t>
        </is>
      </c>
    </row>
    <row r="55">
      <c r="A55" s="3" t="inlineStr">
        <is>
          <t>Share-based Compensation Arrangement by Share-based Payment Award [Line Items]</t>
        </is>
      </c>
    </row>
    <row r="56">
      <c r="A56" s="4" t="inlineStr">
        <is>
          <t>Vesting period</t>
        </is>
      </c>
      <c r="F56" s="4" t="inlineStr">
        <is>
          <t>1 year</t>
        </is>
      </c>
    </row>
    <row r="57">
      <c r="A57" s="4" t="inlineStr">
        <is>
          <t>Vest In Four Equal Consecutive Quarterly Tranches From The Date Of Grant [Member] | Maximum [Member] | 2015 Plan [Member] | Stock Options [Member]</t>
        </is>
      </c>
    </row>
    <row r="58">
      <c r="A58" s="3" t="inlineStr">
        <is>
          <t>Share-based Compensation Arrangement by Share-based Payment Award [Line Items]</t>
        </is>
      </c>
    </row>
    <row r="59">
      <c r="A59" s="4" t="inlineStr">
        <is>
          <t>Vesting period</t>
        </is>
      </c>
      <c r="F59" s="4" t="inlineStr">
        <is>
          <t>5 years</t>
        </is>
      </c>
    </row>
    <row r="60">
      <c r="A60" s="4" t="inlineStr">
        <is>
          <t>Exercise Price Range One [Member] | Restricted Stock [Member]</t>
        </is>
      </c>
    </row>
    <row r="61">
      <c r="A61" s="3" t="inlineStr">
        <is>
          <t>Share-based Compensation Arrangement by Share-based Payment Award [Line Items]</t>
        </is>
      </c>
    </row>
    <row r="62">
      <c r="A62" s="4" t="inlineStr">
        <is>
          <t>Share Price</t>
        </is>
      </c>
      <c r="B62" s="9" t="n">
        <v>12.72</v>
      </c>
    </row>
    <row r="63">
      <c r="A63" s="4" t="inlineStr">
        <is>
          <t>Unvested restricted stock awards</t>
        </is>
      </c>
      <c r="B63" s="6" t="n">
        <v>100</v>
      </c>
    </row>
    <row r="64">
      <c r="A64" s="4" t="inlineStr">
        <is>
          <t>Stock Price Target</t>
        </is>
      </c>
      <c r="B64" s="7" t="n">
        <v>15</v>
      </c>
    </row>
    <row r="65">
      <c r="A65" s="4" t="inlineStr">
        <is>
          <t>Exercise Price Range One [Member] | Vest In Four Unequal Installments [Member] | 2015 Plan [Member] | Restricted Stock [Member]</t>
        </is>
      </c>
    </row>
    <row r="66">
      <c r="A66" s="3" t="inlineStr">
        <is>
          <t>Share-based Compensation Arrangement by Share-based Payment Award [Line Items]</t>
        </is>
      </c>
    </row>
    <row r="67">
      <c r="A67" s="4" t="inlineStr">
        <is>
          <t>Number of stock options issued under a plan</t>
        </is>
      </c>
      <c r="E67" s="6" t="n">
        <v>350000</v>
      </c>
    </row>
    <row r="68">
      <c r="A68" s="4" t="inlineStr">
        <is>
          <t>Shares vesting, first installment</t>
        </is>
      </c>
      <c r="E68" s="6" t="n">
        <v>117000</v>
      </c>
    </row>
    <row r="69">
      <c r="A69" s="4" t="inlineStr">
        <is>
          <t>Shares vesting, second installment</t>
        </is>
      </c>
      <c r="E69" s="6" t="n">
        <v>117000</v>
      </c>
    </row>
    <row r="70">
      <c r="A70" s="4" t="inlineStr">
        <is>
          <t>Shares vesting, third installment</t>
        </is>
      </c>
      <c r="E70" s="6" t="n">
        <v>116000</v>
      </c>
    </row>
    <row r="71">
      <c r="A71" s="4" t="inlineStr">
        <is>
          <t>Shares vesting, forth installment</t>
        </is>
      </c>
      <c r="E71" s="6" t="n">
        <v>116000</v>
      </c>
    </row>
    <row r="72">
      <c r="A72" s="4" t="inlineStr">
        <is>
          <t>Threshold share price</t>
        </is>
      </c>
      <c r="E72" s="7" t="n">
        <v>15</v>
      </c>
    </row>
    <row r="73">
      <c r="A73" s="4" t="inlineStr">
        <is>
          <t>Threshold share price period for vesting condition</t>
        </is>
      </c>
      <c r="E73" s="4" t="inlineStr">
        <is>
          <t>20 days</t>
        </is>
      </c>
    </row>
    <row r="74">
      <c r="A74" s="4" t="inlineStr">
        <is>
          <t>Exercise Price Range One [Member] | Vest In Four Equal Installments [Member] | 2015 Plan [Member] | Restricted Stock [Member]</t>
        </is>
      </c>
    </row>
    <row r="75">
      <c r="A75" s="3" t="inlineStr">
        <is>
          <t>Share-based Compensation Arrangement by Share-based Payment Award [Line Items]</t>
        </is>
      </c>
    </row>
    <row r="76">
      <c r="A76" s="4" t="inlineStr">
        <is>
          <t>Number of stock options issued under a plan</t>
        </is>
      </c>
      <c r="E76" s="6" t="n">
        <v>150000</v>
      </c>
    </row>
    <row r="77">
      <c r="A77" s="4" t="inlineStr">
        <is>
          <t>Threshold share price</t>
        </is>
      </c>
      <c r="E77" s="7" t="n">
        <v>15</v>
      </c>
    </row>
    <row r="78">
      <c r="A78" s="4" t="inlineStr">
        <is>
          <t>Threshold share price period for vesting condition</t>
        </is>
      </c>
      <c r="E78" s="4" t="inlineStr">
        <is>
          <t>20 days</t>
        </is>
      </c>
    </row>
    <row r="79">
      <c r="A79" s="4" t="inlineStr">
        <is>
          <t>Exercise Price Range Two [Member] | Restricted Stock [Member]</t>
        </is>
      </c>
    </row>
    <row r="80">
      <c r="A80" s="3" t="inlineStr">
        <is>
          <t>Share-based Compensation Arrangement by Share-based Payment Award [Line Items]</t>
        </is>
      </c>
    </row>
    <row r="81">
      <c r="A81" s="4" t="inlineStr">
        <is>
          <t>Share Price</t>
        </is>
      </c>
      <c r="C81" s="9" t="n">
        <v>10.21</v>
      </c>
    </row>
    <row r="82">
      <c r="A82" s="4" t="inlineStr">
        <is>
          <t>Unvested restricted stock awards</t>
        </is>
      </c>
      <c r="C82" s="6" t="n">
        <v>500</v>
      </c>
    </row>
    <row r="83">
      <c r="A83" s="4" t="inlineStr">
        <is>
          <t>Stock Price Target</t>
        </is>
      </c>
      <c r="C83" s="7"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71" customWidth="1" min="2" max="2"/>
    <col width="25" customWidth="1" min="3" max="3"/>
    <col width="13" customWidth="1" min="4" max="4"/>
    <col width="25" customWidth="1" min="5" max="5"/>
    <col width="17" customWidth="1" min="6" max="6"/>
  </cols>
  <sheetData>
    <row r="1">
      <c r="A1" s="1" t="inlineStr">
        <is>
          <t>Stock-Based Compensation Plan (Schedule Of Valuation Assumptions Used In Computing Fair Value Of Stock-Based Awards) (Details) - Stock Options [Member] - $ / shares</t>
        </is>
      </c>
      <c r="C1" s="2" t="inlineStr">
        <is>
          <t>12 Months Ended</t>
        </is>
      </c>
    </row>
    <row r="2">
      <c r="C2" s="2" t="inlineStr">
        <is>
          <t>Dec. 31, 2020</t>
        </is>
      </c>
      <c r="E2" s="2" t="inlineStr">
        <is>
          <t>Dec. 31, 2019</t>
        </is>
      </c>
      <c r="F2" s="2" t="inlineStr">
        <is>
          <t>Dec. 31, 2018</t>
        </is>
      </c>
    </row>
    <row r="3">
      <c r="A3" s="3" t="inlineStr">
        <is>
          <t>Share-based Compensation Arrangement by Share-based Payment Award [Line Items]</t>
        </is>
      </c>
    </row>
    <row r="4">
      <c r="A4" s="4" t="inlineStr">
        <is>
          <t>Options granted</t>
        </is>
      </c>
      <c r="C4" s="6" t="n">
        <v>1098</v>
      </c>
    </row>
    <row r="5">
      <c r="A5" s="4" t="inlineStr">
        <is>
          <t>Minimum [Member]</t>
        </is>
      </c>
    </row>
    <row r="6">
      <c r="A6" s="3" t="inlineStr">
        <is>
          <t>Share-based Compensation Arrangement by Share-based Payment Award [Line Items]</t>
        </is>
      </c>
    </row>
    <row r="7">
      <c r="A7" s="4" t="inlineStr">
        <is>
          <t>Vesting period</t>
        </is>
      </c>
      <c r="C7" s="4" t="inlineStr">
        <is>
          <t>1 year</t>
        </is>
      </c>
    </row>
    <row r="8">
      <c r="A8" s="4" t="inlineStr">
        <is>
          <t>Maximum [Member]</t>
        </is>
      </c>
    </row>
    <row r="9">
      <c r="A9" s="3" t="inlineStr">
        <is>
          <t>Share-based Compensation Arrangement by Share-based Payment Award [Line Items]</t>
        </is>
      </c>
    </row>
    <row r="10">
      <c r="A10" s="4" t="inlineStr">
        <is>
          <t>Vesting period</t>
        </is>
      </c>
      <c r="C10" s="4" t="inlineStr">
        <is>
          <t>5 years</t>
        </is>
      </c>
    </row>
    <row r="11">
      <c r="A11" s="4" t="inlineStr">
        <is>
          <t>2015 Plan [Member]</t>
        </is>
      </c>
    </row>
    <row r="12">
      <c r="A12" s="3" t="inlineStr">
        <is>
          <t>Share-based Compensation Arrangement by Share-based Payment Award [Line Items]</t>
        </is>
      </c>
    </row>
    <row r="13">
      <c r="A13" s="4" t="inlineStr">
        <is>
          <t>Options granted</t>
        </is>
      </c>
      <c r="C13" s="6" t="n">
        <v>1098</v>
      </c>
      <c r="E13" s="6" t="n">
        <v>188</v>
      </c>
    </row>
    <row r="14">
      <c r="A14" s="4" t="inlineStr">
        <is>
          <t>2015 Plan [Member] | Vest In Four Equal Consecutive Quarterly Tranches From The Date Of Grant [Member]</t>
        </is>
      </c>
    </row>
    <row r="15">
      <c r="A15" s="3" t="inlineStr">
        <is>
          <t>Share-based Compensation Arrangement by Share-based Payment Award [Line Items]</t>
        </is>
      </c>
    </row>
    <row r="16">
      <c r="A16" s="4" t="inlineStr">
        <is>
          <t>Options granted</t>
        </is>
      </c>
      <c r="F16" s="6" t="n">
        <v>1938</v>
      </c>
    </row>
    <row r="17">
      <c r="A17" s="4" t="inlineStr">
        <is>
          <t>2015 Plan [Member] | Minimum [Member]</t>
        </is>
      </c>
    </row>
    <row r="18">
      <c r="A18" s="3" t="inlineStr">
        <is>
          <t>Share-based Compensation Arrangement by Share-based Payment Award [Line Items]</t>
        </is>
      </c>
    </row>
    <row r="19">
      <c r="A19" s="4" t="inlineStr">
        <is>
          <t>Vesting period</t>
        </is>
      </c>
      <c r="C19" s="4" t="inlineStr">
        <is>
          <t>1 year</t>
        </is>
      </c>
      <c r="E19" s="4" t="inlineStr">
        <is>
          <t>1 year</t>
        </is>
      </c>
    </row>
    <row r="20">
      <c r="A20" s="4" t="inlineStr">
        <is>
          <t>Grant price</t>
        </is>
      </c>
      <c r="E20" s="9" t="n">
        <v>13.21</v>
      </c>
    </row>
    <row r="21">
      <c r="A21" s="4" t="inlineStr">
        <is>
          <t>Dividend yield</t>
        </is>
      </c>
      <c r="E21" s="4" t="inlineStr">
        <is>
          <t>0.76%</t>
        </is>
      </c>
    </row>
    <row r="22">
      <c r="A22" s="4" t="inlineStr">
        <is>
          <t>Expected Volatility</t>
        </is>
      </c>
      <c r="B22" s="4" t="inlineStr">
        <is>
          <t>[1]</t>
        </is>
      </c>
      <c r="C22" s="4" t="inlineStr">
        <is>
          <t>40.90%</t>
        </is>
      </c>
      <c r="E22" s="4" t="inlineStr">
        <is>
          <t>41.00%</t>
        </is>
      </c>
      <c r="F22" s="4" t="inlineStr">
        <is>
          <t>40.60%</t>
        </is>
      </c>
    </row>
    <row r="23">
      <c r="A23" s="4" t="inlineStr">
        <is>
          <t>Risk-free interest rate</t>
        </is>
      </c>
      <c r="C23" s="4" t="inlineStr">
        <is>
          <t>0.41%</t>
        </is>
      </c>
      <c r="E23" s="4" t="inlineStr">
        <is>
          <t>1.88%</t>
        </is>
      </c>
    </row>
    <row r="24">
      <c r="A24" s="4" t="inlineStr">
        <is>
          <t>Expected term (years)</t>
        </is>
      </c>
      <c r="C24" s="4" t="inlineStr">
        <is>
          <t>5 years 3 months 21 days</t>
        </is>
      </c>
      <c r="E24" s="4" t="inlineStr">
        <is>
          <t>5 years 3 months 21 days</t>
        </is>
      </c>
      <c r="F24" s="4" t="inlineStr">
        <is>
          <t>5 years</t>
        </is>
      </c>
    </row>
    <row r="25">
      <c r="A25" s="4" t="inlineStr">
        <is>
          <t>Weighted average fair value (per share)</t>
        </is>
      </c>
      <c r="C25" s="9" t="n">
        <v>3.72</v>
      </c>
      <c r="E25" s="9" t="n">
        <v>4.87</v>
      </c>
    </row>
    <row r="26">
      <c r="A26" s="4" t="inlineStr">
        <is>
          <t>2015 Plan [Member] | Minimum [Member] | Vest In Four Equal Consecutive Quarterly Tranches From The Date Of Grant [Member]</t>
        </is>
      </c>
    </row>
    <row r="27">
      <c r="A27" s="3" t="inlineStr">
        <is>
          <t>Share-based Compensation Arrangement by Share-based Payment Award [Line Items]</t>
        </is>
      </c>
    </row>
    <row r="28">
      <c r="A28" s="4" t="inlineStr">
        <is>
          <t>Vesting period</t>
        </is>
      </c>
      <c r="F28" s="4" t="inlineStr">
        <is>
          <t>1 year</t>
        </is>
      </c>
    </row>
    <row r="29">
      <c r="A29" s="4" t="inlineStr">
        <is>
          <t>Grant price</t>
        </is>
      </c>
      <c r="C29" s="9" t="n">
        <v>9.99</v>
      </c>
      <c r="F29" s="9" t="n">
        <v>6.8</v>
      </c>
    </row>
    <row r="30">
      <c r="A30" s="4" t="inlineStr">
        <is>
          <t>Dividend yield</t>
        </is>
      </c>
      <c r="C30" s="4" t="inlineStr">
        <is>
          <t>0.59%</t>
        </is>
      </c>
      <c r="F30" s="4" t="inlineStr">
        <is>
          <t>0.00%</t>
        </is>
      </c>
    </row>
    <row r="31">
      <c r="A31" s="4" t="inlineStr">
        <is>
          <t>Risk-free interest rate</t>
        </is>
      </c>
      <c r="F31" s="4" t="inlineStr">
        <is>
          <t>2.65%</t>
        </is>
      </c>
    </row>
    <row r="32">
      <c r="A32" s="4" t="inlineStr">
        <is>
          <t>Weighted average fair value (per share)</t>
        </is>
      </c>
      <c r="F32" s="9" t="n">
        <v>2.77</v>
      </c>
    </row>
    <row r="33">
      <c r="A33" s="4" t="inlineStr">
        <is>
          <t>2015 Plan [Member] | Maximum [Member]</t>
        </is>
      </c>
    </row>
    <row r="34">
      <c r="A34" s="3" t="inlineStr">
        <is>
          <t>Share-based Compensation Arrangement by Share-based Payment Award [Line Items]</t>
        </is>
      </c>
    </row>
    <row r="35">
      <c r="A35" s="4" t="inlineStr">
        <is>
          <t>Vesting period</t>
        </is>
      </c>
      <c r="C35" s="4" t="inlineStr">
        <is>
          <t>3 years</t>
        </is>
      </c>
      <c r="E35" s="4" t="inlineStr">
        <is>
          <t>3 years</t>
        </is>
      </c>
    </row>
    <row r="36">
      <c r="A36" s="4" t="inlineStr">
        <is>
          <t>Expected Volatility</t>
        </is>
      </c>
      <c r="C36" s="4" t="inlineStr">
        <is>
          <t>44.20%</t>
        </is>
      </c>
      <c r="D36" s="4" t="inlineStr">
        <is>
          <t>[1]</t>
        </is>
      </c>
      <c r="E36" s="4" t="inlineStr">
        <is>
          <t>41.20%</t>
        </is>
      </c>
    </row>
    <row r="37">
      <c r="A37" s="4" t="inlineStr">
        <is>
          <t>Risk-free interest rate</t>
        </is>
      </c>
      <c r="C37" s="4" t="inlineStr">
        <is>
          <t>0.65%</t>
        </is>
      </c>
      <c r="E37" s="4" t="inlineStr">
        <is>
          <t>1.93%</t>
        </is>
      </c>
    </row>
    <row r="38">
      <c r="A38" s="4" t="inlineStr">
        <is>
          <t>Expected term (years)</t>
        </is>
      </c>
      <c r="C38" s="4" t="inlineStr">
        <is>
          <t>6 years 6 months</t>
        </is>
      </c>
      <c r="E38" s="4" t="inlineStr">
        <is>
          <t>6 years</t>
        </is>
      </c>
      <c r="F38" s="4" t="inlineStr">
        <is>
          <t>6 years 6 months</t>
        </is>
      </c>
    </row>
    <row r="39">
      <c r="A39" s="4" t="inlineStr">
        <is>
          <t>Weighted average fair value (per share)</t>
        </is>
      </c>
      <c r="C39" s="9" t="n">
        <v>6.89</v>
      </c>
      <c r="E39" s="9" t="n">
        <v>5.13</v>
      </c>
    </row>
    <row r="40">
      <c r="A40" s="4" t="inlineStr">
        <is>
          <t>2015 Plan [Member] | Maximum [Member] | Vest In Four Equal Consecutive Quarterly Tranches From The Date Of Grant [Member]</t>
        </is>
      </c>
    </row>
    <row r="41">
      <c r="A41" s="3" t="inlineStr">
        <is>
          <t>Share-based Compensation Arrangement by Share-based Payment Award [Line Items]</t>
        </is>
      </c>
    </row>
    <row r="42">
      <c r="A42" s="4" t="inlineStr">
        <is>
          <t>Vesting period</t>
        </is>
      </c>
      <c r="F42" s="4" t="inlineStr">
        <is>
          <t>5 years</t>
        </is>
      </c>
    </row>
    <row r="43">
      <c r="A43" s="4" t="inlineStr">
        <is>
          <t>Grant price</t>
        </is>
      </c>
      <c r="C43" s="9" t="n">
        <v>16.93</v>
      </c>
      <c r="F43" s="9" t="n">
        <v>10.21</v>
      </c>
    </row>
    <row r="44">
      <c r="A44" s="4" t="inlineStr">
        <is>
          <t>Dividend yield</t>
        </is>
      </c>
      <c r="C44" s="4" t="inlineStr">
        <is>
          <t>1.00%</t>
        </is>
      </c>
      <c r="F44" s="4" t="inlineStr">
        <is>
          <t>1.09%</t>
        </is>
      </c>
    </row>
    <row r="45">
      <c r="A45" s="4" t="inlineStr">
        <is>
          <t>Expected Volatility</t>
        </is>
      </c>
      <c r="F45" s="4" t="inlineStr">
        <is>
          <t>42.50%</t>
        </is>
      </c>
    </row>
    <row r="46">
      <c r="A46" s="4" t="inlineStr">
        <is>
          <t>Risk-free interest rate</t>
        </is>
      </c>
      <c r="F46" s="4" t="inlineStr">
        <is>
          <t>3.09%</t>
        </is>
      </c>
    </row>
    <row r="47">
      <c r="A47" s="4" t="inlineStr">
        <is>
          <t>Weighted average fair value (per share)</t>
        </is>
      </c>
      <c r="F47" s="9" t="n">
        <v>4.08</v>
      </c>
    </row>
    <row r="48"/>
    <row r="49">
      <c r="A49" s="4" t="inlineStr">
        <is>
          <t>[1]</t>
        </is>
      </c>
      <c r="B49" s="4" t="inlineStr">
        <is>
          <t>Expected volatility is based upon the Company’s historical volatility.</t>
        </is>
      </c>
    </row>
  </sheetData>
  <mergeCells count="5">
    <mergeCell ref="A1:B2"/>
    <mergeCell ref="C1:F1"/>
    <mergeCell ref="C2:D2"/>
    <mergeCell ref="A48:E48"/>
    <mergeCell ref="B49:E4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Plan (Schedule of Restricted Shares) (Details) - Restricted Stock [Member] - $ / shares</t>
        </is>
      </c>
      <c r="B1" s="2" t="inlineStr">
        <is>
          <t>Aug. 27, 2020</t>
        </is>
      </c>
      <c r="C1" s="2" t="inlineStr">
        <is>
          <t>Jan. 07, 2019</t>
        </is>
      </c>
      <c r="D1" s="2" t="inlineStr">
        <is>
          <t>Dec. 31, 2020</t>
        </is>
      </c>
      <c r="E1" s="2" t="inlineStr">
        <is>
          <t>Dec. 31, 2019</t>
        </is>
      </c>
    </row>
    <row r="2">
      <c r="A2" s="3" t="inlineStr">
        <is>
          <t>Share-based Compensation Arrangement by Share-based Payment Award [Line Items]</t>
        </is>
      </c>
    </row>
    <row r="3">
      <c r="A3" s="4" t="inlineStr">
        <is>
          <t>Number issued</t>
        </is>
      </c>
      <c r="D3" s="6" t="n">
        <v>600</v>
      </c>
      <c r="E3" s="6" t="n">
        <v>600</v>
      </c>
    </row>
    <row r="4">
      <c r="A4" s="4" t="inlineStr">
        <is>
          <t>Exercise Price Range One [Member]</t>
        </is>
      </c>
    </row>
    <row r="5">
      <c r="A5" s="3" t="inlineStr">
        <is>
          <t>Share-based Compensation Arrangement by Share-based Payment Award [Line Items]</t>
        </is>
      </c>
    </row>
    <row r="6">
      <c r="A6" s="4" t="inlineStr">
        <is>
          <t>Number issued</t>
        </is>
      </c>
      <c r="B6" s="6" t="n">
        <v>100</v>
      </c>
    </row>
    <row r="7">
      <c r="A7" s="4" t="inlineStr">
        <is>
          <t>Stock Price Target</t>
        </is>
      </c>
      <c r="B7" s="7" t="n">
        <v>15</v>
      </c>
    </row>
    <row r="8">
      <c r="A8" s="4" t="inlineStr">
        <is>
          <t>Grant price</t>
        </is>
      </c>
      <c r="B8" s="9" t="n">
        <v>12.72</v>
      </c>
    </row>
    <row r="9">
      <c r="A9" s="4" t="inlineStr">
        <is>
          <t>Dividend yield</t>
        </is>
      </c>
      <c r="B9" s="4" t="inlineStr">
        <is>
          <t>0.79%</t>
        </is>
      </c>
    </row>
    <row r="10">
      <c r="A10" s="4" t="inlineStr">
        <is>
          <t>Expected Volatility</t>
        </is>
      </c>
      <c r="B10" s="4" t="inlineStr">
        <is>
          <t>41.10%</t>
        </is>
      </c>
    </row>
    <row r="11">
      <c r="A11" s="4" t="inlineStr">
        <is>
          <t>Risk-free interest rate</t>
        </is>
      </c>
      <c r="B11" s="4" t="inlineStr">
        <is>
          <t>0.19%</t>
        </is>
      </c>
    </row>
    <row r="12">
      <c r="A12" s="4" t="inlineStr">
        <is>
          <t>Weighted average fair value</t>
        </is>
      </c>
      <c r="B12" s="9" t="n">
        <v>9.91</v>
      </c>
    </row>
    <row r="13">
      <c r="A13" s="4" t="inlineStr">
        <is>
          <t>Exercise Price Range Two [Member]</t>
        </is>
      </c>
    </row>
    <row r="14">
      <c r="A14" s="3" t="inlineStr">
        <is>
          <t>Share-based Compensation Arrangement by Share-based Payment Award [Line Items]</t>
        </is>
      </c>
    </row>
    <row r="15">
      <c r="A15" s="4" t="inlineStr">
        <is>
          <t>Number issued</t>
        </is>
      </c>
      <c r="C15" s="6" t="n">
        <v>500</v>
      </c>
    </row>
    <row r="16">
      <c r="A16" s="4" t="inlineStr">
        <is>
          <t>Stock Price Target</t>
        </is>
      </c>
      <c r="C16" s="7" t="n">
        <v>15</v>
      </c>
    </row>
    <row r="17">
      <c r="A17" s="4" t="inlineStr">
        <is>
          <t>Grant price</t>
        </is>
      </c>
      <c r="C17" s="9" t="n">
        <v>10.21</v>
      </c>
    </row>
    <row r="18">
      <c r="A18" s="4" t="inlineStr">
        <is>
          <t>Dividend yield</t>
        </is>
      </c>
      <c r="C18" s="4" t="inlineStr">
        <is>
          <t>0.00%</t>
        </is>
      </c>
    </row>
    <row r="19">
      <c r="A19" s="4" t="inlineStr">
        <is>
          <t>Expected Volatility</t>
        </is>
      </c>
      <c r="C19" s="4" t="inlineStr">
        <is>
          <t>42.40%</t>
        </is>
      </c>
    </row>
    <row r="20">
      <c r="A20" s="4" t="inlineStr">
        <is>
          <t>Risk-free interest rate</t>
        </is>
      </c>
      <c r="C20" s="4" t="inlineStr">
        <is>
          <t>2.53%</t>
        </is>
      </c>
    </row>
    <row r="21">
      <c r="A21" s="4" t="inlineStr">
        <is>
          <t>Weighted average fair value</t>
        </is>
      </c>
      <c r="C21" s="9" t="n">
        <v>7.92</v>
      </c>
    </row>
    <row r="22">
      <c r="A22" s="4" t="inlineStr">
        <is>
          <t>Minimum [Member]</t>
        </is>
      </c>
    </row>
    <row r="23">
      <c r="A23" s="3" t="inlineStr">
        <is>
          <t>Share-based Compensation Arrangement by Share-based Payment Award [Line Items]</t>
        </is>
      </c>
    </row>
    <row r="24">
      <c r="A24" s="4" t="inlineStr">
        <is>
          <t>Expected term (years)</t>
        </is>
      </c>
      <c r="D24" s="4" t="inlineStr">
        <is>
          <t>4 years 3 months 10 days</t>
        </is>
      </c>
    </row>
    <row r="25">
      <c r="A25" s="4" t="inlineStr">
        <is>
          <t>Minimum [Member] | Exercise Price Range One [Member]</t>
        </is>
      </c>
    </row>
    <row r="26">
      <c r="A26" s="3" t="inlineStr">
        <is>
          <t>Share-based Compensation Arrangement by Share-based Payment Award [Line Items]</t>
        </is>
      </c>
    </row>
    <row r="27">
      <c r="A27" s="4" t="inlineStr">
        <is>
          <t>Expected term (years)</t>
        </is>
      </c>
      <c r="D27" s="4" t="inlineStr">
        <is>
          <t>6 months 7 days</t>
        </is>
      </c>
    </row>
    <row r="28">
      <c r="A28" s="4" t="inlineStr">
        <is>
          <t>Maximum [Member]</t>
        </is>
      </c>
    </row>
    <row r="29">
      <c r="A29" s="3" t="inlineStr">
        <is>
          <t>Share-based Compensation Arrangement by Share-based Payment Award [Line Items]</t>
        </is>
      </c>
    </row>
    <row r="30">
      <c r="A30" s="4" t="inlineStr">
        <is>
          <t>Expected term (years)</t>
        </is>
      </c>
      <c r="D30" s="4" t="inlineStr">
        <is>
          <t>5 years 3 months 1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12 Months Ended</t>
        </is>
      </c>
    </row>
    <row r="2">
      <c r="B2" s="2" t="inlineStr">
        <is>
          <t>Dec. 31, 2020$ / shares</t>
        </is>
      </c>
    </row>
    <row r="3">
      <c r="A3" s="3" t="inlineStr">
        <is>
          <t>Consolidated Statements Of Stockholders' Equity [Abstract]</t>
        </is>
      </c>
    </row>
    <row r="4">
      <c r="A4" s="4" t="inlineStr">
        <is>
          <t>Dividends per share</t>
        </is>
      </c>
      <c r="B4" s="9" t="n">
        <v>0.05</v>
      </c>
    </row>
    <row r="5">
      <c r="A5" s="4" t="inlineStr">
        <is>
          <t>Stock dividends per share</t>
        </is>
      </c>
      <c r="B5" s="9" t="n">
        <v>0.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Schedule Of Total Non-Cash Stock Compensation Expense Related To Stock Options And Restricted Stock) (Details) - USD ($) $ in Thousands</t>
        </is>
      </c>
      <c r="B1" s="2" t="inlineStr">
        <is>
          <t>12 Months Ended</t>
        </is>
      </c>
    </row>
    <row r="2">
      <c r="B2" s="2" t="inlineStr">
        <is>
          <t>Dec. 31, 2020</t>
        </is>
      </c>
      <c r="C2" s="2" t="inlineStr">
        <is>
          <t>Dec. 31, 2019</t>
        </is>
      </c>
      <c r="D2" s="2" t="inlineStr">
        <is>
          <t>Dec. 31, 2018</t>
        </is>
      </c>
    </row>
    <row r="3">
      <c r="A3" s="3" t="inlineStr">
        <is>
          <t>Stock-Based Compensation Plan [Abstract]</t>
        </is>
      </c>
    </row>
    <row r="4">
      <c r="A4" s="4" t="inlineStr">
        <is>
          <t>Restricted stock</t>
        </is>
      </c>
      <c r="B4" s="7" t="n">
        <v>1488</v>
      </c>
      <c r="C4" s="7" t="n">
        <v>1058</v>
      </c>
      <c r="D4" s="7" t="n">
        <v>1158</v>
      </c>
    </row>
    <row r="5">
      <c r="A5" s="4" t="inlineStr">
        <is>
          <t>Stock options</t>
        </is>
      </c>
      <c r="B5" s="6" t="n">
        <v>1989</v>
      </c>
      <c r="C5" s="6" t="n">
        <v>1891</v>
      </c>
      <c r="D5" s="6" t="n">
        <v>1494</v>
      </c>
    </row>
    <row r="6">
      <c r="A6" s="4" t="inlineStr">
        <is>
          <t>Stock awards expense</t>
        </is>
      </c>
      <c r="B6" s="6" t="n">
        <v>3314</v>
      </c>
    </row>
    <row r="7">
      <c r="A7" s="4" t="inlineStr">
        <is>
          <t>Total non-cash stock compensation expense</t>
        </is>
      </c>
      <c r="B7" s="7" t="n">
        <v>6791</v>
      </c>
      <c r="C7" s="7" t="n">
        <v>2949</v>
      </c>
      <c r="D7" s="7" t="n">
        <v>26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 (Summary Of Changes In Outstanding Awards) (Details) $ / shares in Units, $ in Thousands</t>
        </is>
      </c>
      <c r="B1" s="2" t="inlineStr">
        <is>
          <t>12 Months Ended</t>
        </is>
      </c>
    </row>
    <row r="2">
      <c r="B2" s="2" t="inlineStr">
        <is>
          <t>Dec. 31, 2020USD ($)$ / sharesshares</t>
        </is>
      </c>
    </row>
    <row r="3">
      <c r="A3" s="4" t="inlineStr">
        <is>
          <t>Stock Options [Member]</t>
        </is>
      </c>
    </row>
    <row r="4">
      <c r="A4" s="3" t="inlineStr">
        <is>
          <t>Share-based Compensation Arrangement by Share-based Payment Award [Line Items]</t>
        </is>
      </c>
    </row>
    <row r="5">
      <c r="A5" s="4" t="inlineStr">
        <is>
          <t>Options outstanding at December 31, 2018</t>
        </is>
      </c>
      <c r="B5" s="6" t="n">
        <v>3911</v>
      </c>
    </row>
    <row r="6">
      <c r="A6" s="4" t="inlineStr">
        <is>
          <t>Options granted</t>
        </is>
      </c>
      <c r="B6" s="6" t="n">
        <v>1098</v>
      </c>
    </row>
    <row r="7">
      <c r="A7" s="4" t="inlineStr">
        <is>
          <t>Options exercised</t>
        </is>
      </c>
      <c r="B7" s="6" t="n">
        <v>-308</v>
      </c>
    </row>
    <row r="8">
      <c r="A8" s="4" t="inlineStr">
        <is>
          <t>Options expired</t>
        </is>
      </c>
      <c r="B8" s="6" t="n">
        <v>-800</v>
      </c>
    </row>
    <row r="9">
      <c r="A9" s="4" t="inlineStr">
        <is>
          <t>Options outstanding at December 31, 2019</t>
        </is>
      </c>
      <c r="B9" s="6" t="n">
        <v>3901</v>
      </c>
    </row>
    <row r="10">
      <c r="A10" s="4" t="inlineStr">
        <is>
          <t>Options exercisable at December 31, 2019</t>
        </is>
      </c>
      <c r="B10" s="6" t="n">
        <v>2088000</v>
      </c>
    </row>
    <row r="11">
      <c r="A11" s="4" t="inlineStr">
        <is>
          <t>Options outstanding at December 31, 2018, weighted average exercise price | $ / shares</t>
        </is>
      </c>
      <c r="B11" s="9" t="n">
        <v>7.72</v>
      </c>
    </row>
    <row r="12">
      <c r="A12" s="4" t="inlineStr">
        <is>
          <t>Options granted, weighted average exercise price | $ / shares</t>
        </is>
      </c>
      <c r="B12" s="13" t="n">
        <v>13.89</v>
      </c>
    </row>
    <row r="13">
      <c r="A13" s="4" t="inlineStr">
        <is>
          <t>Options exercised, weighted average exercise price | $ / shares</t>
        </is>
      </c>
      <c r="B13" s="6" t="n">
        <v>7</v>
      </c>
    </row>
    <row r="14">
      <c r="A14" s="4" t="inlineStr">
        <is>
          <t>Options expired, weighted average exercise price | $ / shares</t>
        </is>
      </c>
      <c r="B14" s="13" t="n">
        <v>8.75</v>
      </c>
    </row>
    <row r="15">
      <c r="A15" s="4" t="inlineStr">
        <is>
          <t>Options outstanding at December 31, 2019, weighted average exercise price | $ / shares</t>
        </is>
      </c>
      <c r="B15" s="13" t="n">
        <v>9.300000000000001</v>
      </c>
    </row>
    <row r="16">
      <c r="A16" s="4" t="inlineStr">
        <is>
          <t>Options exercisable at December 31, 2019, weighted average exercise price | $ / shares</t>
        </is>
      </c>
      <c r="B16" s="9" t="n">
        <v>7.48</v>
      </c>
    </row>
    <row r="17">
      <c r="A17" s="4" t="inlineStr">
        <is>
          <t>Options outstanding at December 31, 2018, aggregate intrinsic value | $</t>
        </is>
      </c>
      <c r="B17" s="7" t="n">
        <v>22840</v>
      </c>
    </row>
    <row r="18">
      <c r="A18" s="4" t="inlineStr">
        <is>
          <t>Options outstanding at December 31, 2019, aggregate intrinsic value | $</t>
        </is>
      </c>
      <c r="B18" s="6" t="n">
        <v>23802</v>
      </c>
    </row>
    <row r="19">
      <c r="A19" s="4" t="inlineStr">
        <is>
          <t>Options exercisable at December 31, 2019, aggregate intrinsic value | $</t>
        </is>
      </c>
      <c r="B19" s="7" t="n">
        <v>16536</v>
      </c>
    </row>
    <row r="20">
      <c r="A20" s="4" t="inlineStr">
        <is>
          <t>Restricted Stock [Member]</t>
        </is>
      </c>
    </row>
    <row r="21">
      <c r="A21" s="3" t="inlineStr">
        <is>
          <t>Share-based Compensation Arrangement by Share-based Payment Award [Line Items]</t>
        </is>
      </c>
    </row>
    <row r="22">
      <c r="A22" s="4" t="inlineStr">
        <is>
          <t>Awards outstanding at December 31, 2018</t>
        </is>
      </c>
      <c r="B22" s="6" t="n">
        <v>600</v>
      </c>
    </row>
    <row r="23">
      <c r="A23" s="4" t="inlineStr">
        <is>
          <t>Awards granted</t>
        </is>
      </c>
      <c r="B23" s="6" t="n">
        <v>100</v>
      </c>
    </row>
    <row r="24">
      <c r="A24" s="4" t="inlineStr">
        <is>
          <t>Awards expired</t>
        </is>
      </c>
      <c r="B24" s="6" t="n">
        <v>-100000</v>
      </c>
    </row>
    <row r="25">
      <c r="A25" s="4" t="inlineStr">
        <is>
          <t>Awards outstanding at December 31, 2019</t>
        </is>
      </c>
      <c r="B25" s="6" t="n">
        <v>6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Schedule Of Shares Authorized Under Stock Option Plans, By Exercise Price Range) (Details) shares in Thousand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Outstanding options | shares</t>
        </is>
      </c>
      <c r="B4" s="6" t="n">
        <v>3901</v>
      </c>
    </row>
    <row r="5">
      <c r="A5" s="4" t="inlineStr">
        <is>
          <t>Exercisable options | shares</t>
        </is>
      </c>
      <c r="B5" s="6" t="n">
        <v>2088</v>
      </c>
    </row>
    <row r="6">
      <c r="A6" s="4" t="inlineStr">
        <is>
          <t>Outstanding options, remaining life in years</t>
        </is>
      </c>
      <c r="B6" s="4" t="inlineStr">
        <is>
          <t>6 years</t>
        </is>
      </c>
    </row>
    <row r="7">
      <c r="A7" s="4" t="inlineStr">
        <is>
          <t>Exercisable options, remaining life in years</t>
        </is>
      </c>
      <c r="B7" s="4" t="inlineStr">
        <is>
          <t>5 years 6 months</t>
        </is>
      </c>
    </row>
    <row r="8">
      <c r="A8" s="4" t="inlineStr">
        <is>
          <t>Exercisable options, weighted average exercise price</t>
        </is>
      </c>
      <c r="B8" s="9" t="n">
        <v>7.48</v>
      </c>
    </row>
    <row r="9">
      <c r="A9" s="4" t="inlineStr">
        <is>
          <t>$4.38 - $12.51 Exercise Price Range [Member]</t>
        </is>
      </c>
    </row>
    <row r="10">
      <c r="A10" s="3" t="inlineStr">
        <is>
          <t>Share-based Compensation, Shares Authorized under Stock Option Plans, Exercise Price Range [Line Items]</t>
        </is>
      </c>
    </row>
    <row r="11">
      <c r="A11" s="4" t="inlineStr">
        <is>
          <t>Exercise price, lower limit</t>
        </is>
      </c>
      <c r="B11" s="13" t="n">
        <v>4.38</v>
      </c>
    </row>
    <row r="12">
      <c r="A12" s="4" t="inlineStr">
        <is>
          <t>Exercise price, upper limit</t>
        </is>
      </c>
      <c r="B12" s="9" t="n">
        <v>12.51</v>
      </c>
    </row>
    <row r="13">
      <c r="A13" s="4" t="inlineStr">
        <is>
          <t>Outstanding options | shares</t>
        </is>
      </c>
      <c r="B13" s="6" t="n">
        <v>2868</v>
      </c>
    </row>
    <row r="14">
      <c r="A14" s="4" t="inlineStr">
        <is>
          <t>Exercisable options | shares</t>
        </is>
      </c>
      <c r="B14" s="6" t="n">
        <v>1990</v>
      </c>
    </row>
    <row r="15">
      <c r="A15" s="4" t="inlineStr">
        <is>
          <t>Outstanding options, remaining life in years</t>
        </is>
      </c>
      <c r="B15" s="4" t="inlineStr">
        <is>
          <t>5 years 4 months 24 days</t>
        </is>
      </c>
    </row>
    <row r="16">
      <c r="A16" s="4" t="inlineStr">
        <is>
          <t>Exercisable options, remaining life in years</t>
        </is>
      </c>
      <c r="B16" s="4" t="inlineStr">
        <is>
          <t>5 years 4 months 24 days</t>
        </is>
      </c>
    </row>
    <row r="17">
      <c r="A17" s="4" t="inlineStr">
        <is>
          <t>Exercisable options, weighted average exercise price</t>
        </is>
      </c>
      <c r="B17" s="9" t="n">
        <v>7.2</v>
      </c>
    </row>
    <row r="18">
      <c r="A18" s="4" t="inlineStr">
        <is>
          <t>$12.51 - $16.93 Exercise Price Range [Member]</t>
        </is>
      </c>
    </row>
    <row r="19">
      <c r="A19" s="3" t="inlineStr">
        <is>
          <t>Share-based Compensation, Shares Authorized under Stock Option Plans, Exercise Price Range [Line Items]</t>
        </is>
      </c>
    </row>
    <row r="20">
      <c r="A20" s="4" t="inlineStr">
        <is>
          <t>Exercise price, lower limit</t>
        </is>
      </c>
      <c r="B20" s="13" t="n">
        <v>12.51</v>
      </c>
    </row>
    <row r="21">
      <c r="A21" s="4" t="inlineStr">
        <is>
          <t>Exercise price, upper limit</t>
        </is>
      </c>
      <c r="B21" s="9" t="n">
        <v>16.93</v>
      </c>
    </row>
    <row r="22">
      <c r="A22" s="4" t="inlineStr">
        <is>
          <t>Outstanding options | shares</t>
        </is>
      </c>
      <c r="B22" s="6" t="n">
        <v>1033</v>
      </c>
    </row>
    <row r="23">
      <c r="A23" s="4" t="inlineStr">
        <is>
          <t>Exercisable options | shares</t>
        </is>
      </c>
      <c r="B23" s="6" t="n">
        <v>98</v>
      </c>
    </row>
    <row r="24">
      <c r="A24" s="4" t="inlineStr">
        <is>
          <t>Outstanding options, remaining life in years</t>
        </is>
      </c>
      <c r="B24" s="4" t="inlineStr">
        <is>
          <t>9 years</t>
        </is>
      </c>
    </row>
    <row r="25">
      <c r="A25" s="4" t="inlineStr">
        <is>
          <t>Exercisable options, remaining life in years</t>
        </is>
      </c>
      <c r="B25" s="4" t="inlineStr">
        <is>
          <t>7 years 4 months 24 days</t>
        </is>
      </c>
    </row>
    <row r="26">
      <c r="A26" s="4" t="inlineStr">
        <is>
          <t>Exercisable options, weighted average exercise price</t>
        </is>
      </c>
      <c r="B26" s="9" t="n">
        <v>13.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C4" s="7" t="n">
        <v>13</v>
      </c>
      <c r="D4" s="7" t="n">
        <v>137</v>
      </c>
    </row>
    <row r="5">
      <c r="A5" s="4" t="inlineStr">
        <is>
          <t>2015 Plan [Member]</t>
        </is>
      </c>
    </row>
    <row r="6">
      <c r="A6" s="3" t="inlineStr">
        <is>
          <t>Restructuring Cost and Reserve [Line Items]</t>
        </is>
      </c>
    </row>
    <row r="7">
      <c r="A7" s="4" t="inlineStr">
        <is>
          <t>Restructuring charges</t>
        </is>
      </c>
      <c r="C7" s="7" t="n">
        <v>13</v>
      </c>
      <c r="D7" s="7" t="n">
        <v>137</v>
      </c>
    </row>
    <row r="8">
      <c r="A8" s="4" t="inlineStr">
        <is>
          <t>Cumulative restructuring charges</t>
        </is>
      </c>
      <c r="B8" s="7" t="n">
        <v>26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Statutory income tax (benefit) expense</t>
        </is>
      </c>
      <c r="B4" s="4" t="inlineStr">
        <is>
          <t>21.00%</t>
        </is>
      </c>
      <c r="C4" s="4" t="inlineStr">
        <is>
          <t>21.00%</t>
        </is>
      </c>
      <c r="D4" s="4" t="inlineStr">
        <is>
          <t>21.00%</t>
        </is>
      </c>
    </row>
    <row r="5">
      <c r="A5" s="4" t="inlineStr">
        <is>
          <t>Gross deferred tax asset</t>
        </is>
      </c>
      <c r="B5" s="7" t="n">
        <v>40538</v>
      </c>
      <c r="C5" s="7" t="n">
        <v>43945</v>
      </c>
    </row>
    <row r="6">
      <c r="A6" s="4" t="inlineStr">
        <is>
          <t>Valuation allowance</t>
        </is>
      </c>
      <c r="B6" s="6" t="n">
        <v>22348</v>
      </c>
      <c r="C6" s="6" t="n">
        <v>28632</v>
      </c>
      <c r="D6" s="7" t="n">
        <v>42122</v>
      </c>
      <c r="E6" s="7" t="n">
        <v>45811</v>
      </c>
    </row>
    <row r="7">
      <c r="A7" s="4" t="inlineStr">
        <is>
          <t>Net deferred tax asset</t>
        </is>
      </c>
      <c r="B7" s="6" t="n">
        <v>18190</v>
      </c>
      <c r="C7" s="6" t="n">
        <v>15313</v>
      </c>
    </row>
    <row r="8">
      <c r="A8" s="4" t="inlineStr">
        <is>
          <t>Deferred tax liabilities, gross</t>
        </is>
      </c>
      <c r="B8" s="6" t="n">
        <v>8304</v>
      </c>
      <c r="C8" s="6" t="n">
        <v>8633</v>
      </c>
    </row>
    <row r="9">
      <c r="A9" s="4" t="inlineStr">
        <is>
          <t>Net change in valuation allowance</t>
        </is>
      </c>
      <c r="B9" s="6" t="n">
        <v>-6284</v>
      </c>
      <c r="C9" s="6" t="n">
        <v>-13490</v>
      </c>
      <c r="D9" s="7" t="n">
        <v>-3689</v>
      </c>
    </row>
    <row r="10">
      <c r="A10" s="4" t="inlineStr">
        <is>
          <t>Net operating loss carryforwards for U.S. federal income tax purposes</t>
        </is>
      </c>
      <c r="B10" s="6" t="n">
        <v>120309</v>
      </c>
    </row>
    <row r="11">
      <c r="A11" s="4" t="inlineStr">
        <is>
          <t>Research and experimentation credit carryforwards</t>
        </is>
      </c>
      <c r="B11" s="6" t="n">
        <v>1889</v>
      </c>
    </row>
    <row r="12">
      <c r="A12" s="4" t="inlineStr">
        <is>
          <t>Unrecognized tax benefits that would impact effective tax rate</t>
        </is>
      </c>
      <c r="B12" s="6" t="n">
        <v>427</v>
      </c>
      <c r="C12" s="6" t="n">
        <v>561</v>
      </c>
    </row>
    <row r="13">
      <c r="A13" s="4" t="inlineStr">
        <is>
          <t>Unrecognized tax benefits that reduce deferred tax assets</t>
        </is>
      </c>
      <c r="B13" s="7" t="n">
        <v>292</v>
      </c>
      <c r="C13" s="6" t="n">
        <v>462</v>
      </c>
    </row>
    <row r="14">
      <c r="A14" s="4" t="inlineStr">
        <is>
          <t>Total accrued interest and penalties</t>
        </is>
      </c>
      <c r="C14" s="7" t="n">
        <v>4</v>
      </c>
    </row>
    <row r="15">
      <c r="A15" s="4" t="inlineStr">
        <is>
          <t>Minimum [Member]</t>
        </is>
      </c>
    </row>
    <row r="16">
      <c r="A16" s="3" t="inlineStr">
        <is>
          <t>Income Tax Disclosure [Line Items]</t>
        </is>
      </c>
    </row>
    <row r="17">
      <c r="A17" s="4" t="inlineStr">
        <is>
          <t>Foreign statutory tax rate, foreign operations</t>
        </is>
      </c>
      <c r="B17" s="4" t="inlineStr">
        <is>
          <t>2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Consolidated Income (Losses)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S. operations</t>
        </is>
      </c>
      <c r="B4" s="7" t="n">
        <v>362</v>
      </c>
      <c r="C4" s="7" t="n">
        <v>8553</v>
      </c>
      <c r="D4" s="7" t="n">
        <v>8998</v>
      </c>
    </row>
    <row r="5">
      <c r="A5" s="4" t="inlineStr">
        <is>
          <t>Foreign operations</t>
        </is>
      </c>
      <c r="B5" s="6" t="n">
        <v>3223</v>
      </c>
      <c r="C5" s="6" t="n">
        <v>1428</v>
      </c>
      <c r="D5" s="6" t="n">
        <v>-2525</v>
      </c>
    </row>
    <row r="6">
      <c r="A6" s="4" t="inlineStr">
        <is>
          <t>Income (loss) before income tax</t>
        </is>
      </c>
      <c r="B6" s="7" t="n">
        <v>3585</v>
      </c>
      <c r="C6" s="7" t="n">
        <v>9981</v>
      </c>
      <c r="D6" s="7" t="n">
        <v>64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4</v>
      </c>
      <c r="C4" s="7" t="n">
        <v>-41</v>
      </c>
      <c r="D4" s="7" t="n">
        <v>-74</v>
      </c>
    </row>
    <row r="5">
      <c r="A5" s="4" t="inlineStr">
        <is>
          <t>State and local</t>
        </is>
      </c>
      <c r="B5" s="6" t="n">
        <v>390</v>
      </c>
      <c r="C5" s="6" t="n">
        <v>179</v>
      </c>
      <c r="D5" s="6" t="n">
        <v>41</v>
      </c>
    </row>
    <row r="6">
      <c r="A6" s="4" t="inlineStr">
        <is>
          <t>Foreign</t>
        </is>
      </c>
      <c r="B6" s="6" t="n">
        <v>863</v>
      </c>
      <c r="C6" s="6" t="n">
        <v>111</v>
      </c>
      <c r="D6" s="6" t="n">
        <v>295</v>
      </c>
    </row>
    <row r="7">
      <c r="A7" s="4" t="inlineStr">
        <is>
          <t>Current total</t>
        </is>
      </c>
      <c r="B7" s="6" t="n">
        <v>1287</v>
      </c>
      <c r="C7" s="6" t="n">
        <v>249</v>
      </c>
      <c r="D7" s="6" t="n">
        <v>262</v>
      </c>
    </row>
    <row r="8">
      <c r="A8" s="3" t="inlineStr">
        <is>
          <t>Deferred:</t>
        </is>
      </c>
    </row>
    <row r="9">
      <c r="A9" s="4" t="inlineStr">
        <is>
          <t>Federal</t>
        </is>
      </c>
      <c r="B9" s="6" t="n">
        <v>3084</v>
      </c>
      <c r="C9" s="6" t="n">
        <v>1133</v>
      </c>
      <c r="D9" s="6" t="n">
        <v>2645</v>
      </c>
    </row>
    <row r="10">
      <c r="A10" s="4" t="inlineStr">
        <is>
          <t>State and local</t>
        </is>
      </c>
      <c r="B10" s="6" t="n">
        <v>44</v>
      </c>
      <c r="C10" s="6" t="n">
        <v>-156</v>
      </c>
      <c r="D10" s="6" t="n">
        <v>326</v>
      </c>
    </row>
    <row r="11">
      <c r="A11" s="4" t="inlineStr">
        <is>
          <t>Foreign</t>
        </is>
      </c>
      <c r="B11" s="6" t="n">
        <v>-91</v>
      </c>
      <c r="C11" s="6" t="n">
        <v>3273</v>
      </c>
      <c r="D11" s="6" t="n">
        <v>-575</v>
      </c>
    </row>
    <row r="12">
      <c r="A12" s="4" t="inlineStr">
        <is>
          <t>Deferred total</t>
        </is>
      </c>
      <c r="B12" s="6" t="n">
        <v>3037</v>
      </c>
      <c r="C12" s="6" t="n">
        <v>4250</v>
      </c>
      <c r="D12" s="6" t="n">
        <v>2396</v>
      </c>
    </row>
    <row r="13">
      <c r="A13" s="4" t="inlineStr">
        <is>
          <t>Change in valuation allowance for deferred income taxes</t>
        </is>
      </c>
      <c r="B13" s="6" t="n">
        <v>-6284</v>
      </c>
      <c r="C13" s="6" t="n">
        <v>-13490</v>
      </c>
      <c r="D13" s="6" t="n">
        <v>-3486</v>
      </c>
    </row>
    <row r="14">
      <c r="A14" s="4" t="inlineStr">
        <is>
          <t>Deferred Income Tax Expense (Benefit), Net</t>
        </is>
      </c>
      <c r="B14" s="6" t="n">
        <v>-3247</v>
      </c>
      <c r="C14" s="6" t="n">
        <v>-9240</v>
      </c>
      <c r="D14" s="6" t="n">
        <v>-1090</v>
      </c>
    </row>
    <row r="15">
      <c r="A15" s="4" t="inlineStr">
        <is>
          <t>Income tax benefit</t>
        </is>
      </c>
      <c r="B15" s="7" t="n">
        <v>-1960</v>
      </c>
      <c r="C15" s="7" t="n">
        <v>-8991</v>
      </c>
      <c r="D15" s="7" t="n">
        <v>-8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Statutory income tax (benefit) expense</t>
        </is>
      </c>
      <c r="B4" s="4" t="inlineStr">
        <is>
          <t>21.00%</t>
        </is>
      </c>
      <c r="C4" s="4" t="inlineStr">
        <is>
          <t>21.00%</t>
        </is>
      </c>
      <c r="D4" s="4" t="inlineStr">
        <is>
          <t>21.00%</t>
        </is>
      </c>
    </row>
    <row r="5">
      <c r="A5" s="4" t="inlineStr">
        <is>
          <t>Foreign taxes</t>
        </is>
      </c>
      <c r="B5" s="4" t="inlineStr">
        <is>
          <t>3.60%</t>
        </is>
      </c>
      <c r="C5" s="4" t="inlineStr">
        <is>
          <t>0.20%</t>
        </is>
      </c>
      <c r="D5" s="4" t="inlineStr">
        <is>
          <t>(0.90%)</t>
        </is>
      </c>
    </row>
    <row r="6">
      <c r="A6" s="4" t="inlineStr">
        <is>
          <t>State income taxes, net of federal income taxes</t>
        </is>
      </c>
      <c r="B6" s="4" t="inlineStr">
        <is>
          <t>10.20%</t>
        </is>
      </c>
      <c r="C6" s="4" t="inlineStr">
        <is>
          <t>1.90%</t>
        </is>
      </c>
      <c r="D6" s="4" t="inlineStr">
        <is>
          <t>3.40%</t>
        </is>
      </c>
    </row>
    <row r="7">
      <c r="A7" s="4" t="inlineStr">
        <is>
          <t>Income Tax credits</t>
        </is>
      </c>
      <c r="B7" s="4" t="inlineStr">
        <is>
          <t>(17.10%)</t>
        </is>
      </c>
      <c r="C7" s="4" t="inlineStr">
        <is>
          <t>(5.60%)</t>
        </is>
      </c>
      <c r="D7" s="4" t="inlineStr">
        <is>
          <t>(6.80%)</t>
        </is>
      </c>
    </row>
    <row r="8">
      <c r="A8" s="4" t="inlineStr">
        <is>
          <t>Incentive Stock options</t>
        </is>
      </c>
      <c r="B8" s="4" t="inlineStr">
        <is>
          <t>9.90%</t>
        </is>
      </c>
      <c r="C8" s="4" t="inlineStr">
        <is>
          <t>(3.70%)</t>
        </is>
      </c>
      <c r="D8" s="4" t="inlineStr">
        <is>
          <t>1.30%</t>
        </is>
      </c>
    </row>
    <row r="9">
      <c r="A9" s="4" t="inlineStr">
        <is>
          <t>Change in effective state rate</t>
        </is>
      </c>
      <c r="B9" s="4" t="inlineStr">
        <is>
          <t>2.30%</t>
        </is>
      </c>
      <c r="C9" s="4" t="inlineStr">
        <is>
          <t>(0.10%)</t>
        </is>
      </c>
      <c r="D9" s="4" t="inlineStr">
        <is>
          <t>0.30%</t>
        </is>
      </c>
    </row>
    <row r="10">
      <c r="A10" s="4" t="inlineStr">
        <is>
          <t>Deferred tax asset write-off</t>
        </is>
      </c>
      <c r="B10" s="4" t="inlineStr">
        <is>
          <t>73.10%</t>
        </is>
      </c>
      <c r="C10" s="4" t="inlineStr">
        <is>
          <t>31.40%</t>
        </is>
      </c>
      <c r="D10" s="4" t="inlineStr">
        <is>
          <t>21.70%</t>
        </is>
      </c>
    </row>
    <row r="11">
      <c r="A11" s="4" t="inlineStr">
        <is>
          <t>Executive compensation limitation</t>
        </is>
      </c>
      <c r="B11" s="4" t="inlineStr">
        <is>
          <t>15.60%</t>
        </is>
      </c>
    </row>
    <row r="12">
      <c r="A12" s="4" t="inlineStr">
        <is>
          <t>Other</t>
        </is>
      </c>
      <c r="B12" s="4" t="inlineStr">
        <is>
          <t>2.10%</t>
        </is>
      </c>
      <c r="C12" s="4" t="inlineStr">
        <is>
          <t>0.70%</t>
        </is>
      </c>
      <c r="D12" s="4" t="inlineStr">
        <is>
          <t>1.10%</t>
        </is>
      </c>
    </row>
    <row r="13">
      <c r="A13" s="4" t="inlineStr">
        <is>
          <t>Change in valuation allowance</t>
        </is>
      </c>
      <c r="B13" s="4" t="inlineStr">
        <is>
          <t>(175.40%)</t>
        </is>
      </c>
      <c r="C13" s="4" t="inlineStr">
        <is>
          <t>(135.90%)</t>
        </is>
      </c>
      <c r="D13" s="4" t="inlineStr">
        <is>
          <t>(53.90%)</t>
        </is>
      </c>
    </row>
    <row r="14">
      <c r="A14" s="4" t="inlineStr">
        <is>
          <t>Income tax expense (benefit)</t>
        </is>
      </c>
      <c r="B14" s="4" t="inlineStr">
        <is>
          <t>(54.70%)</t>
        </is>
      </c>
      <c r="C14" s="4" t="inlineStr">
        <is>
          <t>(90.10%)</t>
        </is>
      </c>
      <c r="D14" s="4" t="inlineStr">
        <is>
          <t>(12.8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pital loss amount and research &amp; experimentation credit carryforwards</t>
        </is>
      </c>
      <c r="B3" s="7" t="n">
        <v>37206</v>
      </c>
      <c r="C3" s="7" t="n">
        <v>40949</v>
      </c>
    </row>
    <row r="4">
      <c r="A4" s="4" t="inlineStr">
        <is>
          <t>Non-cash compensation</t>
        </is>
      </c>
      <c r="B4" s="6" t="n">
        <v>1528</v>
      </c>
      <c r="C4" s="6" t="n">
        <v>1622</v>
      </c>
    </row>
    <row r="5">
      <c r="A5" s="4" t="inlineStr">
        <is>
          <t>Accrued liabilities</t>
        </is>
      </c>
      <c r="B5" s="6" t="n">
        <v>274</v>
      </c>
      <c r="C5" s="6" t="n">
        <v>263</v>
      </c>
    </row>
    <row r="6">
      <c r="A6" s="4" t="inlineStr">
        <is>
          <t>Reserves and other</t>
        </is>
      </c>
      <c r="B6" s="6" t="n">
        <v>1462</v>
      </c>
      <c r="C6" s="6" t="n">
        <v>1027</v>
      </c>
    </row>
    <row r="7">
      <c r="A7" s="4" t="inlineStr">
        <is>
          <t>Intangibles</t>
        </is>
      </c>
      <c r="B7" s="6" t="n">
        <v>68</v>
      </c>
      <c r="C7" s="6" t="n">
        <v>84</v>
      </c>
    </row>
    <row r="8">
      <c r="A8" s="4" t="inlineStr">
        <is>
          <t>Deferred tax assets, gross</t>
        </is>
      </c>
      <c r="B8" s="6" t="n">
        <v>40538</v>
      </c>
      <c r="C8" s="6" t="n">
        <v>43945</v>
      </c>
    </row>
    <row r="9">
      <c r="A9" s="4" t="inlineStr">
        <is>
          <t>Valuation allowance</t>
        </is>
      </c>
      <c r="B9" s="6" t="n">
        <v>-22348</v>
      </c>
      <c r="C9" s="6" t="n">
        <v>-28632</v>
      </c>
      <c r="D9" s="7" t="n">
        <v>-42122</v>
      </c>
      <c r="E9" s="7" t="n">
        <v>-45811</v>
      </c>
    </row>
    <row r="10">
      <c r="A10" s="4" t="inlineStr">
        <is>
          <t>Net deferred tax assets</t>
        </is>
      </c>
      <c r="B10" s="6" t="n">
        <v>18190</v>
      </c>
      <c r="C10" s="6" t="n">
        <v>15313</v>
      </c>
    </row>
    <row r="11">
      <c r="A11" s="3" t="inlineStr">
        <is>
          <t>Deferred tax liabilities:</t>
        </is>
      </c>
    </row>
    <row r="12">
      <c r="A12" s="4" t="inlineStr">
        <is>
          <t>Depreciation</t>
        </is>
      </c>
      <c r="B12" s="6" t="n">
        <v>-1074</v>
      </c>
      <c r="C12" s="6" t="n">
        <v>-1091</v>
      </c>
    </row>
    <row r="13">
      <c r="A13" s="4" t="inlineStr">
        <is>
          <t>Intangibles</t>
        </is>
      </c>
      <c r="B13" s="6" t="n">
        <v>-7529</v>
      </c>
      <c r="C13" s="6" t="n">
        <v>-7542</v>
      </c>
    </row>
    <row r="14">
      <c r="A14" s="4" t="inlineStr">
        <is>
          <t>Other</t>
        </is>
      </c>
      <c r="B14" s="6" t="n">
        <v>299</v>
      </c>
    </row>
    <row r="15">
      <c r="A15" s="4" t="inlineStr">
        <is>
          <t>Deferred tax liabilities, gross</t>
        </is>
      </c>
      <c r="B15" s="6" t="n">
        <v>-8304</v>
      </c>
      <c r="C15" s="6" t="n">
        <v>-8633</v>
      </c>
    </row>
    <row r="16">
      <c r="A16" s="4" t="inlineStr">
        <is>
          <t>Total</t>
        </is>
      </c>
      <c r="B16" s="7" t="n">
        <v>9886</v>
      </c>
      <c r="C16" s="7" t="n">
        <v>66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oll Forward Of Valuation Allowance For Deferred Income Tax Asset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Valuation Allowance, Balance at beginning of period</t>
        </is>
      </c>
      <c r="B4" s="7" t="n">
        <v>28632</v>
      </c>
      <c r="C4" s="7" t="n">
        <v>42122</v>
      </c>
      <c r="D4" s="7" t="n">
        <v>45811</v>
      </c>
    </row>
    <row r="5">
      <c r="A5" s="4" t="inlineStr">
        <is>
          <t>Charged (Credited) to Costs and Expenses</t>
        </is>
      </c>
      <c r="B5" s="6" t="n">
        <v>-6284</v>
      </c>
      <c r="C5" s="6" t="n">
        <v>-13473</v>
      </c>
      <c r="D5" s="6" t="n">
        <v>-3486</v>
      </c>
    </row>
    <row r="6">
      <c r="A6" s="4" t="inlineStr">
        <is>
          <t>Other Adjustments</t>
        </is>
      </c>
      <c r="C6" s="6" t="n">
        <v>-17</v>
      </c>
      <c r="D6" s="6" t="n">
        <v>-203</v>
      </c>
    </row>
    <row r="7">
      <c r="A7" s="4" t="inlineStr">
        <is>
          <t>Valuation Allowance, Balance at end of period</t>
        </is>
      </c>
      <c r="B7" s="7" t="n">
        <v>22348</v>
      </c>
      <c r="C7" s="7" t="n">
        <v>28632</v>
      </c>
      <c r="D7" s="7" t="n">
        <v>421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Nature Of Operations And Summary Of Significant Accounting Policies [Abstract]</t>
        </is>
      </c>
    </row>
    <row r="4">
      <c r="A4" s="4" t="inlineStr">
        <is>
          <t>Nature Of Operations And Summary Of Significant Accounting Policies</t>
        </is>
      </c>
      <c r="B4" s="4" t="inlineStr">
        <is>
          <t>NOT E 1. NATURE OF OPERATIONS AND SUMMARY OF SIGNIFICANT ACCOUNTING POLICIES The accompanying audited consolidated financial statements of Clarus Corporation and subsidiaries (which may be referred to as the “Company,” “Clarus,” “we,” “our” or “us”) have been prepared in accordance with accounting principles generally accepted in the United States of America (“U.S. GAAP”). Nature of Business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signer, developer, manufacturer and distributor of outdoor equipment and lifestyle products focused on the climb, ski, mountain, sport and skincare markets. The Company’s products are principally sold under the Black Diamond®, Sierra®, Barnes®, PIEPS® and SKINourishment® brand names through outdoor specialty and online retailers, distributors and original equipment manufacturers throughout the U.S. and internationally.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and Barnes brands, we manufacture a wide range of high-performance bullets and ammunition for both rifles and pistols that are used for precision target shooting, hunting and military and law enforcement purposes. Clarus Corporation, incorporated in Delaware in 1991, acquired Black Diamond Equipment, Ltd. (“Black Diamond Equipment”) in May 2010 and changed its name to Black Diamond, Inc. in January 2011. In October 2012, we acquired PIEPS Holding GmbH and its subsidiaries (collectively, “PIEPS”).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On October 2, 2020, the Company completed the acquisition of certain assets and liabilities constituting the Barnes business (“Barnes”) for a purchase price of $ 30,500 . Impact of COVID-19 The global outbreak of COVID-19 was declared a pandemic by the World Health Organization and a national emergency by the U.S. government in March 2020, with governments world-wide implementing safety measures restricting travel and requiring citizen lockdowns and self-confinements for quarantining purposes. This has negatively affected the U.S. and global economy, disrupted global supply chains, and resulted in significant transport restrictions and disruption of financial markets. The impact of this pandemic has created significant uncertainty in the global economy and has affected our business, employees, retail and distribution partners, suppliers, and customers. We experienced a decline in retail demand within our Black Diamond segment beginning in the second half of March 2020 through December 2020, which negatively impacted our sales and profitability. We also expect a continued impact on the Company’s sales and profitability in future periods. The duration of these trends and the magnitude of such impacts cannot be precisely estimated at this time, as they are affected by a number of factors (some of which are outside management’s control), including those presented in Item 1A. Risk Factors. We have mitigated some of the negative impacts to our operating results by taking significant actions to improve our current operating results and liquidity position, including drawing on the credit facility, suspending share repurchases, temporarily suspending cash dividends, postponing non-essential capital expenditures, reducing operating costs, modulating production in line with demand, and substantially reducing discretionary spending. We will continue to adjust mitigation measures as needed related to health and safety. Those measures have and might continue to include temporarily suspending manufacturing or retail operations, modifying workspaces, continuing social distancing policies, implementing new personal protective equipment or health screening policies at our facilities, or such other industry best practices needed to continue maintain a healthy and safe environment for our employees amidst the pandemic. These countermeasures partially mitigated the impacts of COVID-19 on our full year 2020 financial results. As the impact of the COVID-19 pandemic on the economy and our operations evolves, we will continue to assess the impact on the Company and respond accordingly. Sustained adverse impacts to the Company, certain of its suppliers, dealers or customers may also affect the Company’s future cash flows, liquidity, and valuation of certain assets and therefore may increase the likelihood of an impairment charge, write-off, or reserve associated with such assets, including goodwill, indefinite and finite-lived intangible assets, property and equipment, inventories, accounts receivable, net deferred tax assets, and other assets. On March 27, 2020, the Coronavirus Aid, Relief, and Economic Security Act (“CARES Act”) was signed into law. The CARES Act established a program with provisions to allow U.S. companies to defer the employer’s portion of social security taxes between March 27, 2020 and December 31, 2020 and pay such taxes in two installments in 2021 and 2022. As permitted by the CARES Act, we have deferred payment of the employer’s portion of social security payroll tax payment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the fair value of assets acquired in business combinations, excess or obsolete inventory, allowance for credit losses and doubtful accounts, and valuation of deferred tax assets. We base our estimates on historical experience, projected future cash flows, and other assumptions that are believed to be reasonable under the circumstances. Actual results could differ from these estimates. Significant Accounting Policies Principles of Consolidation The consolidated financial statements include the accounts of Clarus Corporation and its wholly owned subsidiaries. All intercompany balances and transactions have been eliminated in consolidation. Foreign Currency Transactions and Translation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income (loss). Foreign currency transaction gains and losses are included in other (expense) income in the consolidated statements of comprehensive income. Cash Equivalents The Company considers all highly liquid investments purchased with an original maturity of three months or less to be cash equivalents. At December 31, 2020 and 2019, the Company did not hold any amounts that were considered to be cash equivalents. Accounts Receivable and Allowance for Credit Losses and Doubtful Accounts The Company records its trade receivables at sales value. The trade receivables do not bear interest. The Company performs on-going credit evaluations of its customers and adjusts credit limits based upon payment history and the customer’s current credit worthiness, as determined by the review of their current credit information. The Company evaluates the collectability of its accounts receivable and determines the appropriate allowance for credit losses and doubtful accounts based on a combination of factors. A non-specific allowance for estimated doubtful accounts is recorded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credit losses and doubtful accounts is reduced by subsequent collections of the specific allowances or by any write-off of customer accounts that are deemed uncollectible. The allowance for credit losses and doubtful accounts was $ 1,433 and $ 494 at December 31, 2020 and 2019, respectively. There were no significant write-offs during the years ended December 31, 2020, 2019, and 2018. Inventories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 Property and Equipment Property and equipment is stated at historical cost, less accumulated depreciation. Depreciation is computed using the straight-line method over the estimated useful lives. The principal estimated useful lives are: buildings, 30 years; building improvements, 20 years; computer hardware and software and machinery and equipment, 3 - 15 years; furniture and fixtures, 5 years. Leasehold improvements are amortized over the lesser of the estimated useful life of the improvement or the life of the lease. Equipment under finance leases are stated at the present value of minimum lease payments.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Long-lived assets located outside of the United States are not considered material. Lease Accounting (Right-of-Use Asset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operating leases is recognized on a straight-line basis over the lease term. Non-lease components are excluded from the right-of-use (“ROU”) asset and lease liability present value computations. The Company’s lease agreements do not contain any material residual value guarantees or material restrictive covenants. Goodwill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The Company has the option to first assess qualitative factors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The quantitative impairment analysis involves estimating the fair value of the reporting unit based upon an acceptable valuation method under Accounting Standards Codification (“ASC”) 820, Fair Value Measurement . If the fair value of the reporting unit is less than its carrying amount, an impairment loss is recognized for the excess carrying amount over the fair value computation. Based on the results of the Company’s annual impairment tests completed during the fourth quarter, the Company determined that goodwill was not impaired. No impairment was recorded during the years ended December 31, 2020, 2019, and 2018. Intangible Assets Intangible assets represent other intangible assets and indefinite-lived intangible assets acquired. The Company’s other intangible assets, such as certain customer lists and relationships, product technologies, tradenames, trademarks and core technologies are amortized over their estimated useful lives. Other intangible assets are reviewed for impairment whenever events or changes in circumstances exist that indicate the carrying amount of an asset may not be recoverable. The Company’s indefinite-lived intangible assets consists of certain tradenames and trademarks that provide Black Diamond Equipment, PIEPS, Sierra and Barnes with the exclusive and perpetual rights to manufacture and sell their respective products. Indefinite-lived intangible assets are not amortized; however, they are tested at least annually for impairment or more frequently if events or changes in circumstances exist that may indicate impairment. The Company has the option to first assess qualitative factors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Based on the results of the Company’s annual impairment tests during the years ended December 31, 2020, 2019, and 2018, no impairment of indefinite-lived intangible assets was recorded. Accounts Payable and Accrued Liabilities Accounts payable and accrued liabilities include, but are not limited to, vendor trade payables, accrued payrolls, accrued interest, derivative instruments and other estimated expenses. Accrued liabilities as of December 31, 2020 and 2019 were $ 13,182 and $ 9,559 , respectively. Derivative Financial Instruments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income (loss) and reclassified to sales in the period the underlying hedged item is recognized in earnings.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derivative instruments for any purpose other than cash flow hedging. The Company does not speculate using derivative instruments. Stock-Based Compensation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 Upon exercise of stock options or vesting of restricted stock awards, the Company issues shares from those authorized and reserved for issuance. Revenue Recognition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term credit terms or upon delivery of point of sale transactions.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an other current asset, with a corresponding reduction of cost of goods sold. Sales commissions are expensed as incurred. These costs are recorded in selling, general and administrative. Taxes collected from customers and remitted to government authorities are reported on the net basis and are excluded from sales. Deferred revenue is recorded as a component of accounts payable and accrued liabilities when customers remit cash payments in advance of us satisfying performance obligations which are satisfied at a future point of time. Deferred revenue was not material at December 31, 2020 and totaled $ 141 at December 31, 2019. Contract liabilities are derecognized when the performance obligation is satisfied. Revenue recognized from satisfaction of performance obligations relating to the advanced payments during the year ended December 31, 2020 were not material and were $ 90 during the year ended December 31, 2019. Cost of Sales The expenses that are included in cost of sales include all direct product costs and costs related to shipping, certain warehousing or handling, duties and importation fees. Product warranty costs and specific provisions for excess, close-out, or slow-moving inventory are also included in cost of sales. Certain warehousing or handling costs which are not associated with the manufacturing of goods for sale are excluded from cost of sales. Selling, General and Administrative Expense Selling, general and administrative expense includes personnel-related costs, product development, selling, advertising, visual merchandise, depreciation and amortization, and other general operating expenses. Advertising costs are expensed in the period incurred. Total advertising expense, including cooperative advertising costs, were $ 3,833 , $ 4,588 , and $ 4,016 for the years ended December 31, 2020, 2019, and 2018, respectively.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not material for the year ended December 31, 2020. Cooperative advertising costs were $ 287 , and $ 338 for the years ended December 31, 2019 and 2018, respectively,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 Product Warranty Some of the Company’s products carry warranty provisions for defects in quality and workmanship. Warranty repairs and replacements are recorded in cost of sales and a warranty liability is established at the time of sale to cover estimated costs based on the Company’s history of warranty repairs and replacements. The Company recorded a liability for product warranties totaling $ 1,354 and $ 1,155 as of December 31, 2020 and 2019, respectively. For the years ended December 31, 2020, 2019, and 2018, the Company experienced warranty claims on its products of $ 1,201 , $ 1,123 , and $ 999 , respectively. Research and Development Research and development costs are charged to expense as incurred, and are included in selling, general and administrative expenses in the accompanying consolidated statements of comprehensive income. Total research and development costs were $ 10,159 , $ 10,575 , and $ 9,471 for the years ended December 31, 2020, 2019, and 2018, respectively. Transaction Costs Transaction costs consists of expenses related to the Company’s various acquisition efforts and capital-raising activities, including acquiring Sierra and Barnes and completing a registered direct offering (the “Offering”). Income Taxes Income taxes are accounted for under the asset and liability method.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The Company has netted these deferred tax assets and deferred tax liabilities by jurisdiction.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invested. The Company releases residual tax effects in accumulated other comprehensive income (loss) through continuing operations as the underlying asset matures or expires. The Company recognizes interest expense and penalties related to income tax matters in income tax benefit.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Unrecognized tax benefits that reduce a net operating loss, similar tax loss or tax credit carryforward, are presented as a reduction to deferred income taxes. Concentration of Credit Risk and Sales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During the years ended December 31, 2020, 2019 and 2018, Recreational Equipment, Inc. (“REI”) accounted for approximately 10 %, 14 % and 12 %, respectively, of the Company’s sales and is included in the Black Diamond segment. No other single customer contributed more than 10% of our sales during those periods. As of December 31, 2020 and 2019, REI accounted for approximately 11 % and 14 % of the Company’s accounts receivable, respectively. Fair Value Measurements The carrying value of cash, accounts receivable, accounts pay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long-term debt obligations under its revolving credit facility and term note approximate the carrying value at December 31, 2020 and 2019. Segment Information We operate our business structure within two segments. These segments are defined based on the internal financial reporting used by our chief operating decision maker to allocate resources and assess performance. Certain significant selling and general and administrative expenses are not allocated to the segments. The accounting policies of the segments are the same as those described above . Recent Accounting Pronouncements Accounting Pronouncements not yet adopted In March 2020, the Financial Accounting Standards Board (“FASB”) issued Accounting Standards Update (“ASU”)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alternate reference rates, such as the Secured Overnight Financing Rate (“SOFR”).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Income Taxes (Summary Of Tax Credit Carryforwards) (Details) $ in Thousands</t>
        </is>
      </c>
      <c r="B1" s="2" t="inlineStr">
        <is>
          <t>Dec. 31, 2020USD ($)</t>
        </is>
      </c>
    </row>
    <row r="2">
      <c r="A2" s="3" t="inlineStr">
        <is>
          <t>Tax Credit Carryforward [Line Items]</t>
        </is>
      </c>
    </row>
    <row r="3">
      <c r="A3" s="4" t="inlineStr">
        <is>
          <t>Total net operating loss amount</t>
        </is>
      </c>
      <c r="B3" s="7" t="n">
        <v>120309</v>
      </c>
    </row>
    <row r="4">
      <c r="A4" s="4" t="inlineStr">
        <is>
          <t>Operating loss carryforward expiration year 2022</t>
        </is>
      </c>
    </row>
    <row r="5">
      <c r="A5" s="3" t="inlineStr">
        <is>
          <t>Tax Credit Carryforward [Line Items]</t>
        </is>
      </c>
    </row>
    <row r="6">
      <c r="A6" s="4" t="inlineStr">
        <is>
          <t>Net operating loss amount</t>
        </is>
      </c>
      <c r="B6" s="6" t="n">
        <v>99596</v>
      </c>
    </row>
    <row r="7">
      <c r="A7" s="4" t="inlineStr">
        <is>
          <t>Operating loss carryforward expiration year 2023</t>
        </is>
      </c>
    </row>
    <row r="8">
      <c r="A8" s="3" t="inlineStr">
        <is>
          <t>Tax Credit Carryforward [Line Items]</t>
        </is>
      </c>
    </row>
    <row r="9">
      <c r="A9" s="4" t="inlineStr">
        <is>
          <t>Net operating loss amount</t>
        </is>
      </c>
      <c r="B9" s="6" t="n">
        <v>5853</v>
      </c>
    </row>
    <row r="10">
      <c r="A10" s="4" t="inlineStr">
        <is>
          <t>Operating loss carryforward expiration year 2024</t>
        </is>
      </c>
    </row>
    <row r="11">
      <c r="A11" s="3" t="inlineStr">
        <is>
          <t>Tax Credit Carryforward [Line Items]</t>
        </is>
      </c>
    </row>
    <row r="12">
      <c r="A12" s="4" t="inlineStr">
        <is>
          <t>Net operating loss amount</t>
        </is>
      </c>
      <c r="B12" s="6" t="n">
        <v>3566</v>
      </c>
    </row>
    <row r="13">
      <c r="A13" s="4" t="inlineStr">
        <is>
          <t>Operating loss carryforward expiration year 2025 and beyond [Member]</t>
        </is>
      </c>
    </row>
    <row r="14">
      <c r="A14" s="3" t="inlineStr">
        <is>
          <t>Tax Credit Carryforward [Line Items]</t>
        </is>
      </c>
    </row>
    <row r="15">
      <c r="A15" s="4" t="inlineStr">
        <is>
          <t>Net operating loss amount</t>
        </is>
      </c>
      <c r="B15" s="7" t="n">
        <v>112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Balance, beginning of year</t>
        </is>
      </c>
      <c r="B4" s="7" t="n">
        <v>561</v>
      </c>
      <c r="C4" s="7" t="n">
        <v>545</v>
      </c>
      <c r="D4" s="7" t="n">
        <v>476</v>
      </c>
    </row>
    <row r="5">
      <c r="A5" s="4" t="inlineStr">
        <is>
          <t>Additions for current year tax positions</t>
        </is>
      </c>
      <c r="B5" s="6" t="n">
        <v>87</v>
      </c>
      <c r="C5" s="6" t="n">
        <v>77</v>
      </c>
      <c r="D5" s="6" t="n">
        <v>69</v>
      </c>
    </row>
    <row r="6">
      <c r="A6" s="4" t="inlineStr">
        <is>
          <t>Additions for prior year tax positions</t>
        </is>
      </c>
      <c r="B6" s="6" t="n">
        <v>12</v>
      </c>
      <c r="C6" s="6" t="n">
        <v>11</v>
      </c>
    </row>
    <row r="7">
      <c r="A7" s="4" t="inlineStr">
        <is>
          <t>Reductions for prior year tax positions</t>
        </is>
      </c>
      <c r="B7" s="6" t="n">
        <v>-233</v>
      </c>
      <c r="C7" s="6" t="n">
        <v>-72</v>
      </c>
    </row>
    <row r="8">
      <c r="A8" s="4" t="inlineStr">
        <is>
          <t>Balance, end of year</t>
        </is>
      </c>
      <c r="B8" s="7" t="n">
        <v>427</v>
      </c>
      <c r="C8" s="7" t="n">
        <v>561</v>
      </c>
      <c r="D8" s="7" t="n">
        <v>5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0segment</t>
        </is>
      </c>
    </row>
    <row r="3">
      <c r="A3" s="3" t="inlineStr">
        <is>
          <t>Segment Information [Abstract]</t>
        </is>
      </c>
    </row>
    <row r="4">
      <c r="A4" s="4" t="inlineStr">
        <is>
          <t>Number of segments</t>
        </is>
      </c>
      <c r="B4"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Category) (Details) - Revenue Benchmark [Member] - Product Concentration Risk [Member]</t>
        </is>
      </c>
      <c r="B1" s="2" t="inlineStr">
        <is>
          <t>12 Months Ended</t>
        </is>
      </c>
    </row>
    <row r="2">
      <c r="B2" s="2" t="inlineStr">
        <is>
          <t>Dec. 31, 2020</t>
        </is>
      </c>
      <c r="C2" s="2" t="inlineStr">
        <is>
          <t>Dec. 31, 2019</t>
        </is>
      </c>
      <c r="D2" s="2" t="inlineStr">
        <is>
          <t>Dec. 31, 2018</t>
        </is>
      </c>
    </row>
    <row r="3">
      <c r="A3" s="4" t="inlineStr">
        <is>
          <t>Climb [Member]</t>
        </is>
      </c>
    </row>
    <row r="4">
      <c r="A4" s="3" t="inlineStr">
        <is>
          <t>Product Information [Line Items]</t>
        </is>
      </c>
    </row>
    <row r="5">
      <c r="A5" s="4" t="inlineStr">
        <is>
          <t>Concentration risk, percentage</t>
        </is>
      </c>
      <c r="B5" s="4" t="inlineStr">
        <is>
          <t>28.00%</t>
        </is>
      </c>
      <c r="C5" s="4" t="inlineStr">
        <is>
          <t>31.00%</t>
        </is>
      </c>
      <c r="D5" s="4" t="inlineStr">
        <is>
          <t>30.00%</t>
        </is>
      </c>
    </row>
    <row r="6">
      <c r="A6" s="4" t="inlineStr">
        <is>
          <t>Mountain [Member]</t>
        </is>
      </c>
    </row>
    <row r="7">
      <c r="A7" s="3" t="inlineStr">
        <is>
          <t>Product Information [Line Items]</t>
        </is>
      </c>
    </row>
    <row r="8">
      <c r="A8" s="4" t="inlineStr">
        <is>
          <t>Concentration risk, percentage</t>
        </is>
      </c>
      <c r="B8" s="4" t="inlineStr">
        <is>
          <t>28.00%</t>
        </is>
      </c>
      <c r="C8" s="4" t="inlineStr">
        <is>
          <t>34.00%</t>
        </is>
      </c>
      <c r="D8" s="4" t="inlineStr">
        <is>
          <t>34.00%</t>
        </is>
      </c>
    </row>
    <row r="9">
      <c r="A9" s="4" t="inlineStr">
        <is>
          <t>Ski [Member]</t>
        </is>
      </c>
    </row>
    <row r="10">
      <c r="A10" s="3" t="inlineStr">
        <is>
          <t>Product Information [Line Items]</t>
        </is>
      </c>
    </row>
    <row r="11">
      <c r="A11" s="4" t="inlineStr">
        <is>
          <t>Concentration risk, percentage</t>
        </is>
      </c>
      <c r="B11" s="4" t="inlineStr">
        <is>
          <t>20.00%</t>
        </is>
      </c>
      <c r="C11" s="4" t="inlineStr">
        <is>
          <t>22.00%</t>
        </is>
      </c>
      <c r="D11" s="4" t="inlineStr">
        <is>
          <t>19.00%</t>
        </is>
      </c>
    </row>
    <row r="12">
      <c r="A12" s="4" t="inlineStr">
        <is>
          <t>Sport [Member]</t>
        </is>
      </c>
    </row>
    <row r="13">
      <c r="A13" s="3" t="inlineStr">
        <is>
          <t>Product Information [Line Items]</t>
        </is>
      </c>
    </row>
    <row r="14">
      <c r="A14" s="4" t="inlineStr">
        <is>
          <t>Concentration risk, percentage</t>
        </is>
      </c>
      <c r="B14" s="4" t="inlineStr">
        <is>
          <t>24.00%</t>
        </is>
      </c>
      <c r="C14" s="4" t="inlineStr">
        <is>
          <t>13.00%</t>
        </is>
      </c>
      <c r="D14" s="4" t="inlineStr">
        <is>
          <t>17.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Financial Information for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 to external customers</t>
        </is>
      </c>
      <c r="B4" s="7" t="n">
        <v>75947</v>
      </c>
      <c r="C4" s="7" t="n">
        <v>64491</v>
      </c>
      <c r="D4" s="7" t="n">
        <v>30014</v>
      </c>
      <c r="E4" s="7" t="n">
        <v>53555</v>
      </c>
      <c r="F4" s="7" t="n">
        <v>61022</v>
      </c>
      <c r="G4" s="7" t="n">
        <v>60203</v>
      </c>
      <c r="H4" s="7" t="n">
        <v>46994</v>
      </c>
      <c r="I4" s="7" t="n">
        <v>61218</v>
      </c>
      <c r="J4" s="7" t="n">
        <v>224007</v>
      </c>
      <c r="K4" s="7" t="n">
        <v>229437</v>
      </c>
      <c r="L4" s="7" t="n">
        <v>212141</v>
      </c>
    </row>
    <row r="5">
      <c r="A5" s="4" t="inlineStr">
        <is>
          <t>Operating income (expense)</t>
        </is>
      </c>
      <c r="B5" s="7" t="n">
        <v>5524</v>
      </c>
      <c r="C5" s="7" t="n">
        <v>1555</v>
      </c>
      <c r="D5" s="7" t="n">
        <v>-4037</v>
      </c>
      <c r="E5" s="7" t="n">
        <v>892</v>
      </c>
      <c r="F5" s="7" t="n">
        <v>4179</v>
      </c>
      <c r="G5" s="7" t="n">
        <v>4077</v>
      </c>
      <c r="H5" s="7" t="n">
        <v>-1241</v>
      </c>
      <c r="I5" s="7" t="n">
        <v>4417</v>
      </c>
      <c r="J5" s="6" t="n">
        <v>3934</v>
      </c>
      <c r="K5" s="6" t="n">
        <v>11432</v>
      </c>
      <c r="L5" s="6" t="n">
        <v>8171</v>
      </c>
    </row>
    <row r="6">
      <c r="A6" s="4" t="inlineStr">
        <is>
          <t>Restructuring charges</t>
        </is>
      </c>
      <c r="K6" s="6" t="n">
        <v>-13</v>
      </c>
      <c r="L6" s="6" t="n">
        <v>-137</v>
      </c>
    </row>
    <row r="7">
      <c r="A7" s="4" t="inlineStr">
        <is>
          <t>Transaction costs</t>
        </is>
      </c>
      <c r="J7" s="6" t="n">
        <v>-2433</v>
      </c>
      <c r="K7" s="6" t="n">
        <v>-166</v>
      </c>
      <c r="L7" s="6" t="n">
        <v>-503</v>
      </c>
    </row>
    <row r="8">
      <c r="A8" s="4" t="inlineStr">
        <is>
          <t>Corporate and other expenses</t>
        </is>
      </c>
      <c r="J8" s="6" t="n">
        <v>-11578</v>
      </c>
      <c r="K8" s="6" t="n">
        <v>-8043</v>
      </c>
      <c r="L8" s="6" t="n">
        <v>-8458</v>
      </c>
    </row>
    <row r="9">
      <c r="A9" s="4" t="inlineStr">
        <is>
          <t>Interest income (expense), net</t>
        </is>
      </c>
      <c r="J9" s="6" t="n">
        <v>-1261</v>
      </c>
      <c r="K9" s="6" t="n">
        <v>-1358</v>
      </c>
      <c r="L9" s="6" t="n">
        <v>-1339</v>
      </c>
    </row>
    <row r="10">
      <c r="A10" s="4" t="inlineStr">
        <is>
          <t>Income (loss) before income tax</t>
        </is>
      </c>
      <c r="J10" s="6" t="n">
        <v>3585</v>
      </c>
      <c r="K10" s="6" t="n">
        <v>9981</v>
      </c>
      <c r="L10" s="6" t="n">
        <v>6473</v>
      </c>
    </row>
    <row r="11">
      <c r="A11" s="4" t="inlineStr">
        <is>
          <t>Operating Segments [Member]</t>
        </is>
      </c>
    </row>
    <row r="12">
      <c r="A12" s="3" t="inlineStr">
        <is>
          <t>Segment Reporting Information [Line Items]</t>
        </is>
      </c>
    </row>
    <row r="13">
      <c r="A13" s="4" t="inlineStr">
        <is>
          <t>Operating income (expense)</t>
        </is>
      </c>
      <c r="J13" s="6" t="n">
        <v>18857</v>
      </c>
      <c r="K13" s="6" t="n">
        <v>19561</v>
      </c>
      <c r="L13" s="6" t="n">
        <v>16910</v>
      </c>
    </row>
    <row r="14">
      <c r="A14" s="4" t="inlineStr">
        <is>
          <t>Black Diamond [Member]</t>
        </is>
      </c>
    </row>
    <row r="15">
      <c r="A15" s="3" t="inlineStr">
        <is>
          <t>Segment Reporting Information [Line Items]</t>
        </is>
      </c>
    </row>
    <row r="16">
      <c r="A16" s="4" t="inlineStr">
        <is>
          <t>Sales to external customers</t>
        </is>
      </c>
      <c r="J16" s="6" t="n">
        <v>171231</v>
      </c>
      <c r="K16" s="6" t="n">
        <v>199946</v>
      </c>
      <c r="L16" s="6" t="n">
        <v>176746</v>
      </c>
    </row>
    <row r="17">
      <c r="A17" s="4" t="inlineStr">
        <is>
          <t>Black Diamond [Member] | Operating Segments [Member]</t>
        </is>
      </c>
    </row>
    <row r="18">
      <c r="A18" s="3" t="inlineStr">
        <is>
          <t>Segment Reporting Information [Line Items]</t>
        </is>
      </c>
    </row>
    <row r="19">
      <c r="A19" s="4" t="inlineStr">
        <is>
          <t>Operating income (expense)</t>
        </is>
      </c>
      <c r="J19" s="6" t="n">
        <v>5933</v>
      </c>
      <c r="K19" s="6" t="n">
        <v>15553</v>
      </c>
      <c r="L19" s="6" t="n">
        <v>11102</v>
      </c>
    </row>
    <row r="20">
      <c r="A20" s="4" t="inlineStr">
        <is>
          <t>Sierra [Member]</t>
        </is>
      </c>
    </row>
    <row r="21">
      <c r="A21" s="3" t="inlineStr">
        <is>
          <t>Segment Reporting Information [Line Items]</t>
        </is>
      </c>
    </row>
    <row r="22">
      <c r="A22" s="4" t="inlineStr">
        <is>
          <t>Sales to external customers</t>
        </is>
      </c>
      <c r="J22" s="6" t="n">
        <v>52776</v>
      </c>
      <c r="K22" s="6" t="n">
        <v>29491</v>
      </c>
      <c r="L22" s="6" t="n">
        <v>35395</v>
      </c>
    </row>
    <row r="23">
      <c r="A23" s="4" t="inlineStr">
        <is>
          <t>Sierra [Member] | Operating Segments [Member]</t>
        </is>
      </c>
    </row>
    <row r="24">
      <c r="A24" s="3" t="inlineStr">
        <is>
          <t>Segment Reporting Information [Line Items]</t>
        </is>
      </c>
    </row>
    <row r="25">
      <c r="A25" s="4" t="inlineStr">
        <is>
          <t>Operating income (expense)</t>
        </is>
      </c>
      <c r="J25" s="6" t="n">
        <v>12924</v>
      </c>
      <c r="K25" s="6" t="n">
        <v>4008</v>
      </c>
      <c r="L25" s="6" t="n">
        <v>5808</v>
      </c>
    </row>
    <row r="26">
      <c r="A26" s="4" t="inlineStr">
        <is>
          <t>Domestic Sales [Member]</t>
        </is>
      </c>
    </row>
    <row r="27">
      <c r="A27" s="3" t="inlineStr">
        <is>
          <t>Segment Reporting Information [Line Items]</t>
        </is>
      </c>
    </row>
    <row r="28">
      <c r="A28" s="4" t="inlineStr">
        <is>
          <t>Sales to external customers</t>
        </is>
      </c>
      <c r="J28" s="6" t="n">
        <v>132226</v>
      </c>
      <c r="K28" s="6" t="n">
        <v>121751</v>
      </c>
      <c r="L28" s="6" t="n">
        <v>112537</v>
      </c>
    </row>
    <row r="29">
      <c r="A29" s="4" t="inlineStr">
        <is>
          <t>Domestic Sales [Member] | Black Diamond [Member]</t>
        </is>
      </c>
    </row>
    <row r="30">
      <c r="A30" s="3" t="inlineStr">
        <is>
          <t>Segment Reporting Information [Line Items]</t>
        </is>
      </c>
    </row>
    <row r="31">
      <c r="A31" s="4" t="inlineStr">
        <is>
          <t>Sales to external customers</t>
        </is>
      </c>
      <c r="J31" s="6" t="n">
        <v>86717</v>
      </c>
      <c r="K31" s="6" t="n">
        <v>100294</v>
      </c>
      <c r="L31" s="6" t="n">
        <v>86432</v>
      </c>
    </row>
    <row r="32">
      <c r="A32" s="4" t="inlineStr">
        <is>
          <t>Domestic Sales [Member] | Sierra [Member]</t>
        </is>
      </c>
    </row>
    <row r="33">
      <c r="A33" s="3" t="inlineStr">
        <is>
          <t>Segment Reporting Information [Line Items]</t>
        </is>
      </c>
    </row>
    <row r="34">
      <c r="A34" s="4" t="inlineStr">
        <is>
          <t>Sales to external customers</t>
        </is>
      </c>
      <c r="J34" s="6" t="n">
        <v>45509</v>
      </c>
      <c r="K34" s="6" t="n">
        <v>21457</v>
      </c>
      <c r="L34" s="6" t="n">
        <v>26105</v>
      </c>
    </row>
    <row r="35">
      <c r="A35" s="4" t="inlineStr">
        <is>
          <t>International Sales [Member]</t>
        </is>
      </c>
    </row>
    <row r="36">
      <c r="A36" s="3" t="inlineStr">
        <is>
          <t>Segment Reporting Information [Line Items]</t>
        </is>
      </c>
    </row>
    <row r="37">
      <c r="A37" s="4" t="inlineStr">
        <is>
          <t>Sales to external customers</t>
        </is>
      </c>
      <c r="J37" s="6" t="n">
        <v>91781</v>
      </c>
      <c r="K37" s="6" t="n">
        <v>107686</v>
      </c>
      <c r="L37" s="6" t="n">
        <v>99604</v>
      </c>
    </row>
    <row r="38">
      <c r="A38" s="4" t="inlineStr">
        <is>
          <t>International Sales [Member] | Black Diamond [Member]</t>
        </is>
      </c>
    </row>
    <row r="39">
      <c r="A39" s="3" t="inlineStr">
        <is>
          <t>Segment Reporting Information [Line Items]</t>
        </is>
      </c>
    </row>
    <row r="40">
      <c r="A40" s="4" t="inlineStr">
        <is>
          <t>Sales to external customers</t>
        </is>
      </c>
      <c r="J40" s="6" t="n">
        <v>84514</v>
      </c>
      <c r="K40" s="6" t="n">
        <v>99652</v>
      </c>
      <c r="L40" s="6" t="n">
        <v>90314</v>
      </c>
    </row>
    <row r="41">
      <c r="A41" s="4" t="inlineStr">
        <is>
          <t>International Sales [Member] | Sierra [Member]</t>
        </is>
      </c>
    </row>
    <row r="42">
      <c r="A42" s="3" t="inlineStr">
        <is>
          <t>Segment Reporting Information [Line Items]</t>
        </is>
      </c>
    </row>
    <row r="43">
      <c r="A43" s="4" t="inlineStr">
        <is>
          <t>Sales to external customers</t>
        </is>
      </c>
      <c r="J43" s="7" t="n">
        <v>7267</v>
      </c>
      <c r="K43" s="7" t="n">
        <v>8034</v>
      </c>
      <c r="L43" s="7" t="n">
        <v>929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Segments) (Details) - USD ($) $ in Thousands</t>
        </is>
      </c>
      <c r="B1" s="2" t="inlineStr">
        <is>
          <t>Dec. 31, 2020</t>
        </is>
      </c>
      <c r="C1" s="2" t="inlineStr">
        <is>
          <t>Dec. 31, 2019</t>
        </is>
      </c>
    </row>
    <row r="2">
      <c r="A2" s="3" t="inlineStr">
        <is>
          <t>Segment Reporting Information [Line Items]</t>
        </is>
      </c>
    </row>
    <row r="3">
      <c r="A3" s="4" t="inlineStr">
        <is>
          <t>Assets</t>
        </is>
      </c>
      <c r="B3" s="7" t="n">
        <v>280691</v>
      </c>
      <c r="C3" s="7" t="n">
        <v>230265</v>
      </c>
    </row>
    <row r="4">
      <c r="A4" s="4" t="inlineStr">
        <is>
          <t>Black Diamond [Member]</t>
        </is>
      </c>
    </row>
    <row r="5">
      <c r="A5" s="3" t="inlineStr">
        <is>
          <t>Segment Reporting Information [Line Items]</t>
        </is>
      </c>
    </row>
    <row r="6">
      <c r="A6" s="4" t="inlineStr">
        <is>
          <t>Assets</t>
        </is>
      </c>
      <c r="B6" s="6" t="n">
        <v>141746</v>
      </c>
      <c r="C6" s="6" t="n">
        <v>147261</v>
      </c>
    </row>
    <row r="7">
      <c r="A7" s="4" t="inlineStr">
        <is>
          <t>Sierra [Member]</t>
        </is>
      </c>
    </row>
    <row r="8">
      <c r="A8" s="3" t="inlineStr">
        <is>
          <t>Segment Reporting Information [Line Items]</t>
        </is>
      </c>
    </row>
    <row r="9">
      <c r="A9" s="4" t="inlineStr">
        <is>
          <t>Assets</t>
        </is>
      </c>
      <c r="B9" s="6" t="n">
        <v>113430</v>
      </c>
      <c r="C9" s="6" t="n">
        <v>72104</v>
      </c>
    </row>
    <row r="10">
      <c r="A10" s="4" t="inlineStr">
        <is>
          <t>Corporate [Member]</t>
        </is>
      </c>
    </row>
    <row r="11">
      <c r="A11" s="3" t="inlineStr">
        <is>
          <t>Segment Reporting Information [Line Items]</t>
        </is>
      </c>
    </row>
    <row r="12">
      <c r="A12" s="4" t="inlineStr">
        <is>
          <t>Assets</t>
        </is>
      </c>
      <c r="B12" s="7" t="n">
        <v>25515</v>
      </c>
      <c r="C12" s="7" t="n">
        <v>109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apital Expenditures, Depreciation and Amortization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7" t="n">
        <v>5411</v>
      </c>
      <c r="C4" s="7" t="n">
        <v>4116</v>
      </c>
      <c r="D4" s="7" t="n">
        <v>3365</v>
      </c>
    </row>
    <row r="5">
      <c r="A5" s="4" t="inlineStr">
        <is>
          <t>Depreciation</t>
        </is>
      </c>
      <c r="B5" s="6" t="n">
        <v>4801</v>
      </c>
      <c r="C5" s="6" t="n">
        <v>4550</v>
      </c>
      <c r="D5" s="6" t="n">
        <v>4423</v>
      </c>
    </row>
    <row r="6">
      <c r="A6" s="4" t="inlineStr">
        <is>
          <t>Amortization</t>
        </is>
      </c>
      <c r="B6" s="6" t="n">
        <v>4070</v>
      </c>
      <c r="C6" s="6" t="n">
        <v>3552</v>
      </c>
      <c r="D6" s="6" t="n">
        <v>3873</v>
      </c>
    </row>
    <row r="7">
      <c r="A7" s="4" t="inlineStr">
        <is>
          <t>Black Diamond [Member]</t>
        </is>
      </c>
    </row>
    <row r="8">
      <c r="A8" s="3" t="inlineStr">
        <is>
          <t>Segment Reporting Information [Line Items]</t>
        </is>
      </c>
    </row>
    <row r="9">
      <c r="A9" s="4" t="inlineStr">
        <is>
          <t>Capital expenditures</t>
        </is>
      </c>
      <c r="B9" s="6" t="n">
        <v>3376</v>
      </c>
      <c r="C9" s="6" t="n">
        <v>2636</v>
      </c>
      <c r="D9" s="6" t="n">
        <v>2560</v>
      </c>
    </row>
    <row r="10">
      <c r="A10" s="4" t="inlineStr">
        <is>
          <t>Depreciation</t>
        </is>
      </c>
      <c r="B10" s="6" t="n">
        <v>2782</v>
      </c>
      <c r="C10" s="6" t="n">
        <v>2645</v>
      </c>
      <c r="D10" s="6" t="n">
        <v>2469</v>
      </c>
    </row>
    <row r="11">
      <c r="A11" s="4" t="inlineStr">
        <is>
          <t>Amortization</t>
        </is>
      </c>
      <c r="B11" s="6" t="n">
        <v>1061</v>
      </c>
      <c r="C11" s="6" t="n">
        <v>1111</v>
      </c>
      <c r="D11" s="6" t="n">
        <v>1099</v>
      </c>
    </row>
    <row r="12">
      <c r="A12" s="4" t="inlineStr">
        <is>
          <t>Sierra [Member]</t>
        </is>
      </c>
    </row>
    <row r="13">
      <c r="A13" s="3" t="inlineStr">
        <is>
          <t>Segment Reporting Information [Line Items]</t>
        </is>
      </c>
    </row>
    <row r="14">
      <c r="A14" s="4" t="inlineStr">
        <is>
          <t>Capital expenditures</t>
        </is>
      </c>
      <c r="B14" s="6" t="n">
        <v>2035</v>
      </c>
      <c r="C14" s="6" t="n">
        <v>1480</v>
      </c>
      <c r="D14" s="6" t="n">
        <v>805</v>
      </c>
    </row>
    <row r="15">
      <c r="A15" s="4" t="inlineStr">
        <is>
          <t>Depreciation</t>
        </is>
      </c>
      <c r="B15" s="6" t="n">
        <v>2019</v>
      </c>
      <c r="C15" s="6" t="n">
        <v>1905</v>
      </c>
      <c r="D15" s="6" t="n">
        <v>1954</v>
      </c>
    </row>
    <row r="16">
      <c r="A16" s="4" t="inlineStr">
        <is>
          <t>Amortization</t>
        </is>
      </c>
      <c r="B16" s="7" t="n">
        <v>3009</v>
      </c>
      <c r="C16" s="7" t="n">
        <v>2441</v>
      </c>
      <c r="D16" s="7" t="n">
        <v>27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25" customWidth="1" min="3" max="3"/>
  </cols>
  <sheetData>
    <row r="1">
      <c r="A1" s="1" t="inlineStr">
        <is>
          <t>Leases (Narrative) (Details) - USD ($) $ in Thousands</t>
        </is>
      </c>
      <c r="B1" s="2" t="inlineStr">
        <is>
          <t>12 Months Ended</t>
        </is>
      </c>
    </row>
    <row r="2">
      <c r="B2" s="2" t="inlineStr">
        <is>
          <t>Dec. 31, 2018</t>
        </is>
      </c>
      <c r="C2" s="2" t="inlineStr">
        <is>
          <t>Dec. 31, 2020</t>
        </is>
      </c>
    </row>
    <row r="3">
      <c r="A3" s="4" t="inlineStr">
        <is>
          <t>Remaining contractual term</t>
        </is>
      </c>
      <c r="C3" s="4" t="inlineStr">
        <is>
          <t>4 years 3 months 25 days</t>
        </is>
      </c>
    </row>
    <row r="4">
      <c r="A4" s="4" t="inlineStr">
        <is>
          <t>Weighted average discount rate</t>
        </is>
      </c>
      <c r="C4" s="4" t="inlineStr">
        <is>
          <t>2.24%</t>
        </is>
      </c>
    </row>
    <row r="5">
      <c r="A5" s="4" t="inlineStr">
        <is>
          <t>Total rent expense</t>
        </is>
      </c>
      <c r="B5" s="7" t="n">
        <v>838</v>
      </c>
    </row>
    <row r="6">
      <c r="A6" s="4" t="inlineStr">
        <is>
          <t>Maximum [Member]</t>
        </is>
      </c>
    </row>
    <row r="7">
      <c r="A7" s="4" t="inlineStr">
        <is>
          <t>Operating lease term</t>
        </is>
      </c>
      <c r="C7" s="4" t="inlineStr">
        <is>
          <t>9 years</t>
        </is>
      </c>
    </row>
    <row r="8">
      <c r="A8" s="4" t="inlineStr">
        <is>
          <t>Term available for extension</t>
        </is>
      </c>
      <c r="C8"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s ROU Assets And Liabilities) (Details) - USD ($) $ in Thousands</t>
        </is>
      </c>
      <c r="B1" s="2" t="inlineStr">
        <is>
          <t>Dec. 31, 2020</t>
        </is>
      </c>
      <c r="C1" s="2" t="inlineStr">
        <is>
          <t>Dec. 31, 2019</t>
        </is>
      </c>
    </row>
    <row r="2">
      <c r="A2" s="3" t="inlineStr">
        <is>
          <t>Leases [Abstract]</t>
        </is>
      </c>
    </row>
    <row r="3">
      <c r="A3" s="4" t="inlineStr">
        <is>
          <t>Operating lease ROU assets</t>
        </is>
      </c>
      <c r="B3" s="7" t="n">
        <v>5334</v>
      </c>
      <c r="C3" s="7" t="n">
        <v>1200</v>
      </c>
    </row>
    <row r="4">
      <c r="A4" s="4" t="inlineStr">
        <is>
          <t>Current operating lease liabilties</t>
        </is>
      </c>
      <c r="B4" s="6" t="n">
        <v>973</v>
      </c>
      <c r="C4" s="6" t="n">
        <v>681</v>
      </c>
    </row>
    <row r="5">
      <c r="A5" s="4" t="inlineStr">
        <is>
          <t>Noncurrent operating lease liabilties</t>
        </is>
      </c>
      <c r="B5" s="7" t="n">
        <v>4414</v>
      </c>
      <c r="C5" s="7" t="n">
        <v>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chedule Of Operating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Lease costs</t>
        </is>
      </c>
      <c r="B4" s="7" t="n">
        <v>940</v>
      </c>
      <c r="C4" s="7" t="n">
        <v>750</v>
      </c>
    </row>
    <row r="5">
      <c r="A5" s="4" t="inlineStr">
        <is>
          <t>Variable lease costs</t>
        </is>
      </c>
      <c r="B5" s="6" t="n">
        <v>194</v>
      </c>
      <c r="C5" s="6" t="n">
        <v>208</v>
      </c>
    </row>
    <row r="6">
      <c r="A6" s="4" t="inlineStr">
        <is>
          <t>Short-term lease costs</t>
        </is>
      </c>
      <c r="B6" s="6" t="n">
        <v>189</v>
      </c>
      <c r="C6" s="6" t="n">
        <v>228</v>
      </c>
    </row>
    <row r="7">
      <c r="A7" s="4" t="inlineStr">
        <is>
          <t>Lease cost</t>
        </is>
      </c>
      <c r="B7" s="7" t="n">
        <v>1323</v>
      </c>
      <c r="C7" s="7" t="n">
        <v>11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0</t>
        </is>
      </c>
    </row>
    <row r="3">
      <c r="A3" s="3" t="inlineStr">
        <is>
          <t>Acquisition [Abstract]</t>
        </is>
      </c>
    </row>
    <row r="4">
      <c r="A4" s="4" t="inlineStr">
        <is>
          <t>Acquisition</t>
        </is>
      </c>
      <c r="B4" s="4" t="inlineStr">
        <is>
          <t xml:space="preserve">NOTE 2. ACQUISITIONS Barnes On September 30, 2020, Sierra entered into an Asset Purchase Agreement (the “Barnes Asset Purchase Agreement”) with Remington Outdoor Company, Inc. and certain of its subsidiaries (the “Seller”), pursuant to which Sierra agreed to (i) acquire certain assets of the Seller constituting the Barnes business (“Barnes”), including equipment, inventory, intellectual property (including exclusive use of Barnes’ intellectual property in the all-copper and powdered metallurgy ammunition fields as well as its trademarks) and a leasehold interest in certain real property located in Mona, Utah (collectively, the “Barnes Purchased Assets”) and (ii) assume certain liabilities related to the Barnes Purchased Assets in a transaction to be effected in Seller’s bankruptcy proceeding under Chapter 11 of title 11 of the United States Code, §§ 101 et seq. (the “Bankruptcy Code”) which commenced on July 27, 2020 in the United States Bankruptcy Court for the Northern District of Alabama (the “Bankruptcy Court”). Pursuant to the Barnes Asset Purchase Agreement, the purchase price to be paid for the Barnes Purchased Assets is $ 30,500 (the “Barnes Purchase Price”). On October 2, 2020, Sierra completed the acquisition of the Barnes Purchased Assets. Acquisition-related costs for the Barnes acquisition, which were included in transaction costs during the year ended December 31, 2020 were $ 922 . The acquisition was accounted for as a business combination. The Company believes the acquisition of Barnes is expected to provide the Company with a greater combined global revenue base, increased gross margins, profitability and free cash flows, and access to increased liquidity to further acquire and grow businesses. The following table is a reconciliation to the fair value of the purchase consideration and how the purchase consideration is allocated to assets acquired and liabilities assumed which have been estimated at their fair values. The excess of purchase consideration over the assets acquired and liabilities assumed is recorded as goodwill. Goodwill is included in the Sierra segment. Barnes Estimated Fair Value Total Purchase Consideration $ 30,500 Assets Acquired and Liabilities Assumed Assets Cash $ 2 Inventories 4,535 Prepaid and other current assets 612 Property and equipment 4,036 Other intangible assets 7,500 Indefinite-lived intangible assets 5,600 Goodwill 8,625 Other long-term assets 4,355 Total Assets 35,265 Liabilities Accounts payable and accrued liabilities 842 Other long-term liabilities 3,923 Total Liabilities 4,765 Net Book Value Acquired $ 30,500 The estimated fair value of inventory was recorded at expected sales price less cost to sell plus a reasonable profit margin for selling efforts. In connection with the acquisition, the Company acquired exclusive rights to Barnes’ trademarks, customer relationships, and product technologies. The amounts assigned to each class of intangible asset, other than goodwill acquired, and the related average useful lives are as follows: Average Gross Useful Life Intangibles subject to amortization Customer relationships $ 5,700 10.0 years Product technologies 1,800 10.0 years Intangibles not subject to amortization Trademarks 5,600 N/A $ 13,100 10.0 years The goodwill consists largely of the synergies expected from combining operations. The acquisition of Barnes is treated as a purchase of assets for tax purposes. As such, the basis in the assets of Barnes is equal for both book and tax, which results in no initial recognition of deferred tax assets or liabilities. Furthermore, the full amount of goodwill recorded of $ 8,625 is expected to be deductible for tax purposes. No pre-existing relationships existed between the Company and the Sellers prior to the acquisition. Total revenue of $ 6,556 and net income of $ 871 of Barnes were included in the Company’s consolidated statements of comprehensive income from the date of acquisition to December 31, 2020. Barnes revenue and operating income were included in the Sierra segment. The following unaudited pro forma results are based on the individual historical results of the Company and Barnes, with adjustments to give effect as if the acquisition and borrowings used to finance the acquisition had occurred on January 1, 2019, after giving effect to certain adjustments including the amortization of intangible assets, depreciation of fixed assets, interest expense and taxes and assumes the purchase price was allocated to the assets purchased and liabilities assumed based on their fair market values at the date of purchase. Year Ended December 31, 2020 2019 Sales $ 242,360 $ 249,783 Net income $ 9,748 $ 17,361 Net income per share - basic $ 0.32 $ 0.58 Net income per share - diluted $ 0.31 $ 0.56 The unaudited pro forma information is presented for illustrative purposes only and is not necessarily indicative of the operating results that would have occurred had the transaction been consummated as of January 1, 2019. Furthermore, such pro forma information is not necessarily indicative of future operating results of the combined companies and should not be construed as representative of the operating results of the combined companies for any future dates or periods. Material nonrecurring adjustments excluded from the unaudited pro forma financial information above consists of $ 922 transaction costs and the $ 721 step up of Barnes’ inventory to its preliminary fair value, which is expected to be recorded as an unfavorable adjustment to cost of goods sold during the six months following the acquisition date. SKINourishment On November 6, 2018, the Company purchased the assets of SKINourishment and was accounted for as a business combination. The assets purchased were not significant to the consolidated financial statements. Pro forma results of SKINourishment have not been presented as the results are insignificant to our consolidated financial statements. Additionally, revenues and earnings of SKINourishment, since the acquisition date, are insignificant to our consolidated financial statement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Operating Lease Liabilities) (Details) - USD ($) $ in Thousands</t>
        </is>
      </c>
      <c r="B1" s="2" t="inlineStr">
        <is>
          <t>Dec. 31, 2020</t>
        </is>
      </c>
      <c r="C1" s="2" t="inlineStr">
        <is>
          <t>Dec. 31, 2019</t>
        </is>
      </c>
    </row>
    <row r="2">
      <c r="A2" s="3" t="inlineStr">
        <is>
          <t>Leases [Abstract]</t>
        </is>
      </c>
    </row>
    <row r="3">
      <c r="A3" s="4" t="inlineStr">
        <is>
          <t>2021</t>
        </is>
      </c>
      <c r="B3" s="7" t="n">
        <v>1067</v>
      </c>
    </row>
    <row r="4">
      <c r="A4" s="4" t="inlineStr">
        <is>
          <t>2022</t>
        </is>
      </c>
      <c r="B4" s="6" t="n">
        <v>814</v>
      </c>
    </row>
    <row r="5">
      <c r="A5" s="4" t="inlineStr">
        <is>
          <t>2023</t>
        </is>
      </c>
      <c r="B5" s="6" t="n">
        <v>732</v>
      </c>
    </row>
    <row r="6">
      <c r="A6" s="4" t="inlineStr">
        <is>
          <t>2024</t>
        </is>
      </c>
      <c r="B6" s="6" t="n">
        <v>586</v>
      </c>
    </row>
    <row r="7">
      <c r="A7" s="4" t="inlineStr">
        <is>
          <t>2025 and thereafter</t>
        </is>
      </c>
      <c r="B7" s="6" t="n">
        <v>2618</v>
      </c>
    </row>
    <row r="8">
      <c r="A8" s="4" t="inlineStr">
        <is>
          <t>Total future lease payments</t>
        </is>
      </c>
      <c r="B8" s="6" t="n">
        <v>5817</v>
      </c>
    </row>
    <row r="9">
      <c r="A9" s="4" t="inlineStr">
        <is>
          <t>Less: amount representing interest</t>
        </is>
      </c>
      <c r="B9" s="6" t="n">
        <v>-430</v>
      </c>
    </row>
    <row r="10">
      <c r="A10" s="4" t="inlineStr">
        <is>
          <t>Present value of future lease payments</t>
        </is>
      </c>
      <c r="B10" s="6" t="n">
        <v>5387</v>
      </c>
    </row>
    <row r="11">
      <c r="A11" s="4" t="inlineStr">
        <is>
          <t>Less: current lease oblications</t>
        </is>
      </c>
      <c r="B11" s="6" t="n">
        <v>-973</v>
      </c>
      <c r="C11" s="7" t="n">
        <v>-681</v>
      </c>
    </row>
    <row r="12">
      <c r="A12" s="4" t="inlineStr">
        <is>
          <t>Long-term lease obligations</t>
        </is>
      </c>
      <c r="B12" s="7" t="n">
        <v>4414</v>
      </c>
      <c r="C12" s="7" t="n">
        <v>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1" customWidth="1" min="2" max="2"/>
    <col width="21" customWidth="1" min="3" max="3"/>
    <col width="18" customWidth="1" min="4" max="4"/>
  </cols>
  <sheetData>
    <row r="1">
      <c r="A1" s="1" t="inlineStr">
        <is>
          <t>Related Party Transactions (Narrative) (Details) $ in Thousands</t>
        </is>
      </c>
      <c r="B1" s="2" t="inlineStr">
        <is>
          <t>Oct. 02, 2020USD ($)</t>
        </is>
      </c>
      <c r="C1" s="2" t="inlineStr">
        <is>
          <t>Sep. 30, 2020USD ($)</t>
        </is>
      </c>
      <c r="D1" s="2" t="inlineStr">
        <is>
          <t>Dec. 31, 2020item</t>
        </is>
      </c>
    </row>
    <row r="2">
      <c r="A2" s="4" t="inlineStr">
        <is>
          <t>Barnes Acquisition [Member]</t>
        </is>
      </c>
    </row>
    <row r="3">
      <c r="A3" s="3" t="inlineStr">
        <is>
          <t>Related Party Transactions [Line Items]</t>
        </is>
      </c>
    </row>
    <row r="4">
      <c r="A4" s="4" t="inlineStr">
        <is>
          <t>Number of related parties participating in transaction | item</t>
        </is>
      </c>
      <c r="D4" s="6" t="n">
        <v>3</v>
      </c>
    </row>
    <row r="5">
      <c r="A5" s="4" t="inlineStr">
        <is>
          <t>Kanders &amp; Company [Member]</t>
        </is>
      </c>
    </row>
    <row r="6">
      <c r="A6" s="3" t="inlineStr">
        <is>
          <t>Related Party Transactions [Line Items]</t>
        </is>
      </c>
    </row>
    <row r="7">
      <c r="A7" s="4" t="inlineStr">
        <is>
          <t>Fees paid to related party | $</t>
        </is>
      </c>
      <c r="B7" s="7" t="n">
        <v>500</v>
      </c>
      <c r="C7" s="7" t="n">
        <v>2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Data -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pplementary Data - Quarterly Financial Data [Abstract]</t>
        </is>
      </c>
    </row>
    <row r="4">
      <c r="A4" s="4" t="inlineStr">
        <is>
          <t>Sales</t>
        </is>
      </c>
      <c r="B4" s="7" t="n">
        <v>75947</v>
      </c>
      <c r="C4" s="7" t="n">
        <v>64491</v>
      </c>
      <c r="D4" s="7" t="n">
        <v>30014</v>
      </c>
      <c r="E4" s="7" t="n">
        <v>53555</v>
      </c>
      <c r="F4" s="7" t="n">
        <v>61022</v>
      </c>
      <c r="G4" s="7" t="n">
        <v>60203</v>
      </c>
      <c r="H4" s="7" t="n">
        <v>46994</v>
      </c>
      <c r="I4" s="7" t="n">
        <v>61218</v>
      </c>
      <c r="J4" s="7" t="n">
        <v>224007</v>
      </c>
      <c r="K4" s="7" t="n">
        <v>229437</v>
      </c>
      <c r="L4" s="7" t="n">
        <v>212141</v>
      </c>
    </row>
    <row r="5">
      <c r="A5" s="4" t="inlineStr">
        <is>
          <t>Gross profit</t>
        </is>
      </c>
      <c r="B5" s="6" t="n">
        <v>26978</v>
      </c>
      <c r="C5" s="6" t="n">
        <v>21669</v>
      </c>
      <c r="D5" s="6" t="n">
        <v>10636</v>
      </c>
      <c r="E5" s="6" t="n">
        <v>18512</v>
      </c>
      <c r="F5" s="6" t="n">
        <v>21686</v>
      </c>
      <c r="G5" s="6" t="n">
        <v>20557</v>
      </c>
      <c r="H5" s="6" t="n">
        <v>15992</v>
      </c>
      <c r="I5" s="6" t="n">
        <v>22056</v>
      </c>
      <c r="J5" s="6" t="n">
        <v>77795</v>
      </c>
      <c r="K5" s="6" t="n">
        <v>80291</v>
      </c>
      <c r="L5" s="6" t="n">
        <v>73962</v>
      </c>
    </row>
    <row r="6">
      <c r="A6" s="4" t="inlineStr">
        <is>
          <t>Operating income (loss)</t>
        </is>
      </c>
      <c r="B6" s="6" t="n">
        <v>5524</v>
      </c>
      <c r="C6" s="6" t="n">
        <v>1555</v>
      </c>
      <c r="D6" s="6" t="n">
        <v>-4037</v>
      </c>
      <c r="E6" s="6" t="n">
        <v>892</v>
      </c>
      <c r="F6" s="6" t="n">
        <v>4179</v>
      </c>
      <c r="G6" s="6" t="n">
        <v>4077</v>
      </c>
      <c r="H6" s="6" t="n">
        <v>-1241</v>
      </c>
      <c r="I6" s="6" t="n">
        <v>4417</v>
      </c>
      <c r="J6" s="6" t="n">
        <v>3934</v>
      </c>
      <c r="K6" s="6" t="n">
        <v>11432</v>
      </c>
      <c r="L6" s="6" t="n">
        <v>8171</v>
      </c>
    </row>
    <row r="7">
      <c r="A7" s="4" t="inlineStr">
        <is>
          <t>Net income (loss)</t>
        </is>
      </c>
      <c r="B7" s="7" t="n">
        <v>7069</v>
      </c>
      <c r="C7" s="7" t="n">
        <v>1183</v>
      </c>
      <c r="D7" s="7" t="n">
        <v>-2743</v>
      </c>
      <c r="E7" s="7" t="n">
        <v>36</v>
      </c>
      <c r="F7" s="7" t="n">
        <v>12387</v>
      </c>
      <c r="G7" s="7" t="n">
        <v>3492</v>
      </c>
      <c r="H7" s="7" t="n">
        <v>-694</v>
      </c>
      <c r="I7" s="7" t="n">
        <v>3787</v>
      </c>
      <c r="J7" s="7" t="n">
        <v>5545</v>
      </c>
      <c r="K7" s="7" t="n">
        <v>18972</v>
      </c>
      <c r="L7" s="7" t="n">
        <v>7301</v>
      </c>
    </row>
    <row r="8">
      <c r="A8" s="3" t="inlineStr">
        <is>
          <t>Earnings (loss) per share:</t>
        </is>
      </c>
    </row>
    <row r="9">
      <c r="A9" s="4" t="inlineStr">
        <is>
          <t>Basic net income (loss) per share</t>
        </is>
      </c>
      <c r="B9" s="9" t="n">
        <v>0.23</v>
      </c>
      <c r="C9" s="9" t="n">
        <v>0.04</v>
      </c>
      <c r="D9" s="9" t="n">
        <v>-0.09</v>
      </c>
      <c r="E9" s="7" t="n">
        <v>0</v>
      </c>
      <c r="F9" s="9" t="n">
        <v>0.42</v>
      </c>
      <c r="G9" s="9" t="n">
        <v>0.12</v>
      </c>
      <c r="H9" s="9" t="n">
        <v>-0.02</v>
      </c>
      <c r="I9" s="9" t="n">
        <v>0.13</v>
      </c>
      <c r="J9" s="9" t="n">
        <v>0.18</v>
      </c>
      <c r="K9" s="9" t="n">
        <v>0.64</v>
      </c>
      <c r="L9" s="9" t="n">
        <v>0.24</v>
      </c>
    </row>
    <row r="10">
      <c r="A10" s="4" t="inlineStr">
        <is>
          <t>Diluted net income (loss) per share</t>
        </is>
      </c>
      <c r="B10" s="9" t="n">
        <v>0.22</v>
      </c>
      <c r="C10" s="9" t="n">
        <v>0.04</v>
      </c>
      <c r="D10" s="9" t="n">
        <v>-0.09</v>
      </c>
      <c r="E10" s="7" t="n">
        <v>0</v>
      </c>
      <c r="F10" s="9" t="n">
        <v>0.4</v>
      </c>
      <c r="G10" s="9" t="n">
        <v>0.11</v>
      </c>
      <c r="H10" s="9" t="n">
        <v>-0.02</v>
      </c>
      <c r="I10" s="9" t="n">
        <v>0.12</v>
      </c>
      <c r="J10" s="9" t="n">
        <v>0.18</v>
      </c>
      <c r="K10" s="9" t="n">
        <v>0.61</v>
      </c>
      <c r="L10" s="9" t="n">
        <v>0.24</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17" customWidth="1" min="2" max="2"/>
    <col width="13" customWidth="1" min="3" max="3"/>
  </cols>
  <sheetData>
    <row r="1">
      <c r="A1" s="1" t="inlineStr">
        <is>
          <t>Label</t>
        </is>
      </c>
      <c r="B1" s="1" t="inlineStr">
        <is>
          <t>Element</t>
        </is>
      </c>
      <c r="C1" s="2" t="inlineStr">
        <is>
          <t>Value</t>
        </is>
      </c>
    </row>
    <row r="2">
      <c r="A2" s="4" t="inlineStr">
        <is>
          <t>Black Diamond [Member]</t>
        </is>
      </c>
    </row>
    <row r="3">
      <c r="A3" s="4" t="inlineStr">
        <is>
          <t>Goodwill</t>
        </is>
      </c>
      <c r="B3" s="4" t="inlineStr">
        <is>
          <t>us-gaap_Goodwill</t>
        </is>
      </c>
      <c r="C3" s="4" t="inlineStr">
        <is>
          <t xml:space="preserve"> </t>
        </is>
      </c>
    </row>
    <row r="4">
      <c r="A4" s="4" t="inlineStr">
        <is>
          <t>Sierra [Member]</t>
        </is>
      </c>
    </row>
    <row r="5">
      <c r="A5" s="4" t="inlineStr">
        <is>
          <t>Goodwill</t>
        </is>
      </c>
      <c r="B5" s="4" t="inlineStr">
        <is>
          <t>us-gaap_Goodwill</t>
        </is>
      </c>
      <c r="C5" s="7" t="n">
        <v>1809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36:29Z</dcterms:created>
  <dcterms:modified xmlns:dcterms="http://purl.org/dc/terms/" xmlns:xsi="http://www.w3.org/2001/XMLSchema-instance" xsi:type="dcterms:W3CDTF">2021-03-08T16:36:29Z</dcterms:modified>
</cp:coreProperties>
</file>